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BALANCE SHEETS (Co" sheetId="4" state="visible" r:id="rId4"/>
    <sheet xmlns:r="http://schemas.openxmlformats.org/officeDocument/2006/relationships" name="CONSOLIDATED BALANCE SHEETS (_3" sheetId="5" state="visible" r:id="rId5"/>
    <sheet xmlns:r="http://schemas.openxmlformats.org/officeDocument/2006/relationships" name="CONSOLIDATED STATEMENTS OF INCO"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STOC" sheetId="9" state="visible" r:id="rId9"/>
    <sheet xmlns:r="http://schemas.openxmlformats.org/officeDocument/2006/relationships" name="CONSOLIDATED STATEMENTS OF CASH" sheetId="10" state="visible" r:id="rId10"/>
    <sheet xmlns:r="http://schemas.openxmlformats.org/officeDocument/2006/relationships" name="Significant Accounting Policies" sheetId="11" state="visible" r:id="rId11"/>
    <sheet xmlns:r="http://schemas.openxmlformats.org/officeDocument/2006/relationships" name="Loans and Finance Receivable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Operating Segment Information"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Loans and Finance Receivables (" sheetId="23" state="visible" r:id="rId23"/>
    <sheet xmlns:r="http://schemas.openxmlformats.org/officeDocument/2006/relationships" name="Long-term Debt (Tables)" sheetId="24" state="visible" r:id="rId24"/>
    <sheet xmlns:r="http://schemas.openxmlformats.org/officeDocument/2006/relationships" name="Earnings Per Share (Tables)" sheetId="25" state="visible" r:id="rId25"/>
    <sheet xmlns:r="http://schemas.openxmlformats.org/officeDocument/2006/relationships" name="Operating Segment Information (" sheetId="26" state="visible" r:id="rId26"/>
    <sheet xmlns:r="http://schemas.openxmlformats.org/officeDocument/2006/relationships" name="Fair Value Measurements (Tables"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Significant Accounting Polici_8" sheetId="32" state="visible" r:id="rId32"/>
    <sheet xmlns:r="http://schemas.openxmlformats.org/officeDocument/2006/relationships" name="Loans and Finance Receivables -" sheetId="33" state="visible" r:id="rId33"/>
    <sheet xmlns:r="http://schemas.openxmlformats.org/officeDocument/2006/relationships" name="Loans and Finance Receivables_2" sheetId="34" state="visible" r:id="rId34"/>
    <sheet xmlns:r="http://schemas.openxmlformats.org/officeDocument/2006/relationships" name="Loans and Finance Receivables_3" sheetId="35" state="visible" r:id="rId35"/>
    <sheet xmlns:r="http://schemas.openxmlformats.org/officeDocument/2006/relationships" name="Loans and Finance Receivables_4" sheetId="36" state="visible" r:id="rId36"/>
    <sheet xmlns:r="http://schemas.openxmlformats.org/officeDocument/2006/relationships" name="Loans and Finance Receivables_5" sheetId="37" state="visible" r:id="rId37"/>
    <sheet xmlns:r="http://schemas.openxmlformats.org/officeDocument/2006/relationships" name="Loans and Finance Receivables_6" sheetId="38" state="visible" r:id="rId38"/>
    <sheet xmlns:r="http://schemas.openxmlformats.org/officeDocument/2006/relationships" name="Long-Term Debt - Summary of Lon" sheetId="39" state="visible" r:id="rId39"/>
    <sheet xmlns:r="http://schemas.openxmlformats.org/officeDocument/2006/relationships" name="Long-term Debt - Summary of L_2" sheetId="40" state="visible" r:id="rId40"/>
    <sheet xmlns:r="http://schemas.openxmlformats.org/officeDocument/2006/relationships" name="Long-term Debt - Additional Inf" sheetId="41" state="visible" r:id="rId41"/>
    <sheet xmlns:r="http://schemas.openxmlformats.org/officeDocument/2006/relationships" name="Income Taxes - Additional Infor" sheetId="42" state="visible" r:id="rId42"/>
    <sheet xmlns:r="http://schemas.openxmlformats.org/officeDocument/2006/relationships" name="Earnings Per Share - Schedule o" sheetId="43" state="visible" r:id="rId43"/>
    <sheet xmlns:r="http://schemas.openxmlformats.org/officeDocument/2006/relationships" name="Earnings Per Share - Additional" sheetId="44" state="visible" r:id="rId44"/>
    <sheet xmlns:r="http://schemas.openxmlformats.org/officeDocument/2006/relationships" name="Operating Segment Information -" sheetId="45" state="visible" r:id="rId45"/>
    <sheet xmlns:r="http://schemas.openxmlformats.org/officeDocument/2006/relationships" name="Operating Segment Information_2" sheetId="46" state="visible" r:id="rId46"/>
    <sheet xmlns:r="http://schemas.openxmlformats.org/officeDocument/2006/relationships" name="Related Party Transactions - Ad" sheetId="47" state="visible" r:id="rId47"/>
    <sheet xmlns:r="http://schemas.openxmlformats.org/officeDocument/2006/relationships" name="Fair Value Measurements - Addit" sheetId="48" state="visible" r:id="rId48"/>
    <sheet xmlns:r="http://schemas.openxmlformats.org/officeDocument/2006/relationships" name="Fair Value Measurements - Fair " sheetId="49" state="visible" r:id="rId49"/>
    <sheet xmlns:r="http://schemas.openxmlformats.org/officeDocument/2006/relationships" name="Fair Value Measurements - Finan" sheetId="50" state="visible" r:id="rId50"/>
    <sheet xmlns:r="http://schemas.openxmlformats.org/officeDocument/2006/relationships" name="Fair Value Measurements - Summa" sheetId="51" state="visible" r:id="rId51"/>
    <sheet xmlns:r="http://schemas.openxmlformats.org/officeDocument/2006/relationships" name="Fair Value Measurements - Fin_2" sheetId="52" state="visible" r:id="rId52"/>
    <sheet xmlns:r="http://schemas.openxmlformats.org/officeDocument/2006/relationships" name="Fair Value Measurements - Fin_3"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Jul. 27,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Enova International, Inc.</t>
        </is>
      </c>
    </row>
    <row r="10">
      <c r="A10" s="4" t="inlineStr">
        <is>
          <t>Entity Central Index Key</t>
        </is>
      </c>
      <c r="B10" s="4" t="inlineStr">
        <is>
          <t>0001529864</t>
        </is>
      </c>
    </row>
    <row r="11">
      <c r="A11" s="4" t="inlineStr">
        <is>
          <t>Current Fiscal Year End Date</t>
        </is>
      </c>
      <c r="B11" s="4" t="inlineStr">
        <is>
          <t>--12-31</t>
        </is>
      </c>
    </row>
    <row r="12">
      <c r="A12" s="4" t="inlineStr">
        <is>
          <t>Entity Filer Category</t>
        </is>
      </c>
      <c r="B12" s="4" t="inlineStr">
        <is>
          <t>Large Accelerated Filer</t>
        </is>
      </c>
    </row>
    <row r="13">
      <c r="A13" s="4" t="inlineStr">
        <is>
          <t>Entity Emerging Growth Company</t>
        </is>
      </c>
      <c r="B13" s="4" t="inlineStr">
        <is>
          <t>false</t>
        </is>
      </c>
    </row>
    <row r="14">
      <c r="A14" s="4" t="inlineStr">
        <is>
          <t>Entity Small Business</t>
        </is>
      </c>
      <c r="B14" s="4" t="inlineStr">
        <is>
          <t>false</t>
        </is>
      </c>
    </row>
    <row r="15">
      <c r="A15" s="4" t="inlineStr">
        <is>
          <t>Title of 12(b) Security</t>
        </is>
      </c>
      <c r="B15" s="4" t="inlineStr">
        <is>
          <t>Common Stock, $.00001 par value per share</t>
        </is>
      </c>
    </row>
    <row r="16">
      <c r="A16" s="4" t="inlineStr">
        <is>
          <t>Trading Symbol</t>
        </is>
      </c>
      <c r="B16" s="4" t="inlineStr">
        <is>
          <t>ENVA</t>
        </is>
      </c>
    </row>
    <row r="17">
      <c r="A17" s="4" t="inlineStr">
        <is>
          <t>Name of Exchange of which registered</t>
        </is>
      </c>
      <c r="B17" s="4" t="inlineStr">
        <is>
          <t>NYSE</t>
        </is>
      </c>
    </row>
    <row r="18">
      <c r="A18" s="4" t="inlineStr">
        <is>
          <t>Entity Common Stock, Shares Outstanding</t>
        </is>
      </c>
      <c r="C18" s="5" t="n">
        <v>30109569</v>
      </c>
    </row>
    <row r="19">
      <c r="A19" s="4" t="inlineStr">
        <is>
          <t>Entity Current Reporting Status</t>
        </is>
      </c>
      <c r="B19" s="4" t="inlineStr">
        <is>
          <t>Yes</t>
        </is>
      </c>
    </row>
    <row r="20">
      <c r="A20" s="4" t="inlineStr">
        <is>
          <t>Entity Interactive Data Current</t>
        </is>
      </c>
      <c r="B20" s="4" t="inlineStr">
        <is>
          <t>Yes</t>
        </is>
      </c>
    </row>
    <row r="21">
      <c r="A21" s="4" t="inlineStr">
        <is>
          <t>Entity Shell Company</t>
        </is>
      </c>
      <c r="B21" s="4" t="inlineStr">
        <is>
          <t>false</t>
        </is>
      </c>
    </row>
    <row r="22">
      <c r="A22" s="4" t="inlineStr">
        <is>
          <t>Entity File Number</t>
        </is>
      </c>
      <c r="B22" s="4" t="inlineStr">
        <is>
          <t>1-35503</t>
        </is>
      </c>
    </row>
    <row r="23">
      <c r="A23" s="4" t="inlineStr">
        <is>
          <t>Entity Incorporation, State or Country Code</t>
        </is>
      </c>
      <c r="B23" s="4" t="inlineStr">
        <is>
          <t>DE</t>
        </is>
      </c>
    </row>
    <row r="24">
      <c r="A24" s="4" t="inlineStr">
        <is>
          <t>Entity Tax Identification Number</t>
        </is>
      </c>
      <c r="B24" s="4" t="inlineStr">
        <is>
          <t>45-3190813</t>
        </is>
      </c>
    </row>
    <row r="25">
      <c r="A25" s="4" t="inlineStr">
        <is>
          <t>Entity Address, Address Line One</t>
        </is>
      </c>
      <c r="B25" s="4" t="inlineStr">
        <is>
          <t>175 West Jackson Blvd.</t>
        </is>
      </c>
    </row>
    <row r="26">
      <c r="A26" s="4" t="inlineStr">
        <is>
          <t>Entity Address, City or Town</t>
        </is>
      </c>
      <c r="B26" s="4" t="inlineStr">
        <is>
          <t>Chicago</t>
        </is>
      </c>
    </row>
    <row r="27">
      <c r="A27" s="4" t="inlineStr">
        <is>
          <t>Entity Address, State or Province</t>
        </is>
      </c>
      <c r="B27" s="4" t="inlineStr">
        <is>
          <t>IL</t>
        </is>
      </c>
    </row>
    <row r="28">
      <c r="A28" s="4" t="inlineStr">
        <is>
          <t>Entity Address, Postal Zip Code</t>
        </is>
      </c>
      <c r="B28" s="4" t="inlineStr">
        <is>
          <t>60604</t>
        </is>
      </c>
    </row>
    <row r="29">
      <c r="A29" s="4" t="inlineStr">
        <is>
          <t>City Area Code</t>
        </is>
      </c>
      <c r="B29" s="4" t="inlineStr">
        <is>
          <t>312</t>
        </is>
      </c>
    </row>
    <row r="30">
      <c r="A30" s="4" t="inlineStr">
        <is>
          <t>Local Phone Number</t>
        </is>
      </c>
      <c r="B30" s="4" t="inlineStr">
        <is>
          <t>568-42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53486</v>
      </c>
      <c r="C4" s="6" t="n">
        <v>60080</v>
      </c>
    </row>
    <row r="5">
      <c r="A5" s="4" t="inlineStr">
        <is>
          <t>Add: net loss from discontinued operations</t>
        </is>
      </c>
      <c r="B5" s="5" t="n">
        <v>288</v>
      </c>
      <c r="C5" s="5" t="n">
        <v>9525</v>
      </c>
    </row>
    <row r="6">
      <c r="A6" s="4" t="inlineStr">
        <is>
          <t>Net income from continuing operations</t>
        </is>
      </c>
      <c r="B6" s="5" t="n">
        <v>53774</v>
      </c>
      <c r="C6" s="5" t="n">
        <v>69605</v>
      </c>
    </row>
    <row r="7">
      <c r="A7" s="3" t="inlineStr">
        <is>
          <t>Adjustments to reconcile net income to net cash provided by operating activities:</t>
        </is>
      </c>
    </row>
    <row r="8">
      <c r="A8" s="4" t="inlineStr">
        <is>
          <t>Depreciation and amortization</t>
        </is>
      </c>
      <c r="B8" s="5" t="n">
        <v>7674</v>
      </c>
      <c r="C8" s="5" t="n">
        <v>7615</v>
      </c>
    </row>
    <row r="9">
      <c r="A9" s="4" t="inlineStr">
        <is>
          <t>Amortization of deferred loan costs and debt discount</t>
        </is>
      </c>
      <c r="B9" s="5" t="n">
        <v>3173</v>
      </c>
      <c r="C9" s="5" t="n">
        <v>3135</v>
      </c>
    </row>
    <row r="10">
      <c r="A10" s="4" t="inlineStr">
        <is>
          <t>Change in fair value</t>
        </is>
      </c>
      <c r="B10" s="5" t="n">
        <v>356391</v>
      </c>
    </row>
    <row r="11">
      <c r="A11" s="4" t="inlineStr">
        <is>
          <t>Cost of revenue</t>
        </is>
      </c>
      <c r="C11" s="5" t="n">
        <v>242291</v>
      </c>
    </row>
    <row r="12">
      <c r="A12" s="4" t="inlineStr">
        <is>
          <t>Stock-based compensation expense</t>
        </is>
      </c>
      <c r="B12" s="5" t="n">
        <v>7120</v>
      </c>
      <c r="C12" s="5" t="n">
        <v>6397</v>
      </c>
    </row>
    <row r="13">
      <c r="A13" s="4" t="inlineStr">
        <is>
          <t>Loss on early extinguishment of debt</t>
        </is>
      </c>
      <c r="C13" s="5" t="n">
        <v>2321</v>
      </c>
    </row>
    <row r="14">
      <c r="A14" s="4" t="inlineStr">
        <is>
          <t>Operating leases, net</t>
        </is>
      </c>
      <c r="B14" s="5" t="n">
        <v>-839</v>
      </c>
      <c r="C14" s="5" t="n">
        <v>-761</v>
      </c>
    </row>
    <row r="15">
      <c r="A15" s="4" t="inlineStr">
        <is>
          <t>Lease termination and cease-use costs</t>
        </is>
      </c>
      <c r="C15" s="5" t="n">
        <v>370</v>
      </c>
    </row>
    <row r="16">
      <c r="A16" s="4" t="inlineStr">
        <is>
          <t>Deferred income taxes, net</t>
        </is>
      </c>
      <c r="B16" s="5" t="n">
        <v>-1793</v>
      </c>
      <c r="C16" s="5" t="n">
        <v>2204</v>
      </c>
    </row>
    <row r="17">
      <c r="A17" s="3" t="inlineStr">
        <is>
          <t>Changes in operating assets and liabilities:</t>
        </is>
      </c>
    </row>
    <row r="18">
      <c r="A18" s="4" t="inlineStr">
        <is>
          <t>Finance and service charges on loans and finance receivables</t>
        </is>
      </c>
      <c r="B18" s="5" t="n">
        <v>65826</v>
      </c>
      <c r="C18" s="5" t="n">
        <v>-6525</v>
      </c>
    </row>
    <row r="19">
      <c r="A19" s="4" t="inlineStr">
        <is>
          <t>Other receivables and prepaid expenses and other assets</t>
        </is>
      </c>
      <c r="B19" s="5" t="n">
        <v>-2452</v>
      </c>
      <c r="C19" s="5" t="n">
        <v>-3136</v>
      </c>
    </row>
    <row r="20">
      <c r="A20" s="4" t="inlineStr">
        <is>
          <t>Accounts payable and accrued expenses</t>
        </is>
      </c>
      <c r="B20" s="5" t="n">
        <v>-27970</v>
      </c>
      <c r="C20" s="5" t="n">
        <v>-2507</v>
      </c>
    </row>
    <row r="21">
      <c r="A21" s="4" t="inlineStr">
        <is>
          <t>Current income taxes</t>
        </is>
      </c>
      <c r="B21" s="5" t="n">
        <v>22830</v>
      </c>
      <c r="C21" s="5" t="n">
        <v>65052</v>
      </c>
    </row>
    <row r="22">
      <c r="A22" s="4" t="inlineStr">
        <is>
          <t>Cash flows from operating activities - continuing operations</t>
        </is>
      </c>
      <c r="B22" s="5" t="n">
        <v>483734</v>
      </c>
      <c r="C22" s="5" t="n">
        <v>386061</v>
      </c>
    </row>
    <row r="23">
      <c r="A23" s="4" t="inlineStr">
        <is>
          <t>Cash flows from operating activities - discontinued operations</t>
        </is>
      </c>
      <c r="B23" s="5" t="n">
        <v>-288</v>
      </c>
      <c r="C23" s="5" t="n">
        <v>28698</v>
      </c>
    </row>
    <row r="24">
      <c r="A24" s="4" t="inlineStr">
        <is>
          <t>Net cash provided by operating activities</t>
        </is>
      </c>
      <c r="B24" s="5" t="n">
        <v>483446</v>
      </c>
      <c r="C24" s="5" t="n">
        <v>414759</v>
      </c>
    </row>
    <row r="25">
      <c r="A25" s="3" t="inlineStr">
        <is>
          <t>Cash Flows from Investing Activities</t>
        </is>
      </c>
    </row>
    <row r="26">
      <c r="A26" s="4" t="inlineStr">
        <is>
          <t>Loans and finance receivables originated or acquired</t>
        </is>
      </c>
      <c r="B26" s="5" t="n">
        <v>-467468</v>
      </c>
      <c r="C26" s="5" t="n">
        <v>-741590</v>
      </c>
    </row>
    <row r="27">
      <c r="A27" s="4" t="inlineStr">
        <is>
          <t>Loans and finance receivables repaid</t>
        </is>
      </c>
      <c r="B27" s="5" t="n">
        <v>426376</v>
      </c>
      <c r="C27" s="5" t="n">
        <v>454675</v>
      </c>
    </row>
    <row r="28">
      <c r="A28" s="4" t="inlineStr">
        <is>
          <t>Acquisitions, net of cash acquired</t>
        </is>
      </c>
      <c r="B28" s="5" t="n">
        <v>-3597</v>
      </c>
    </row>
    <row r="29">
      <c r="A29" s="4" t="inlineStr">
        <is>
          <t>Purchases of property and equipment</t>
        </is>
      </c>
      <c r="B29" s="5" t="n">
        <v>-12716</v>
      </c>
      <c r="C29" s="5" t="n">
        <v>-9994</v>
      </c>
    </row>
    <row r="30">
      <c r="A30" s="4" t="inlineStr">
        <is>
          <t>Other investing activities</t>
        </is>
      </c>
      <c r="B30" s="5" t="n">
        <v>57</v>
      </c>
      <c r="C30" s="5" t="n">
        <v>2</v>
      </c>
    </row>
    <row r="31">
      <c r="A31" s="4" t="inlineStr">
        <is>
          <t>Cash flows from investing activities - continuing operations</t>
        </is>
      </c>
      <c r="B31" s="5" t="n">
        <v>-57348</v>
      </c>
      <c r="C31" s="5" t="n">
        <v>-296907</v>
      </c>
    </row>
    <row r="32">
      <c r="A32" s="4" t="inlineStr">
        <is>
          <t>Cash flows from investing activities - discontinued operations</t>
        </is>
      </c>
      <c r="C32" s="5" t="n">
        <v>-22229</v>
      </c>
    </row>
    <row r="33">
      <c r="A33" s="4" t="inlineStr">
        <is>
          <t>Net cash used in investing activities</t>
        </is>
      </c>
      <c r="B33" s="5" t="n">
        <v>-57348</v>
      </c>
      <c r="C33" s="5" t="n">
        <v>-319136</v>
      </c>
    </row>
    <row r="34">
      <c r="A34" s="3" t="inlineStr">
        <is>
          <t>Cash Flows from Financing Activities</t>
        </is>
      </c>
    </row>
    <row r="35">
      <c r="A35" s="4" t="inlineStr">
        <is>
          <t>Borrowings under revolving line of credit</t>
        </is>
      </c>
      <c r="B35" s="5" t="n">
        <v>100250</v>
      </c>
      <c r="C35" s="5" t="n">
        <v>150049</v>
      </c>
    </row>
    <row r="36">
      <c r="A36" s="4" t="inlineStr">
        <is>
          <t>Repayments under revolving line of credit</t>
        </is>
      </c>
      <c r="B36" s="5" t="n">
        <v>-172250</v>
      </c>
      <c r="C36" s="5" t="n">
        <v>-172049</v>
      </c>
    </row>
    <row r="37">
      <c r="A37" s="4" t="inlineStr">
        <is>
          <t>Borrowings under securitization facilities</t>
        </is>
      </c>
      <c r="B37" s="5" t="n">
        <v>119200</v>
      </c>
      <c r="C37" s="5" t="n">
        <v>47800</v>
      </c>
    </row>
    <row r="38">
      <c r="A38" s="4" t="inlineStr">
        <is>
          <t>Repayments under securitization facilities</t>
        </is>
      </c>
      <c r="B38" s="5" t="n">
        <v>-134297</v>
      </c>
      <c r="C38" s="5" t="n">
        <v>-101418</v>
      </c>
    </row>
    <row r="39">
      <c r="A39" s="4" t="inlineStr">
        <is>
          <t>Debt issuance costs paid</t>
        </is>
      </c>
      <c r="B39" s="5" t="n">
        <v>-388</v>
      </c>
      <c r="C39" s="5" t="n">
        <v>-339</v>
      </c>
    </row>
    <row r="40">
      <c r="A40" s="4" t="inlineStr">
        <is>
          <t>Debt prepayment penalty paid</t>
        </is>
      </c>
      <c r="C40" s="5" t="n">
        <v>-1392</v>
      </c>
    </row>
    <row r="41">
      <c r="A41" s="4" t="inlineStr">
        <is>
          <t>Proceeds from exercise of stock options</t>
        </is>
      </c>
      <c r="B41" s="5" t="n">
        <v>189</v>
      </c>
      <c r="C41" s="5" t="n">
        <v>2338</v>
      </c>
    </row>
    <row r="42">
      <c r="A42" s="4" t="inlineStr">
        <is>
          <t>Treasury shares purchased</t>
        </is>
      </c>
      <c r="B42" s="5" t="n">
        <v>-54596</v>
      </c>
      <c r="C42" s="5" t="n">
        <v>-8815</v>
      </c>
    </row>
    <row r="43">
      <c r="A43" s="4" t="inlineStr">
        <is>
          <t>Net cash used in financing activities</t>
        </is>
      </c>
      <c r="B43" s="5" t="n">
        <v>-141892</v>
      </c>
      <c r="C43" s="5" t="n">
        <v>-83826</v>
      </c>
    </row>
    <row r="44">
      <c r="A44" s="4" t="inlineStr">
        <is>
          <t>Effect of exchange rates on cash, cash equivalents and restricted cash</t>
        </is>
      </c>
      <c r="B44" s="5" t="n">
        <v>-151</v>
      </c>
      <c r="C44" s="5" t="n">
        <v>-591</v>
      </c>
    </row>
    <row r="45">
      <c r="A45" s="4" t="inlineStr">
        <is>
          <t>Net increase in cash, cash equivalents and restricted cash</t>
        </is>
      </c>
      <c r="B45" s="5" t="n">
        <v>284055</v>
      </c>
      <c r="C45" s="5" t="n">
        <v>11206</v>
      </c>
    </row>
    <row r="46">
      <c r="A46" s="4" t="inlineStr">
        <is>
          <t>Less: increase in cash, cash equivalents and restricted cash from discontinued operations</t>
        </is>
      </c>
      <c r="C46" s="5" t="n">
        <v>-6844</v>
      </c>
    </row>
    <row r="47">
      <c r="A47" s="4" t="inlineStr">
        <is>
          <t>Change in cash, cash equivalents and restricted cash from continuing operations</t>
        </is>
      </c>
      <c r="B47" s="5" t="n">
        <v>284055</v>
      </c>
      <c r="C47" s="5" t="n">
        <v>4362</v>
      </c>
    </row>
    <row r="48">
      <c r="A48" s="4" t="inlineStr">
        <is>
          <t>Cash, cash equivalents and restricted cash at beginning of year</t>
        </is>
      </c>
      <c r="B48" s="5" t="n">
        <v>80964</v>
      </c>
      <c r="C48" s="5" t="n">
        <v>50283</v>
      </c>
    </row>
    <row r="49">
      <c r="A49" s="4" t="inlineStr">
        <is>
          <t>Cash, cash equivalents and restricted cash at end of period</t>
        </is>
      </c>
      <c r="B49" s="5" t="n">
        <v>365019</v>
      </c>
      <c r="C49" s="5" t="n">
        <v>54645</v>
      </c>
    </row>
    <row r="50">
      <c r="A50" s="3" t="inlineStr">
        <is>
          <t>Supplemental Disclosures</t>
        </is>
      </c>
    </row>
    <row r="51">
      <c r="A51" s="4" t="inlineStr">
        <is>
          <t>Loans and finance receivables renewed</t>
        </is>
      </c>
      <c r="B51" s="6" t="n">
        <v>28263</v>
      </c>
      <c r="C51" s="6" t="n">
        <v>6869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1.
Significant Accounting Policies Nature of the Company The Company operates an internet-based lending platform to serve customers in need of cash to fulfill their financial responsibilities. Through a network of direct and indirect marketing channels, the Company offers funds to its customers through a variety of unsecured loan and finance receivable products. The business is operated primarily through the internet to provide convenient, fully-automated financial solutions to its customers. The Company originates, arranges, guarantees or purchases consumer loans and provides financing to small businesses through a line of credit account, installment loan or receivables purchase agreement product (“RPAs”). Consumer loans include installment loans and line of credit accounts. RPAs represent a right to receive future receivables from a small business. The Company also provides services related to third-party lenders’ consumer loan products by acting as a credit services organization or credit access business on behalf of consumers in accordance with applicable state laws (“CSO program”). Basis of Presentation The consolidated financial statements of the Company reflect the historical results of operations and cash flows of the Company during each respective period. The consolidated financial statements include goodwill and intangible assets arising from businesses previously acquired. The financial information included herein may not be indicative of the consolidated financial position, operating results, changes in stockholders’ equity and cash flows of the Company in the future. Intercompany transactions are eliminated. The Company consolidates any variable interest entity (“VIE”) where it has been determined it is the primary beneficiary. The primary beneficiary is the entity which has both the power to direct the activities of the VIE that most significantly impact the VIE’s economic performance as well as the obligation to absorb losses or receive benefits of the entity that could potentially be significant to the VIE. On October 25, 2019, the Company’s U.K. businesses were placed into administration, which resulted in treatment of the businesses as discontinued operations for all periods presented. Throughout these consolidated financial statements, unless otherwise noted, current and prior year financial information is presented as if the U.K. businesses were excluded from continuing operations as required. For further information about the placement of the segment into administration, refer to “Discontinued Operations” below. The consolidated financial statements presented as of June 30, 2020 and 2019 and for the three and six-month periods ended June 30, 2020 and 2019 are unaudited but, in management’s opinion, include all adjustments necessary for a fair presentation of the results for such interim periods. Operating results for the three and six-month periods are not necessarily indicative of the results that may be expected for the full fiscal year. Certain reclassifications have been made to prior periods to conform to the current presentation, including the incorporation of short-term loans into “Installment loans and RPAs” in disclosures that include product groupings. These consolidated financial statements and related notes should be read in conjunction with the Company’s audited consolidated financial statements as of December 31, 2019 and 2018 and for the years ended December 31, 2019, 2018 and 2017 and related notes, which are included on Form 10-K filed with the SEC on February 27, 2020. Discontinued Operations Beginning in 2007, the Company provided services in the United Kingdom under various brands, including QuickQuid, Pounds to Pocket and On Stride. Due in part to the level of claim and legal settlement costs incurred in conducting our U.K. business and unsuccessful discussions with U.K regulators, on October 24, 2019, the Company announced its intent to exit the U.K. market. On October 25, 2019, Grant Thornton LLP, a licensed U.K. insolvency practitioner, was appointed as administrators (“Administrators”) to take control of management of the U.K. businesses. The effect of the U.K. businesses’ entry into administration was to place their management, affairs, business and property under the direct control of the Administrators. Accordingly, the Company deconsolidated its U.K. businesses as of October 25, 2019 and is presenting them as discontinued operations for all periods presented in these consolidated financial statements. The Company recorded a one-time after-tax charge of $74.5 million, including one-time cash charges of $52.2 million, in the fourth quarter of 2019 as a result of placing the U.K. businesses into administration. During the 2020, the Company recorded an impairment charge of $0.4 million ($0.3 million net of taxes) to write down a receivable on certain expenses incurred by the Company prior to administration that were deemed non-reimbursable by the Administrators. The Company entered into a service agreement with the Administrators under which the Company provides certain administrative, technical and other services in exchange for compensation by the Administrators. The initial term of the agreement is 12 months with options to extend the term for three-month million and $ 3.1 million, respectively, in revenue related to these service s . As of June 30, 2020 , the Administrators owed the Company $ 0.9 million related to services provided. The following table provides the aggregate carrying amounts of the assets and liabilities of the U.K. businesses included in the Company’s consolidated balance sheets (in thousands):
June 30,
2019
Assets
Cash and cash equivalents
$
31,654
Restricted cash
2,166
Loans and finance receivables at amortized cost, net
63,124
Income taxes receivable
3,592
Other receivables and prepaid expenses
1,104
Deferred tax assets, net
6,832
Property and equipment, net
3,893
Operating lease right-of-use assets
323
Other assets
83
Total assets
$
112,771
Liabilities and Stockholders' Equity
Accounts payable and accrued expenses
$
10,430
Operating lease liabilities
293
Total liabilities
$
10,723
The following table provides the financial results of the U.K. businesses, which meet the criteria of discontinued operations and, therefore, are excluded from the Company's results of continuing operations (in thousands):
Three Months Ended
Six Months Ended
June 30,
June 30,
2020
2019
2020
2019
Revenue
$
—
$
26,255
$
—
$
55,000
Cost of Revenue
—
(14,864
)
—
(35,051
)
Gross Profit
—
11,391
—
19,949
Expenses
Marketing
—
6,043
—
10,644
Operations and technology
—
12,354
—
21,375
General and administrative
—
632
—
1,154
Depreciation and amortization
—
261
—
511
Total Expenses
—
19,290
—
33,684
Loss from Operations
—
(7,899
)
—
(13,735
)
Interest income, net
—
1
—
3
Foreign currency transaction loss
—
(3
)
—
(3
)
Impairment charges upon placement into administration
—
—
(392
)
—
Loss before Income Taxes
—
(7,901
)
(392
)
(13,735
)
Benefit from income taxes
—
(2,338
)
(104
)
(4,210
)
Net loss from discontinued operations
$
—
$
(5,563
)
$
(288
)
$
(9,525
) Cash, Cash Equivalents and Restricted Cash The following table provides a reconciliation of cash, cash equivalents and restricted cash to amounts reported within the consolidated balance sheets (in thousands):
June 30,
2020
2019
Cash and cash equivalents
$
321,472
$
33,849
Restricted cash
43,547
20,796
Total cash, cash equivalents and restricted cash
$
365,019
$
54,645
Loans and Finance Receivables Prior to January 1, 2020, the Company carried its loans and finance receivables at amortized cost, less an allowance for estimated losses and unamortized net deferred origination costs. In determining the allowance, the Company applied a documented systematic methodology generally at a product level with charge-offs and recoveries, recorded as “Cost of revenue” in the consolidated statements of income. The allowance for single-pay installment loans classified as current was based on historical loss rates adjusted for recent default trends for current loans. For delinquent single-pay loans, the allowance was based on a six-month rolling average of loss rates by stage of collection. For other installment loans, RPAs and line of credit accounts, the Company generally used either a migration analysis or roll-rate based methodology to estimate losses inherent in the portfolio. The allowance under the migration analysis and roll-rate methodology was based on historical charge-off experience and the loss emergence period, which represented the average amount of time between the first occurrence of a loss event and the charge-off of a loan or RPA. The factors the Company considered to assess the adequacy of the allowance included past due performance, historical behavior of monthly vintages, underwriting changes, delinquency status, payment history and recency factors. Beginning January 1, 2020, the Company utilizes the fair value option on its entire loan and finance receivable portfolio. As such, loans and finance receivables are carried at fair value in the consolidated balance sheet with changes in fair value recorded in the consolidated income statement. To derive the fair value, the Company generally utilizes discounted cash flow analyses that factor in estimated losses and prepayments over the estimated duration of the underlying assets. Loss and prepayment assumptions are determined using historical loss data and include appropriate consideration of recent trends and anticipated future performance. Future cash flows are discounted using a rate of return that the Company believes a market participant would require. Accrued and unpaid interest and fees are included in “Loans and finance receivables” in the consolidated balance sheets. Current and Delinquent Loans and Finance Receivables The Company classifies its loans and finance receivables as either current or delinquent. When a customer does not make a scheduled payment as of the due date, that payment is considered delinquent, and the remainder of the receivable balance is considered current. If the customer does not make two consecutive payments, the entire account or loan is classified as delinquent and placed on a non-accrual status. The Company allows for normal payment processing time before considering a loan delinquent but does not provide for any additional grace period. Where permitted by law and as long as a loan is not considered delinquent, a customer may choose to renew or extend the due date on certain installment loans. In order to renew or extend a single-pay loan, a customer must agree to pay the current finance charge for the right to make a later payment of the outstanding principal balance plus an additional finance charge. In order to renew an installment loan, the customer enters into a new installment loan contract and agrees to pay the principal balance and finance charge in accordance with the terms of the new loan contract. If a single-pay loan is renewed, but the customer fails to pay that loan’s current finance charge as of the due date, the unpaid finance charge is classified as delinquent. In response to the COVID-19 pandemic, the Company enhanced the forbearance options on its loan products, offering additional relief to impacted customers with features such as payment deferrals without the incurrence of additional finance charge or late fees. If a loan is deemed to be current and the customer makes a deferral or payment modification, the loan is still deemed to be current until the next scheduled payment is missed. The Company does not accrue interest on delinquent loans and does not resume accrual of interest on a delinquent loan unless it is returned to current status. In addition, delinquent loans generally may not be renewed, and if, during its attempt to collect on a delinquent loan, the Company allows additional time for payment through a payment plan or a promise to pay, it is still considered delinquent. Generally, all payments received are first applied against accrued but unpaid interest and fees and then against the principal balance of the loan. The Company generally charges off loans and finance receivables between 60 and 65 days delinquent. If a loan or finance receivable is deemed uncollectible prior to this, it is charged off at that point. Loans and finance receivables classified as delinquent generally have an age of one to 64 days from the date any portion of the receivable became delinquent, as defined above. Recoveries on loans and finance receivables that were previously charged off are generally recognized when collected. Revenue Recognition The Company recognizes revenue based on the financing products and services it offers and on loans it acquires. “Revenue” in the consolidated statements of income includes: interest income, finance charges, fees for services provided through the Company’s CSO programs (“CSO fees”), revenue on RPAs, service charges, draw fees, minimum billing fees, purchase fees, origination fees, late fees and non-sufficient funds fees as permitted by applicable laws and pursuant to the agreement with the customer. Interest is generally recognized on an effective yield basis over the contractual term of the loan on installment loans, the estimated outstanding period of the draw on line of credit accounts, or the projected delivery term on RPAs. CSO fees are recognized over the term of the loan. Late and nonsufficient funds fees are recognized when assessed to the customer. Prior to the adoption of the fair value option effective January 1, 2020, origination fees as well as certain direct costs associated with originating loans were deferred and amortized into or against revenue on an effective yield basis over the term of the loan or the projected delivery term of the finance receivable. Subsequent to the election of the fair value option, these fees and costs are no longer eligible for deferral. As such, origination fees on installment loans, purchase fees on RPAs, and draw fees on line of credit accounts are recognized when assessed to the customer. Marketing Expenses Marketing expenses consist of digital costs, lead purchase costs and offline marketing costs such as television and direct mail advertising. With the adoption of the fair value option on January 1, 2020, all marketing expenses are expensed as incurred. Prior to January 1, 2020, marketing costs directly related to loan and RPA originations were deferred and amortized against revenue, whereas marketing costs not directly resulting in loan and RPA originations were expensed as incurred. Variable Interest Entities As part of the Company’s overall funding strategy and as part of its efforts to support its liquidity from varying sources, the Company has established a securitization program through several securitization facilities. The Company transferred certain consumer loan receivables to VIEs which issue notes backed by the underlying consumer loan receivables and are serviced by another wholly owned subsidiary of the Company. The cash flows from the loans held by the VIEs are used to repay obligations under the notes. The Company is required to evaluate the VIEs for consolidation. The Company has the ability to direct the activities of the VIEs that most significantly impact the economic performance of the entities as the servicer of the securitized loan receivables. Additionally, the Company has the right to receive residual payments, which expose it to potentially significant losses and returns. Accordingly, the Company determined it is the primary beneficiary of the VIEs and is required to consolidate them. The assets and liabilities related to the VIEs are included in the Company’s consolidated financial statements and are accounted for as secured borrowings. Adopted In June 2016, the FASB issued Accounting Standards Update (“ASU”) 2016-13, Measurement of Credit Losses on Financial Instruments Codification Improvements to Topic 326, Financial Instruments—Credit Losses, Topic 815, Derivatives and Hedging, and Topic 825, Financial Instruments, Codification Improvements to Topic 326, Financial Instruments—Credit Losses, Financial Instruments—Credit Losses (Topic 326): Targeted Transition Relief, Financial Instruments—Credit Losses—Measured at Amortized Cost Financial Instruments—Overall Financial Instruments—Credit Losses (Topic 326), Derivatives and Hedging (Topic 815), and Leases (Topic 842): Effective Dates, effective date of ASU 2016 ‑13 for public business entities that meet the definition of an SEC filer, excluding entities eligible to be smaller reporting companies as defined by the SEC, for annual periods beginning after December 15, 2019, and interim periods within those annual periods. The Company adopted ASU 2016-13 and the related aforementioned ASUs under the modified-retrospective method effective January 1, 2020 and elected the fair value option to account for all loans and finance receivables. The Company believes that the fair value option better reflects the value of its portfolio and its future economic performance as well as more closely aligning with the Company’s marginal decision-making processes that rely on risk-based pricing and discounted cash flow methodologies. In accordance with the transition guidance, the Company (i) released the allowance for estimated losses on loans and finance receivables at that date; (ii) released the unamortized net deferred origination costs at that date; and (iii) measured the loans and finance receivables at fair value. As a result of the adoption of this ASU, the Company’s loans and finance receivables are carried at fair value with changes in fair value recognized directly in earnings and origination fees and costs are no longer eligible for deferral. The following table summarizes the impact of adoption on the consolidated balance sheet as of January 1, 2020 (in thousands):
Increase
(decrease)
Assets
Loans and finance receivables at fair value
$
124,933
Total assets
$
124,933
Liabilities and Stockholders' Equity
Accounts payable and accrued expenses
$
(4,486
)
Deferred tax liabilities, net
30,478
Total liabilities
25,992
Stockholders' equity:
Retained earnings
98,941
Total stockholders' equity
98,941
Total liabilities and stockholders' equity
$
124,933
In August 2018, the FASB issued ASU 2018 - Customer's Accounting for Implementation Costs Incurred in a Cloud Computing Arrangement that is a Service Contract - - - In August 2018, the FASB issued ASU 2018-13, Disclosure Framework-Changes to the Disclosure Requirements for Fair Value Measurement In January 2017, the FASB issued ASU 2017 - Intangibles – Goodwill and Other (Topic 350) – Simplifying the Test for Goodwill Impairment - - - Accounting Standards to be Adopted in Future Periods In November 2019, the FASB issued ASU 2019-12, Income Taxes (Topic 740): Simplifying the Accounting for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Finance Receivables</t>
        </is>
      </c>
      <c r="B1" s="2" t="inlineStr">
        <is>
          <t>6 Months Ended</t>
        </is>
      </c>
    </row>
    <row r="2">
      <c r="B2" s="2" t="inlineStr">
        <is>
          <t>Jun. 30, 2020</t>
        </is>
      </c>
    </row>
    <row r="3">
      <c r="A3" s="3" t="inlineStr">
        <is>
          <t>Receivables [Abstract]</t>
        </is>
      </c>
    </row>
    <row r="4">
      <c r="A4" s="4" t="inlineStr">
        <is>
          <t>Loans and Finance Receivables</t>
        </is>
      </c>
      <c r="B4" s="4" t="inlineStr">
        <is>
          <t xml:space="preserve">2.
Loans and Finance Receivables Revenue generated from the Company’s loans and finance receivables for the three and six months ended June 30, 2020 and 2019 was as follows (dollars in thousands):
Three Months Ended
Six Months Ended
June 30,
June 30,
2020
2019
2020
2019
Installment loans and RPAs
$
126,224
$
148,531
$
300,258
$
308,173
Line of credit accounts
125,478
110,670
311,250
215,153
Total loans and finance receivables revenue
251,702
259,201
611,508
523,326
Other
1,359
244
3,805
557
Total revenue
$
253,061
$
259,445
$
615,313
$
523,883
Loans and Finance Receivables at Fair Value The components of Company-owned loans and finance receivables at June 30, 2020 were as follows (dollars in thousands):
As of June 30, 2020
Installment Loans and
Line of Credit
RPAs
Accounts
Total
Principal balance - accrual
$
536,245
$
180,703
$
716,948
Principal balance - non-accrual
34,245
16,411
50,656
Total principal balance
570,490
197,114
767,604
Loans and finance receivables at fair value - accrual
572,509
207,493
780,002
Loans and finance receivables at fair value - non-accrual
15,031
4,629
19,660
Loans and finance receivables at fair value
587,540
212,122
799,662
Difference between principal balance and fair value
$
17,050
$
15,008
$
32,058
Changes in the fair value of Company-owned loans and finance receivables during the three and six months ended June 30, 2020 were as follows (dollars in thousands):
Three Months Ended June 30, 2020
Installment Loans and
Line of Credit
RPAs
Accounts
Total
Balance at beginning of period
$
772,469
$
320,738
$
1,093,207
Originations or acquisitions
35,696
40,294
75,990
Interest and fees (1)
126,224
125,478
251,702
Repayments
(276,245
)
(223,886
)
(500,131
)
Charge-offs, net (2)
(71,362
)
(84,613
)
(155,975
)
Net change in fair value (2)
1,192
34,111
35,303
Effect of foreign currency translation
(434
)
—
(434
)
Balance at end of period
$
587,540
$
212,122
$
799,662
Six Months Ended June 30, 2020
Installment Loans and
Line of Credit
RPAs
Accounts
Total
Balance at beginning of period
$
848,818
$
338,765
$
1,187,583
Originations or acquisitions
284,567
211,164
495,731
Interest and fees (1)
300,258
311,250
611,508
Repayments
(640,760
)
(494,353
)
(1,135,113
)
Charge-offs, net (2)
(167,634
)
(191,565
)
(359,199
)
Net change in fair value (2)
(34,053
)
36,861
2,808
Effect of foreign currency translation
(3,656
)
—
(3,656
)
Balance at end of period
$
587,540
$
212,122
$
799,662
(1)
Included in “Revenue” in the consolidated statements of income.
(2)
Included in “Change in Fair Value” in the consolidated statements of income. Loans and Finance Receivables at Amortized Cost, net Prior to January 1, 2020, the Company carried its loans and finance receivables at amortized cost, including unamortized net deferred origination costs, less an allowance for estimated losses. The components of Company-owned loans and finance receivables at June 30, 2019 and December 31, 2019 were as follows (dollars in thousands):
As of June 30, 2019
Installment Loans and
Line of Credit
RPAs
Accounts
Total
Current receivables
$
641,984
$
250,360
$
892,344
Delinquent receivables:
Delinquent payment amounts (1)
2,098
11,160
13,258
Receivables on non-accrual status
58,816
2,305
61,121
Total delinquent receivables
60,914
13,465
74,379
Total loans and finance receivables, gross
702,898
263,825
966,723
Less: Allowance for losses
(85,846
)
(51,419
)
(137,265
)
Loans and finance receivables, net
$
617,052
$
212,406
$
829,458
As of December 31, 2019
Installment Loans and
Line of Credit
RPAs
Accounts
Total
Current receivables
$
775,390
$
365,820
$
1,141,210
Delinquent receivables:
Delinquent payment amounts (1)
1,924
22,441
24,365
Receivables on non-accrual status
69,438
4,576
74,014
Total delinquent receivables
71,362
27,017
98,379
Total loans and finance receivables, gross
846,752
392,837
1,239,589
Less: Allowance for losses
(85,937
)
(91,002
)
(176,939
)
Loans and finance receivables, net
$
760,815
$
301,835
$
1,062,650
(1)
Represents the delinquent portion of installment loans and line of credit account balances for customers that have only missed one payment and RPA customers who have not delivered agreed upon receivables. See “Current and Delinquent Loans and Finance Receivables” above for additional information. Changes in the allowance for losses for the Company-owned loans and finance receivables and the liability for losses on the Company’s guarantees of third-party lender-owned loans during the three and six months ended June 30, 2019 were as follows (dollars in thousands):
Three Months Ended June 30, 2019
Installment Loans and
Line of Credit
RPAs
Accounts
Total
Allowance for losses for Company-owned loans and finance receivables:
Balance at beginning of period
$
81,126
$
41,363
$
122,489
Cost of revenue
74,422
48,549
122,971
Charge-offs
(88,871
)
(42,089
)
(130,960
)
Recoveries
19,110
3,596
22,706
Effect of foreign currency translation
59
—
59
Balance at end of period
$
85,846
$
51,419
$
137,265
Liability for third-party lender-owned loans:
Balance at beginning of period
$
1,264
$
—
$
1,264
Decrease in liability
462
—
462
Balance at end of period
$
1,726
$
—
$
1,726
Six Months Ended June 30, 2019
Installment Loans and
Line of Credit
RPAs
Accounts
Total
Allowance for losses for Company-owned loans and finance receivables:
Balance at beginning of period
$
93,205
$
51,009
$
144,214
Cost of revenue
156,282
86,449
242,731
Charge-offs
(202,863
)
(93,295
)
(296,158
)
Recoveries
39,189
7,256
46,445
Effect of foreign currency translation
33
—
33
Balance at end of period
$
85,846
$
51,419
$
137,265
Liability for third-party lender-owned loans:
Balance at beginning of period
$
2,166
$
—
$
2,166
Decrease in liability
(440
)
—
(440
)
Balance at end of period
$
1,726
$
—
$
1,726
Guarantees of Consumer Loans In connection with its CSO programs, the Company guarantees consumer loan payment obligations to unrelated third-party lenders for installment loans and is required to purchase any defaulted loans it has guaranteed. The guarantee represents an obligation to purchase specific loans that go into default. As of June 30, 2020 the consumer loans guaranteed by the Company had an estimated fair value of $6.6 million and an outstanding principal balance of $5.2 million. As of June 30, 2020, June 30, 2019 and December 31, 2019, the amount of consumer loans, including principal, fees and interest, guaranteed by the Company were $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 xml:space="preserve">3 .
Long-term debt The Company’s long-term debt instruments and balances outstanding as of June 30, 2020 and 2019 and December 31, 2019 were as follows (dollars in thousands):
June 30,
December 31,
2020
2019
2019
Securitization notes
$
292,794
$
173,675
$
307,885
Revolving line of credit
—
—
72,000
8.50% senior notes due 2024
250,000
250,000
250,000
8.50% senior notes due 2025
375,000
375,000
375,000
Subtotal
917,794
798,675
1,004,885
Less: Long-term debt issuance costs
(11,206
)
(13,171
)
(13,704
)
Total long-term debt
$
906,588
$
785,504
$
991,181
Weighted average interest rates on long-term debt were 8.06% and 8.85% during the six months ended June 30, 2020 and 2019, respectively. As of June 30, 2020 and 2019 and December 31, 2019, the Company was in compliance with all covenants and other requirements set forth in the prevailing long-term debt agreements. 8.50% Senior Unsecured Notes Due 2025 On September 19, 2018, the Company issued and sold $375.0 million in aggregate principal amount of 8.50% Senior Notes due 2025 (the “2025 Senior Notes”). The 2025 Senior Notes were sold to qualified institutional buyers in accordance with Rule 144A under the Securities Act of 1933, as amended (the “Securities Act”) and outside the United States pursuant to Regulation S under the Securities Act. The 2025 Senior Notes bear interest at a rate of 8.50% annually on the principal amount payable semi-annually in arrears on March 15 and September 15 of each year, beginning on March 15, 2019. The 2025 Senior Notes were sold at a price of 100%. The 2025 Senior Notes will mature on September 15, 2025. The 2025 Senior Notes are unsecured debt obligations of the Company, and are unconditionally guaranteed by certain of the Company’s domestic subsidiaries. The 2025 Senior Notes are redeemable at the Company’s option, in whole or in part, (i) at any time prior to September 15, 2021 at 100% of the aggregate principal amount of 2025 Senior Notes redeemed plus the applicable “make whole” premium specified in the indenture that governs the Company’s 2025 Notes (the “2025 Senior Notes Indenture”), plus accrued and unpaid interest, if any, to the redemption date and (ii) at any time on or after September 15, 2021 at the premium, if any, specified in the 2025 Senior Notes Indenture that will decrease over time, plus accrued and unpaid interest, if any, to the redemption date. In addition, prior to September 15, 2021, at its option, the Company may redeem up to 40% of the aggregate principal amount of the 2025 Senior Notes at a redemption price of 108.5% of the aggregate principal amount of 2025 Senior Notes redeemed, plus accrued and unpaid interest, if any, to the redemption date, with the proceeds of certain equity offerings as described in the 2025 Senior Notes Indenture. The 2025 Senior Notes and the related guarantees have not been and will not be registered under the Securities Act, or the securities laws of any state or other jurisdiction, and may not be offered or sold in the United States without registration or an applicable exemption from the registration requirements of the Securities Act and applicable state securities or blue sky laws and foreign securities laws. The Company used a portion of the net proceeds of the 2025 Senior Notes offering to retire $295.0 million of the remaining outstanding 9.75% senior notes due 2021 (the “2021 Senior Notes) and pay the related accrued interest, premiums, fees and expenses associated therewith. The remaining amount was used for general corporate purposes. 8.50% Senior Unsecured Notes Due 2024 On September 1, 2017, the Company issued and sold $250.0 million in aggregate principal amount of 8.50% Senior Notes due 2024 (the “2024 Senior Notes”). The 2024 Senior Notes were sold to qualified institutional buyers in accordance with Rule 144A under the Securities Act and outside the United States pursuant to Regulation S under the Securities Act. The 2024 Senior Notes bear interest at a rate of 8.50% annually on the principal amount payable semi-annually in arrears on March 1 and September 1 of each year, beginning on March 1, 2018. The 2024 Senior Notes were sold at a price of 100%. The 2024 Senior Notes will mature on September 1, 2024. The 2024 Senior Notes are unsecured debt obligations of the Company, and are unconditionally guaranteed by certain of its domestic subsidiaries. The 2024 Senior Notes are redeemable at the Company’s option, in whole or in part, (i) at any time prior to September 1, 2020 at 100% of the aggregate principal amount of 2024 Senior Notes redeemed plus the applicable “make whole” premium specified in the indenture that governs the Company’s 2024 Notes (the “2024 Senior Notes Indenture”), plus accrued and unpaid interest, if any, to the redemption date and (ii) at any time on or after September 1, 2020 at the premium, if any, specified in the 2024 Senior Notes Indenture that will decrease over time, plus accrued and unpaid interest, if any, to the redemption date. In addition, prior to September 1, 2020, at its option, the Company may redeem up to 40% of the aggregate principal amount of the 2024 Senior Notes at a redemption price of 108.5% of the aggregate principal amount of 2024 Senior Notes redeemed, plus accrued and unpaid interest, if any, to the redemption date, with the proceeds of certain equity offerings as described in the 2024 Senior Notes Indenture. The 2024 Senior Notes and the related guarantees have not been and will not be registered under the Securities Act, or the securities laws of any state or other jurisdiction, and may not be offered or sold in the United States without registration or an applicable exemption from the registration requirements of the Securities Act and applicable state securities or blue sky laws and foreign securities laws. The Company used the net proceeds of the 2024 Senior Notes offering to retire a portion of the 2021 Senior Notes, to pay the related accrued interest, premiums, fees and expenses associated therewith and for general corporate purposes. Consumer Loan Securitizations 2019-A Notes On October 17, 2019 (the “2019-A Closing Date”), the Company issued $138,888,000 Class A Asset Backed Notes (the “2019-A Class A Notes”), $44,445,000 Class B Asset Backed Notes (the “2019-A Class B Notes”), and $16,667,000 Class C Asset Backed Notes (the “2019-A Class C Notes” and, collectively with the 2019-A Class A Notes and the 2019-A Class B Notes, the “2019-A Notes”), through an indirect subsidiary. The 2019-A Class A Notes bear interest at 3.96%, the 2019-A Class B Notes bear interest at 6.17%, and the 2019-A Class C Notes bear interest at 7.62%. The 2019-A Notes are backed by a pool of unsecured consumer installment loans (“Securitization Receivables”) The net proceeds of the offering of the 2019-A Notes on the 2019-A Closing Date were used to acquire the Securitization Receivables from the Company, fund a reserve account and pay fees and expenses incurred in connection with the transaction. The amount of Securitization Receivables sold to the issuer on the 2019-A Closing Date was approximately $200.0 million. Additional Securitization Receivables totaling approximately $22.2 million were sold to the issuer prior to December 31, 2019. The 2019-A Notes were offered only to qualified institutional buyers pursuant to Rule 144A under the Securities Act and to certain persons outside of the United States in compliance with Regulation S under the Securities Act. The 2019-A Notes have not been registered under the Securities Act, or the securities laws of any state or other jurisdiction, and may not be offered or sold in the United States without registration or an applicable exemption from the Securities Act and applicable state securities or blue sky laws and foreign securities laws. 2019‑1 Facility On February 25, 2019 (the “2019‑1 Closing Date”), the Company and several of its subsidiaries entered into a receivables securitization (the “2019‑1 Facility”) with PCAM Credit II, LLC, as lender (the “2019‑1 Lender”). The 2019‑1 Lender is an affiliate of Park Cities Asset Management, LLC. The 2019‑1 Facility finances Securitization Receivables that have been and will be originated or acquired under the Company’s NetCredit and CashNetUSA brands by several of the Company’s subsidiaries and that meet specified eligibility criteria. Under the 2019 ‑1 Facility, eligible Securitization Receivables are sold to a wholly-owned subsidiary of the Company (the “2019 ‑1 Debtor”) and serviced by another subsidiary of the Company. The 2019‑1 2019‑1 2019‑1 2019‑1 2019‑1 As of June 30, 2020 and 2019 and December 31, 2019, the total outstanding amount of the 2019‑1 Facility was $30.0 million, $12.8 million and $12.8 million, respectively. The 2019‑1 2019‑1 2019‑1 2019‑1 2019‑1 2019‑1 2019‑1 2019‑1 2019‑1 2019‑1 2019‑1 2019‑1 All amounts due under the 2019‑1 2019‑1 2019‑1 2019‑1 2019‑1 The 2019‑1 2019‑1 2019‑1 2018‑A Notes On October 31, 2018 (the “2018‑A Closing Date”), the Company issued $95,000,000 Class A Asset Backed Notes (the “2018-A Class A Notes”) and $30,400,000 Class B Asset Backed Notes (the “2018-A Class B Notes” and, collectively with the 2018-A Class A Notes, the “2018‑A Notes”), through an indirect subsidiary. The 2018-A Class A Notes bear interest at 4.20% and the 2018-A Class B Notes bear interest at 7.37%. The 2018‑A Notes are backed by a pool of unsecured consumer installment loans (“Securitization Receivables”) and represent obligations of the issuer only. The 2018‑A Notes are not guaranteed by the Company. Under the 2018‑A Notes, Securitization Receivables are sold to a wholly-owned subsidiary of the Company and serviced by another subsidiary of the Company. As of June 30, 2020 and 2019 and December 31, 2019, the total outstanding amount of the 2018‑A Notes was $28.1 million, $63.1 million and $41.8 million, respectively. The net proceeds of the offering of the 2018‑A Notes on the 2018‑A Closing Date were used to acquire the Securitization Receivables from the Company, fund a reserve account and pay fees and expenses incurred in connection with the transaction. The 2018 ‑ ‑ 2018‑2 Facility On October 23, 2018, the Company and several of its subsidiaries entered into a receivables funding agreement (the “2018 ‑ ‑ ‑ that meet specified eligibility criteria in exchange for a revolving note. Under the 2018 ‑ 2 Facility, Securitization Receivables are sold to a wholly-owned subsidiary of the Company (the “2018 ‑ 2 Debtor”) and serviced by another subsidiary of the Company. The 2018 ‑ ‑ As of June 30, 2020 and 2019 and December 31, 2019, the total outstanding amount of the 2018‑2 Facility was $86.1 million, $50.0 million and $80.0 million, respectively The 2018 ‑ ‑ ‑ ‑ ‑ ‑ ‑ ‑ ‑ All amounts due under the 2018 ‑ ‑ ‑ The 2018 ‑ ‑ ‑ 2018‑1 Facility On July 23, 2018, the Company and several of its subsidiaries entered into a receivables funding agreement (the “2018‑1 Facility”) with Pacific Western Bank, as lender (the “2018‑1 Lender”). The 2018‑1 Facility collateralizes Securitization Receivables that have been and will be originated or acquired under the Company’s NetCredit brand by several of its subsidiaries and that meet specified eligibility criteria in exchange for a revolving note. Under the 2018‑1 Facility, Securitization Receivables are sold to a wholly-owned subsidiary of the Company (the “2018‑1 Debtor”) and serviced by another subsidiary of the Company. The 2018‑1 Debtor has issued a revolving note with an initial maximum principal balance of $150.0 million, which is required to be secured by 1.25 times the drawn amount in eligible Securitization Receivables. The 2018‑1 Facility is non-recourse to the Company and matures on July 22, 2023. As of June 30, 2020 and 2019, the total outstanding amount of the 2018‑1 Facility was $47.2 million, $46.0 million, respectively. There was no balance outstanding on the 2018-1 Facility as of December 31, 2019. The 2018 ‑ ‑ ‑ ‑ ‑ ‑ ‑ All amounts due under the 2018 ‑ ‑ ‑ The 2018 ‑ ‑ ‑ Revolving Credit Facility On June 30, 2017, the Company and certain of its operating subsidiaries entered into a secured revolving credit agreement with a syndicate of banks including TBK Bank, SSB (“TBK”), as administrative agent and collateral agent, Jefferies Finance LLC and TBK as Joint Lead Arrangers and joint lead bookrunners, and Veritex Community Bank (as successor in interest to Green Bank, N.A.), as lender (as amended the “Credit Agreement”). On April 13, 2018 and October 5, 2018, the Credit Agreement was amended to include Pacific Western Bank and Axos Bank, respectively, as lenders in the syndicate of lenders. Additionally, on July 1, 2019 the Credit Agreement was amended to, amongst other changes, extend the maturity date to June 30, 2022 from May 1, 2020 and increase the advance rate to 65% from 53%. The Credit Agreement is secured by domestic receivables. The borrowing limit in the Credit Agreement, as amended, is $125 million and its maturity date is June 30, 2022. The Company had no outstanding borrowings under the Credit Agreement as of June 30, 2020 and 2019. As of December 31, 2019 the Company had outstanding borrowings under the Credit Agreement of $72.0 million. The Credit Agreement provides for a revolving credit line with interest on borrowings under the facility at prime rate plus 1.00%. In addition, the Credit Agreement provides for payment of a commitment fee calculated with respect to the unused portion of the line, and ranges from 0.30% per annum to 0.50% per annum depending on usage. A portion of the revolving credit facility, up to a maximum of $20 million, is available for the issuance of letters of credit. The Company had outstanding letters of credit under the Credit Agreement of $1.0 million, $1.2 million and $1.2 million as of June 30, 2020 and 2019 and December 31, 2019, respectively. The Credit Agreement provides for certain prepayment penalties if it is terminated on or before its first and second anniversary date, subject to certain exceptions. The Credit Agreement contains certain limitations on the incurrence of additional indebtedness, investments, the attachment of liens to the Company’s property, the amount of dividends and other distributions, fundamental changes to the Company or its business and certain other activities of the Company. The Credit Agreement contains standard financial covenants for a facility of this type based on a leverage ratio and a fixed charge coverage ratio. The Credit Agreement also provides for customary affirmative covenants, including financial reporting requirements, and certain events of default, including payment defaults, covenant defaults and other customary defaul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4 .
Income Taxes The Company’s effective tax rate for the six months ended June 30, 2020 was 28.2%, compared to 23.5% for the six months ended June 30, 2019. The increase is primarily attributable to the loss of excess tax benefits on stock compensation. As of June 30, 2020, the balance of unrecognized tax benefits was $ 45.3 which is included in “Accounts payable and accrued expenses” on the consolidated balance sheet The Company had $45.2 million and $53.6 million of unrecognized tax benefits as of The Company The Company’s U.S. tax returns are subject to examination by federal and state taxing authorities. The statute of limitations related to the Company’s consolidated Federal income tax returns is closed for all tax years up to and including 2015. However, the 2015 tax year is still open to the extent of the net operating loss that was carried back from the 2017 tax return. The years open to examination by state, local and foreign government authorities vary by jurisdiction, but the statute of limitation is generally three years from the date the tax return is filed. For jurisdictions that have generated net operating losses, carryovers may be subject to the statute of limitations applicable for the year those carryovers are utilized. In these cases, the period for which the losses may be adjusted will extend to conform with the statute of limitations for the year in which the losses are utilized. In most circumstances, this is expected to increase the length of time that the applicable taxing authority may examine the carryovers by one year or longer, in limited cases. On March 27, 2020, the Coronavirus Aid, Relief and Economic Security (“CARES”) Act was enacted and signed into U.S. law to provide economic relief to individuals and businesses facing economic hardship as a result of the COVID-19 pandemic. The CARES Act did not have a material tax impact on the Company's consolidated financial condi tion as of and for the six months ended June 30, 2020 . The Company plans to defer the timing of federal tax estimates and payroll taxes as permitted by the CARES Act and will avail itself of net operating loss carryback provisions to the extent possible, which may include changes to the uncertain tax position reserve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5 .
Earnings Per Share Basic earnings per share is computed by dividing net income by the weighted average number of common shares outstanding during the period. Diluted earnings per share is calculated by giving effect to the potential dilution that could occur if securities or other contracts to issue common shares were exercised and converted into common shares during the period. Restricted stock units issued under the Company’s stock-based employee compensation plans are included in diluted shares upon the granting of the awards even though the vesting of shares will occur over time. The following table sets forth the reconciliation of numerators and denominators of basic and diluted earnings per share computations for the three and six months ended June 30, 2020 and 2019 (in thousands, except per share amounts):
Three Months Ended
Six Months Ended
June 30,
June 30,
2020
2019
2020
2019
Numerator:
Net income from continuing operations
$
48,026
$
30,626
$
53,774
$
69,605
Net loss from discontinued operations
—
(5,563
)
(288
)
(9,525
)
Net income
$
48,026
$
25,063
$
53,486
$
60,080
Denominator:
Total weighted average basic shares
30,203
33,826
31,270
33,660
Shares applicable to stock-based compensation
149
643
322
791
Total weighted average diluted shares
30,352
34,469
31,592
34,451
Earnings per common share – basic:
Continuing operations
$
1.59
$
0.91
$
1.72
$
2.07
Discontinued operations
—
(0.17
)
(0.01
)
(0.29
)
Earnings per common share – basic
$
1.59
$
0.74
$
1.71
$
1.78
Earnings per common share – diluted:
Continuing operations
$
1.58
$
0.89
$
1.70
$
2.02
Discontinued operations
—
(0.16
)
(0.01
)
(0.28
)
Earnings per common share – diluted
$
1.58
$
0.73
$
1.69
$
1.74
For the three months ended June 30, and For the six months ended June 30, 2020 and 2019, 2,090,225 and 802,535 shares of common stock underlying stock options, respectively, and 767,651 and 17,130 shares of common stock underlying restricted stock units, respectively, were excluded from the calculation of diluted net income per share because their effect would have been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6 Months Ended</t>
        </is>
      </c>
    </row>
    <row r="2">
      <c r="B2" s="2" t="inlineStr">
        <is>
          <t>Jun. 30, 2020</t>
        </is>
      </c>
    </row>
    <row r="3">
      <c r="A3" s="3" t="inlineStr">
        <is>
          <t>Segment Reporting [Abstract]</t>
        </is>
      </c>
    </row>
    <row r="4">
      <c r="A4" s="4" t="inlineStr">
        <is>
          <t>Operating Segment Information</t>
        </is>
      </c>
      <c r="B4" s="4" t="inlineStr">
        <is>
          <t xml:space="preserve">6 .
Operating Segment Information The Company provides online financial services to non-prime credit consumers and small businesses in the United States and Brazil and has one reportable segment. The Company has aggregated all components of its business into a single Geographic Information The following table presents the Company’s revenue by geographic region for the three and six months ended June 30, 2020 and 2019 (dollars in thousands):
Three Months Ended
Six Months Ended
June 30,
June 30,
2020
2019
2020
2019
Revenue
United States
$
250,483
$
254,205
$
608,199
$
512,193
Other international countries
2,578
5,240
7,114
11,690
Total revenue
$
253,061
$
259,445
$
615,313
$
523,883
The Company’s long-lived assets, which consist of the Company’s property and equipment, were $60.0 million, $49.0 million and $54.5 million at June 30, 2020 and 2019 and December 31, 2019, respectively. The operations for the Company’s businesses are primarily located within the United States, and the value of any long-lived assets located outside of the United States is immater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7 .
Commitments and Contingencies Litigation On April 23, 2018, the Commonwealth of Virginia, through Attorney General Mark R. Herring, filed a lawsuit in the Circuit Court for the County of Fairfax, Virginia against NC Financial Solutions of Utah, LLC (“NC Utah”), a subsidiary of the Company. The lawsuit alleges violations of the Virginia Consumer Protection Act (“VCPA”) relating to NC Utah’s communications with customers, collections of certain payments, its loan agreements, and the rates it charged to Virginia borrowers. The plaintiff is seeking to enjoin NC Utah from continuing its current lending practices in Virginia, restitution, civil penalties, and costs and expenses in connection with the same. Neither the likelihood of an unfavorable decision nor the ultimate liability, if any, with respect to this matter can be determined at this time, and the Company is currently unable to estimate a range of reasonably possible losses, as defined by ASC 450-20-20, Contingencies–Loss Contingencies–Glossary, The Company is also involved in certain routine legal proceedings, claims and litigation matters encountered in the ordinary course of its business. Certain of these matters may be covered to an extent by insurance or by indemnification agreements with third parties. The Company has recorded accruals in its consolidated financial statements for those matters in which it is probable that it has incurred a loss and the amount of the loss, or range of loss, can be reasonably estimated. In the opinion of management, the resolution of these matters will not have a material adverse effect on the Company’s financial position, results of operations or liquid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8 .
Related Party Transactions The Company has an agreement for direct mail production and fulfillment services with a marketing services company where David Fisher, the Company’s Chief Executive Officer and Chairman of the Board, also serves as a member of the marketing services company’s board of directors. The Company incurred $0.8 million and $3.3 during the three months ended June 30, 2020 and 2019, respectively, and $4.8 million and $5.9 during the six months ended June 30, 2020 and 2019, respectively, in expenses related to these services. As of June 30, 2020 and 2019 and December 31, 2019, the Company owed the agency $40 thousand, $2.8 million and $4.6 million, respectively, related to services provided, which was included in “Accounts payable and accrued expenses” in the consolidated balance sheets. The Company believes that the transaction described above has been provided on terms no less favorable to the Company than could have been negotiated with non-affiliated third par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9 .
Fair Value Measurements Recurring Fair Value Measurements The Company uses a hierarchical framework that prioritizes and ranks the market observability of inputs used in its fair value measurements. Market price observability is affected by a number of factors, including the type of asset or liability and the characteristics specific to the asset or liability being measured. Assets and liabilities with readily available, active, quoted market prices or for which fair value can be measured from actively quoted prices generally are deemed to have a higher degree of market price observability and a lesser degree of judgment used in measuring fair value. The Company classifies the inputs used to measure fair value into one of three levels as follows: Level 1: Quoted prices in active markets for identical assets or liabilities. Level 2: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Level 3: Unobservable inputs for the asset or liability measured.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cases, the fair value measurement is categorized in its entirety in the same level of the fair value hierarchy as the lowest level of input that is significant to the entire measurement. Such determination requires significant management judgment. During the three and six months ended June 30, 2020 and 2019, there were no transfers of assets or liabilities in or out of Level 1, Level 2 or Level 3 fair value measurements. It is the Company’s policy to value any transfers between levels of the fair value hierarchy based on end of period fair values. Effective January 1, 2020, the Company elected the fair value option to account for all loans and finance receivables. The Company’s financial assets and liabilities that are measured at fair value on a recurring basis as of June 30, 2020 and 2019 and December 31, 2019 are as follows (dollars in thousands):
June 30,
Fair Value Measurements Using
2020
Level 1
Level 2
Level 3
Financial assets:
Installment loans and RPAs (1)(2)
$
587,540
$
—
$
—
$
587,540
Line of credit accounts (1)
212,122
—
—
212,122
Non-qualified savings plan assets (3)
3,440
3,440
—
—
Investment in trading security (4)
14,171
14,171
—
—
Total
$
817,273
$
17,611
$
—
$
799,662
June 30,
Fair Value Measurements Using
2019
Level 1
Level 2
Level 3
Financial assets:
Non-qualified savings plan assets (3)
$
2,804
$
2,804
$
—
$
—
Total
$
2,804
$
2,804
$
—
$
—
December 31,
Fair Value Measurements Using
2019
Level 1
Level 2
Level 3
Financial assets:
Non-qualified savings plan assets (3)
$
2,867
$
2,867
$
—
$
—
Investment in trading security (4)
11,449
11,449
—
—
Total
$
14,316
$
14,316
$
—
$
—
(1)
Installment loans and RPAs and line of credit accounts are included in “Loans and finance receivables at fair value” in the consolidated balance sheets subsequent to December 31, 2019.
(2)
Installment loans and RPAs include $404.7 million in assets of consolidated VIEs as of June 30, 2020.
(3)
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
(4)
Investment in trading security is included in “Other assets” in the Company’s consolidated balance sheets. The Company primarily estimates the fair value of its loan and finance receivables portfolio using discounted cash flow models that have been internally developed. The models use inputs that are unobservable but reflect the Company’s best estimates of the assumptions a market participant would use to calculate fair value. The following table present s quantitative information about the significant unobservable inputs used for the Company’s loan and finance receivables fair value measurements as of June 30, 2020 :
June 30, 2020
Weighted
Minimum
Maximum
Average (1)
Consumer near-prime (2)
Net loss rates (4)
31.6
%
32.7
%
32.7
%
Prepayment rates (4)
7.2
%
27.6
%
27.1
%
Servicing costs (4)
3.0
%
3.0
%
3.0
%
Discount rates
18.5
%
18.5
%
18.5
%
Consumer sub-prime (2)
Net loss rates (4)
15.3
%
31.6
%
28.1
%
Prepayment rates (4)(5)
7.2
%
24.6
%
11.2
%
Servicing costs (4)
6.5
%
28.0
%
7.0
%
Discount rates
23.5
%
23.5
%
23.5
%
Small business (3)
Net loss rates (4)
5.4
%
32.1
%
27.0
%
Prepayment rates (4)
16.5
%
22.8
%
21.4
%
Servicing costs (4)
1.7
%
1.7
%
1.7
%
Discount rates
13.5
%
13.5
%
13.5
%
(1)
Weighted by relative principal balance.
(2)
Includes installment loans and line of credit accounts.
(3)
Includes installment loans, RPAs and line of credit accounts.
(4)
Figure disclosed as a percentage of outstanding principal balance.
(5)
Not relevant for single-pay loans. Certain unobservable inputs may, in isolation, have either a directionally consistent or opposite impact on the fair value of the financial instrument for a given change in that input. An increase to the net loss rate, prepayment rate, servicing cost, or discount rate would decrease the fair value of the Company’s loans and finance receivables. When multiple inputs are used within the valuation techniques for loans, a change in one input in a certain direction may be offset by an opposite change from another input. The fair value of the nonqualified savings plan assets was deemed Level 1 as they are publicly traded equity securities for which market prices of identical assets are readily observable. The fair value of the investment in trading security was deemed Level 1 as it is a publicly traded fund with active market pricing that is readily available. The Company had no liabilities measured at fair value on a recurring basis as of June 30,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At June 30, Financial Assets and Liabilities Not Measured at Fair Value The Company’s financial assets and liabilities as of June 30, 2020 and 2019 and December 31, 2019 that are not measured at fair value in the consolidated balance sheets are as follows (dollars in thousands):
Balance at
June 30,
Fair Value Measurements Using
2020
Level 1
Level 2
Level 3
Financial assets:
Cash and cash equivalents
$
321,472
$
321,472
$
—
$
—
Restricted cash (1)
43,547
43,547
—
—
Investment in unconsolidated investee (2)
6,918
—
—
6,918
Total
$
371,937
$
365,019
$
—
$
6,918
Financial liabilities:
Securitization notes
292,794
—
293,098
—
8.50% senior notes due 2024
250,000
—
223,475
—
8.50% senior notes due 2025
375,000
—
339,124
—
Total
$
917,794
$
—
$
855,697
$
—
Balance at
June 30,
Fair Value Measurements Using
2019
Level 1
Level 2
Level 3
Financial assets:
Cash and cash equivalents
$
33,849
$
33,849
$
—
$
—
Restricted cash (1)
20,796
20,796
—
—
Installment loans and RPAs, net (3)(4)
617,052
—
—
653,078
Line of credit accounts, net (3)
212,406
—
—
212,406
Investment in unconsolidated investee (2)
6,703
—
—
6,703
Total
$
890,806
$
54,645
$
—
$
872,187
Financial liabilities:
Liability for estimated losses on consumer loans guaranteed by the Company
$
1,726
$
—
$
—
$
1,726
Securitization notes
173,675
—
174,293
—
8.50% senior notes due 2024
250,000
—
239,308
—
8.50% senior notes due 2025
375,000
—
354,814
—
Total
$
800,401
$
—
$
768,415
$
1,726
Balance at
December 31,
Fair Value Measurements Using
2019
Level 1
Level 2
Level 3
Financial assets:
Cash and cash equivalents
$
35,895
$
35,895
$
—
$
—
Restricted cash (1)
45,069
45,069
—
—
Installment loans and RPAs, net (3)(4)
760,815
—
—
848,818
Line of credit accounts, net (3)
301,835
—
—
338,765
Investment in unconsolidated investee (2)
6,703
—
—
6,703
Total
$
1,150,317
$
80,964
$
—
$
1,194,286
Financial liabilities:
Liability for estimated losses on consumer loans guaranteed by the Company
$
1,511
$
—
$
—
$
1,511
Revolving line of credit
72,000
—
—
72,000
Securitization notes
307,885
—
308,513
—
8.50% senior notes due 2024
250,000
—
238,750
—
8.50% senior notes due 2025
375,000
—
355,691
—
Total
$
1,006,396
$
—
$
902,954
$
73,511
(1)
Restricted cash includes $41.2 million, $20.8 million and $42.4 million in assets of consolidated VIEs as of June 30, 2020 and 2019 and December 31, 2019, respectively.
(2)
Investment in unconsolidated investee is included in “Other assets” in the consolidated balance sheets.
(3)
Installment loans and RPAs and line of credit accounts are included in “Loans and finance receivables, net” in the consolidated balance sheets prior to January 1, 2020.
(4)
Installment loan and RPAs, net include $306.3 million and $420.7 million in net assets of consolidated VIEs as of June 30, 2019 and December 31, 2019, respectively. Cash and cash equivalents and restricted cash bear interest at market rates and have maturities of less than 90 days. The carrying amount of restricted cash and cash equivalents approximates fair value. Prior to January 1, 2020 short-term loans, line of credit accounts, installment loans and RPAs were carried in the consolidated balance sheet net of the allowance for estimated losses, which was calculated by applying historical loss rates combined with recent default trends to the gross receivable balance. Short-term loans and line of credit accounts have relatively short maturity periods that are generally 12 months The Company measures the fair value of its investment in unconsolidated investee using Level 3 inputs. Because the unconsolidated investee is a private company and financial information is limited, the Company estimates the fair value based on the best available information at the measurement date. In connection with its CSO programs, the Company guarantees consumer loan payment obligations to unrelated third-party lenders for short-term and installment loans the Company arranges for consumers on the third-party lenders’ behalf and is required to purchase any defaulted loans it has guaranteed. Prior to January 1, 2020 the Company measured the fair value of its liability for third-party lender-owned consumer loans under Level 3 inputs. The fair value of these liabilities was calculated by applying historical loss rates combined with recent default trends to the gross consumer loan balance. The unobservable inputs used to calculate the fair value of these loans included historical loss rates, recent default trends and estimated remaining loan terms; therefore, the carrying value of these liabilities approximated the fair value. The Company measures the fair value of its revolving line of credit using Level 3 inputs. The Company considered the fair value of its other long-term debt and the timing of expected payment(s). The fair values of the Company’s Securitization Notes and senior notes are estimated based on quoted prices in markets that are not active, which are deemed Level 2 inpu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CONSOLIDATED BALANCE SHEETS (Unaudited) - USD ($) $ in Thousands</t>
        </is>
      </c>
      <c r="C1" s="2" t="inlineStr">
        <is>
          <t>Jun. 30, 2020</t>
        </is>
      </c>
      <c r="E1" s="2" t="inlineStr">
        <is>
          <t>Dec. 31, 2019</t>
        </is>
      </c>
      <c r="F1" s="2" t="inlineStr">
        <is>
          <t>Jun. 30, 2019</t>
        </is>
      </c>
    </row>
    <row r="2">
      <c r="A2" s="3" t="inlineStr">
        <is>
          <t>Assets</t>
        </is>
      </c>
    </row>
    <row r="3">
      <c r="A3" s="4" t="inlineStr">
        <is>
          <t>Cash and cash equivalents</t>
        </is>
      </c>
      <c r="B3" s="4" t="inlineStr">
        <is>
          <t>[1]</t>
        </is>
      </c>
      <c r="C3" s="6" t="n">
        <v>321472</v>
      </c>
      <c r="E3" s="6" t="n">
        <v>35895</v>
      </c>
      <c r="F3" s="6" t="n">
        <v>33849</v>
      </c>
    </row>
    <row r="4">
      <c r="A4" s="4" t="inlineStr">
        <is>
          <t>Restricted cash</t>
        </is>
      </c>
      <c r="B4" s="4" t="inlineStr">
        <is>
          <t>[1]</t>
        </is>
      </c>
      <c r="C4" s="5" t="n">
        <v>43547</v>
      </c>
      <c r="E4" s="5" t="n">
        <v>45069</v>
      </c>
      <c r="F4" s="5" t="n">
        <v>20796</v>
      </c>
    </row>
    <row r="5">
      <c r="A5" s="4" t="inlineStr">
        <is>
          <t>Loans and finance receivables at fair value</t>
        </is>
      </c>
      <c r="C5" s="5" t="n">
        <v>799662</v>
      </c>
      <c r="D5" s="4" t="inlineStr">
        <is>
          <t>[1]</t>
        </is>
      </c>
      <c r="E5" s="5" t="n">
        <v>1187583</v>
      </c>
    </row>
    <row r="6">
      <c r="A6" s="4" t="inlineStr">
        <is>
          <t>Loans and finance receivables at amortized cost, net</t>
        </is>
      </c>
      <c r="B6" s="4" t="inlineStr">
        <is>
          <t>[1]</t>
        </is>
      </c>
      <c r="E6" s="5" t="n">
        <v>1062650</v>
      </c>
      <c r="F6" s="5" t="n">
        <v>829458</v>
      </c>
    </row>
    <row r="7">
      <c r="A7" s="4" t="inlineStr">
        <is>
          <t>Income taxes receivable</t>
        </is>
      </c>
      <c r="C7" s="5" t="n">
        <v>10510</v>
      </c>
      <c r="E7" s="5" t="n">
        <v>32859</v>
      </c>
      <c r="F7" s="5" t="n">
        <v>9101</v>
      </c>
    </row>
    <row r="8">
      <c r="A8" s="4" t="inlineStr">
        <is>
          <t>Other receivables and prepaid expenses</t>
        </is>
      </c>
      <c r="B8" s="4" t="inlineStr">
        <is>
          <t>[1]</t>
        </is>
      </c>
      <c r="C8" s="5" t="n">
        <v>28541</v>
      </c>
      <c r="E8" s="5" t="n">
        <v>31643</v>
      </c>
      <c r="F8" s="5" t="n">
        <v>33355</v>
      </c>
    </row>
    <row r="9">
      <c r="A9" s="4" t="inlineStr">
        <is>
          <t>Property and equipment, net</t>
        </is>
      </c>
      <c r="C9" s="5" t="n">
        <v>60030</v>
      </c>
      <c r="E9" s="5" t="n">
        <v>54540</v>
      </c>
      <c r="F9" s="5" t="n">
        <v>48985</v>
      </c>
    </row>
    <row r="10">
      <c r="A10" s="4" t="inlineStr">
        <is>
          <t>Operating lease right-of-use assets</t>
        </is>
      </c>
      <c r="C10" s="5" t="n">
        <v>20302</v>
      </c>
      <c r="E10" s="5" t="n">
        <v>19586</v>
      </c>
      <c r="F10" s="5" t="n">
        <v>20490</v>
      </c>
    </row>
    <row r="11">
      <c r="A11" s="4" t="inlineStr">
        <is>
          <t>Goodwill</t>
        </is>
      </c>
      <c r="C11" s="5" t="n">
        <v>267868</v>
      </c>
      <c r="E11" s="5" t="n">
        <v>267013</v>
      </c>
      <c r="F11" s="5" t="n">
        <v>267013</v>
      </c>
    </row>
    <row r="12">
      <c r="A12" s="4" t="inlineStr">
        <is>
          <t>Intangible assets, net</t>
        </is>
      </c>
      <c r="C12" s="5" t="n">
        <v>1650</v>
      </c>
      <c r="E12" s="5" t="n">
        <v>2185</v>
      </c>
      <c r="F12" s="5" t="n">
        <v>2720</v>
      </c>
    </row>
    <row r="13">
      <c r="A13" s="4" t="inlineStr">
        <is>
          <t>Other assets</t>
        </is>
      </c>
      <c r="B13" s="4" t="inlineStr">
        <is>
          <t>[1]</t>
        </is>
      </c>
      <c r="C13" s="5" t="n">
        <v>25391</v>
      </c>
      <c r="E13" s="5" t="n">
        <v>22912</v>
      </c>
      <c r="F13" s="5" t="n">
        <v>11761</v>
      </c>
    </row>
    <row r="14">
      <c r="A14" s="4" t="inlineStr">
        <is>
          <t>Assets from discontinued operations</t>
        </is>
      </c>
      <c r="F14" s="5" t="n">
        <v>112771</v>
      </c>
    </row>
    <row r="15">
      <c r="A15" s="4" t="inlineStr">
        <is>
          <t>Total assets</t>
        </is>
      </c>
      <c r="C15" s="5" t="n">
        <v>1578973</v>
      </c>
      <c r="E15" s="5" t="n">
        <v>1574352</v>
      </c>
      <c r="F15" s="5" t="n">
        <v>1390299</v>
      </c>
    </row>
    <row r="16">
      <c r="A16" s="3" t="inlineStr">
        <is>
          <t>Liabilities and Stockholders' Equity</t>
        </is>
      </c>
    </row>
    <row r="17">
      <c r="A17" s="4" t="inlineStr">
        <is>
          <t>Accounts payable and accrued expenses</t>
        </is>
      </c>
      <c r="B17" s="4" t="inlineStr">
        <is>
          <t>[1]</t>
        </is>
      </c>
      <c r="C17" s="5" t="n">
        <v>87691</v>
      </c>
      <c r="E17" s="5" t="n">
        <v>122163</v>
      </c>
      <c r="F17" s="5" t="n">
        <v>107765</v>
      </c>
    </row>
    <row r="18">
      <c r="A18" s="4" t="inlineStr">
        <is>
          <t>Operating lease liabilities</t>
        </is>
      </c>
      <c r="C18" s="5" t="n">
        <v>35605</v>
      </c>
      <c r="E18" s="5" t="n">
        <v>35712</v>
      </c>
      <c r="F18" s="5" t="n">
        <v>37403</v>
      </c>
    </row>
    <row r="19">
      <c r="A19" s="4" t="inlineStr">
        <is>
          <t>Deferred tax liabilities, net</t>
        </is>
      </c>
      <c r="C19" s="5" t="n">
        <v>72869</v>
      </c>
      <c r="E19" s="5" t="n">
        <v>48683</v>
      </c>
      <c r="F19" s="5" t="n">
        <v>42451</v>
      </c>
    </row>
    <row r="20">
      <c r="A20" s="4" t="inlineStr">
        <is>
          <t>Long-term debt</t>
        </is>
      </c>
      <c r="B20" s="4" t="inlineStr">
        <is>
          <t>[1]</t>
        </is>
      </c>
      <c r="C20" s="5" t="n">
        <v>906588</v>
      </c>
      <c r="E20" s="5" t="n">
        <v>991181</v>
      </c>
      <c r="F20" s="5" t="n">
        <v>785504</v>
      </c>
    </row>
    <row r="21">
      <c r="A21" s="4" t="inlineStr">
        <is>
          <t>Liabilities from discontinued operations</t>
        </is>
      </c>
      <c r="F21" s="5" t="n">
        <v>10723</v>
      </c>
    </row>
    <row r="22">
      <c r="A22" s="4" t="inlineStr">
        <is>
          <t>Total liabilities</t>
        </is>
      </c>
      <c r="C22" s="5" t="n">
        <v>1102753</v>
      </c>
      <c r="E22" s="5" t="n">
        <v>1197739</v>
      </c>
      <c r="F22" s="5" t="n">
        <v>983846</v>
      </c>
    </row>
    <row r="23">
      <c r="A23" s="4" t="inlineStr">
        <is>
          <t>Commitments and contingencies (Note 7)</t>
        </is>
      </c>
      <c r="C23" s="4" t="inlineStr">
        <is>
          <t xml:space="preserve"> </t>
        </is>
      </c>
      <c r="E23" s="4" t="inlineStr">
        <is>
          <t xml:space="preserve"> </t>
        </is>
      </c>
      <c r="F23" s="4" t="inlineStr">
        <is>
          <t xml:space="preserve"> </t>
        </is>
      </c>
    </row>
    <row r="24">
      <c r="A24" s="3" t="inlineStr">
        <is>
          <t>Stockholders' equity:</t>
        </is>
      </c>
    </row>
    <row r="25">
      <c r="A25" s="4" t="inlineStr">
        <is>
          <t>Common stock, $0.00001 par value, 250,000,000 shares authorized, 36,179,966, 35,671,114 and 35,764,943 shares issued and 30,101,689, 33,989,158 and 32,974,714 outstanding as of June 30, 2020 and 2019 and December 31, 2019, respectively</t>
        </is>
      </c>
      <c r="C25" s="5" t="n">
        <v>0</v>
      </c>
      <c r="E25" s="5" t="n">
        <v>0</v>
      </c>
      <c r="F25" s="5" t="n">
        <v>0</v>
      </c>
    </row>
    <row r="26">
      <c r="A26" s="4" t="inlineStr">
        <is>
          <t>Preferred stock, $0.00001 par value, 25,000,000 shares authorized, no shares issued and outstanding</t>
        </is>
      </c>
      <c r="C26" s="4" t="inlineStr">
        <is>
          <t xml:space="preserve"> </t>
        </is>
      </c>
      <c r="E26" s="4" t="inlineStr">
        <is>
          <t xml:space="preserve"> </t>
        </is>
      </c>
      <c r="F26" s="4" t="inlineStr">
        <is>
          <t xml:space="preserve"> </t>
        </is>
      </c>
    </row>
    <row r="27">
      <c r="A27" s="4" t="inlineStr">
        <is>
          <t>Additional paid in capital</t>
        </is>
      </c>
      <c r="C27" s="5" t="n">
        <v>71100</v>
      </c>
      <c r="E27" s="5" t="n">
        <v>63791</v>
      </c>
      <c r="F27" s="5" t="n">
        <v>56910</v>
      </c>
    </row>
    <row r="28">
      <c r="A28" s="4" t="inlineStr">
        <is>
          <t>Retained earnings</t>
        </is>
      </c>
      <c r="C28" s="5" t="n">
        <v>525108</v>
      </c>
      <c r="E28" s="5" t="n">
        <v>372681</v>
      </c>
      <c r="F28" s="5" t="n">
        <v>396149</v>
      </c>
    </row>
    <row r="29">
      <c r="A29" s="4" t="inlineStr">
        <is>
          <t>Accumulated other comprehensive loss</t>
        </is>
      </c>
      <c r="C29" s="5" t="n">
        <v>-8599</v>
      </c>
      <c r="E29" s="5" t="n">
        <v>-3066</v>
      </c>
      <c r="F29" s="5" t="n">
        <v>-14774</v>
      </c>
    </row>
    <row r="30">
      <c r="A30" s="4" t="inlineStr">
        <is>
          <t>Treasury stock, at cost (6,078,277, 1,681,956 and 2,790,229 shares as of June 30, 2020 and 2019 and December 31, 2019, respectively)</t>
        </is>
      </c>
      <c r="C30" s="5" t="n">
        <v>-111389</v>
      </c>
      <c r="E30" s="5" t="n">
        <v>-56793</v>
      </c>
      <c r="F30" s="5" t="n">
        <v>-31832</v>
      </c>
    </row>
    <row r="31">
      <c r="A31" s="4" t="inlineStr">
        <is>
          <t>Total stockholders' equity</t>
        </is>
      </c>
      <c r="C31" s="5" t="n">
        <v>476220</v>
      </c>
      <c r="E31" s="5" t="n">
        <v>376613</v>
      </c>
      <c r="F31" s="5" t="n">
        <v>406453</v>
      </c>
    </row>
    <row r="32">
      <c r="A32" s="4" t="inlineStr">
        <is>
          <t>Total liabilities and stockholders' equity</t>
        </is>
      </c>
      <c r="C32" s="6" t="n">
        <v>1578973</v>
      </c>
      <c r="E32" s="6" t="n">
        <v>1574352</v>
      </c>
      <c r="F32" s="6" t="n">
        <v>1390299</v>
      </c>
    </row>
    <row r="33"/>
    <row r="34">
      <c r="A34" s="4" t="inlineStr">
        <is>
          <t>[1]</t>
        </is>
      </c>
      <c r="B34" s="4" t="inlineStr">
        <is>
          <t>Includes amounts in wholly owned, bankruptcy-remote special purpose subsidiaries (“VIEs”) presented separately in the table below.</t>
        </is>
      </c>
    </row>
  </sheetData>
  <mergeCells count="4">
    <mergeCell ref="A1:B1"/>
    <mergeCell ref="C1:D1"/>
    <mergeCell ref="A33:E33"/>
    <mergeCell ref="B34:E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 0 .
Subsequent Events Subsequent events have been reviewed through the date these financial statements were available to be issued. On July 28, 2020, the Company entered into a definitive agreement with On Deck Capital, Inc. (“OnDeck”) under which it will acquire all outstanding shares of OnDeck in a cash and stock transaction. Under the terms of the agreement, OnDeck shareholders will receive $0.12 cents per share in cash and 0.092 shares of Company common stock for each share of OnDeck common stock held. The transaction has been unanimously approved by the boards of directors of both companies and is subject to OnDeck shareholder approval and Hart-Scott-Rodino Act approval, along with customary closing conditions. The transaction is expected to close this year. OnDeck offers a wide range of term loans and lines of credit customized for the needs of small business owners. The company also offers bank clients a comprehensive technology and services platform that facilitates online lending to small business customers through ODX, a wholly owned subsidiary. OnDeck has provided over $13 billion in loans to customers in 700 different industries across the United States, Canada and Australi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consolidated financial statements of the Company reflect the historical results of operations and cash flows of the Company during each respective period. The consolidated financial statements include goodwill and intangible assets arising from businesses previously acquired. The financial information included herein may not be indicative of the consolidated financial position, operating results, changes in stockholders’ equity and cash flows of the Company in the future. Intercompany transactions are eliminated. The Company consolidates any variable interest entity (“VIE”) where it has been determined it is the primary beneficiary. The primary beneficiary is the entity which has both the power to direct the activities of the VIE that most significantly impact the VIE’s economic performance as well as the obligation to absorb losses or receive benefits of the entity that could potentially be significant to the VIE. On October 25, 2019, the Company’s U.K. businesses were placed into administration, which resulted in treatment of the businesses as discontinued operations for all periods presented. Throughout these consolidated financial statements, unless otherwise noted, current and prior year financial information is presented as if the U.K. businesses were excluded from continuing operations as required. For further information about the placement of the segment into administration, refer to “Discontinued Operations” below. The consolidated financial statements presented as of June 30, 2020 and 2019 and for the three and six-month periods ended June 30, 2020 and 2019 are unaudited but, in management’s opinion, include all adjustments necessary for a fair presentation of the results for such interim periods. Operating results for the three and six-month periods are not necessarily indicative of the results that may be expected for the full fiscal year. Certain reclassifications have been made to prior periods to conform to the current presentation, including the incorporation of short-term loans into “Installment loans and RPAs” in disclosures that include product groupings. These consolidated financial statements and related notes should be read in conjunction with the Company’s audited consolidated financial statements as of December 31, 2019 and 2018 and for the years ended December 31, 2019, 2018 and 2017 and related notes, which are included on Form 10-K filed with the SEC on February 27, 2020. </t>
        </is>
      </c>
    </row>
    <row r="5">
      <c r="A5" s="4" t="inlineStr">
        <is>
          <t>Discontinued Operations</t>
        </is>
      </c>
      <c r="B5" s="4" t="inlineStr">
        <is>
          <t>Discontinued Operations Beginning in 2007, the Company provided services in the United Kingdom under various brands, including QuickQuid, Pounds to Pocket and On Stride. Due in part to the level of claim and legal settlement costs incurred in conducting our U.K. business and unsuccessful discussions with U.K regulators, on October 24, 2019, the Company announced its intent to exit the U.K. market. On October 25, 2019, Grant Thornton LLP, a licensed U.K. insolvency practitioner, was appointed as administrators (“Administrators”) to take control of management of the U.K. businesses. The effect of the U.K. businesses’ entry into administration was to place their management, affairs, business and property under the direct control of the Administrators. Accordingly, the Company deconsolidated its U.K. businesses as of October 25, 2019 and is presenting them as discontinued operations for all periods presented in these consolidated financial statements. The Company recorded a one-time after-tax charge of $74.5 million, including one-time cash charges of $52.2 million, in the fourth quarter of 2019 as a result of placing the U.K. businesses into administration. During the 2020, the Company recorded an impairment charge of $0.4 million ($0.3 million net of taxes) to write down a receivable on certain expenses incurred by the Company prior to administration that were deemed non-reimbursable by the Administrators. The Company entered into a service agreement with the Administrators under which the Company provides certain administrative, technical and other services in exchange for compensation by the Administrators. The initial term of the agreement is 12 months with options to extend the term for three-month million and $ 3.1 million, respectively, in revenue related to these service s . As of June 30, 2020 , the Administrators owed the Company $ 0.9 million related to services provided. The following table provides the aggregate carrying amounts of the assets and liabilities of the U.K. businesses included in the Company’s consolidated balance sheets (in thousands):
June 30,
2019
Assets
Cash and cash equivalents
$
31,654
Restricted cash
2,166
Loans and finance receivables at amortized cost, net
63,124
Income taxes receivable
3,592
Other receivables and prepaid expenses
1,104
Deferred tax assets, net
6,832
Property and equipment, net
3,893
Operating lease right-of-use assets
323
Other assets
83
Total assets
$
112,771
Liabilities and Stockholders' Equity
Accounts payable and accrued expenses
$
10,430
Operating lease liabilities
293
Total liabilities
$
10,723
The following table provides the financial results of the U.K. businesses, which meet the criteria of discontinued operations and, therefore, are excluded from the Company's results of continuing operations (in thousands):
Three Months Ended
Six Months Ended
June 30,
June 30,
2020
2019
2020
2019
Revenue
$
—
$
26,255
$
—
$
55,000
Cost of Revenue
—
(14,864
)
—
(35,051
)
Gross Profit
—
11,391
—
19,949
Expenses
Marketing
—
6,043
—
10,644
Operations and technology
—
12,354
—
21,375
General and administrative
—
632
—
1,154
Depreciation and amortization
—
261
—
511
Total Expenses
—
19,290
—
33,684
Loss from Operations
—
(7,899
)
—
(13,735
)
Interest income, net
—
1
—
3
Foreign currency transaction loss
—
(3
)
—
(3
)
Impairment charges upon placement into administration
—
—
(392
)
—
Loss before Income Taxes
—
(7,901
)
(392
)
(13,735
)
Benefit from income taxes
—
(2,338
)
(104
)
(4,210
)
Net loss from discontinued operations
$
—
$
(5,563
)
$
(288
)
$
(9,525
)</t>
        </is>
      </c>
    </row>
    <row r="6">
      <c r="A6" s="4" t="inlineStr">
        <is>
          <t>Cash, Cash Equivalents and Restricted Cash</t>
        </is>
      </c>
      <c r="B6" s="4" t="inlineStr">
        <is>
          <t>Cash, Cash Equivalents and Restricted Cash The following table provides a reconciliation of cash, cash equivalents and restricted cash to amounts reported within the consolidated balance sheets (in thousands):
June 30,
2020
2019
Cash and cash equivalents
$
321,472
$
33,849
Restricted cash
43,547
20,796
Total cash, cash equivalents and restricted cash
$
365,019
$
54,645</t>
        </is>
      </c>
    </row>
    <row r="7">
      <c r="A7" s="4" t="inlineStr">
        <is>
          <t>Loans and Finance Receivables</t>
        </is>
      </c>
      <c r="B7" s="4" t="inlineStr">
        <is>
          <t>Loans and Finance Receivables Prior to January 1, 2020, the Company carried its loans and finance receivables at amortized cost, less an allowance for estimated losses and unamortized net deferred origination costs. In determining the allowance, the Company applied a documented systematic methodology generally at a product level with charge-offs and recoveries, recorded as “Cost of revenue” in the consolidated statements of income. The allowance for single-pay installment loans classified as current was based on historical loss rates adjusted for recent default trends for current loans. For delinquent single-pay loans, the allowance was based on a six-month rolling average of loss rates by stage of collection. For other installment loans, RPAs and line of credit accounts, the Company generally used either a migration analysis or roll-rate based methodology to estimate losses inherent in the portfolio. The allowance under the migration analysis and roll-rate methodology was based on historical charge-off experience and the loss emergence period, which represented the average amount of time between the first occurrence of a loss event and the charge-off of a loan or RPA. The factors the Company considered to assess the adequacy of the allowance included past due performance, historical behavior of monthly vintages, underwriting changes, delinquency status, payment history and recency factors. Beginning January 1, 2020, the Company utilizes the fair value option on its entire loan and finance receivable portfolio. As such, loans and finance receivables are carried at fair value in the consolidated balance sheet with changes in fair value recorded in the consolidated income statement. To derive the fair value, the Company generally utilizes discounted cash flow analyses that factor in estimated losses and prepayments over the estimated duration of the underlying assets. Loss and prepayment assumptions are determined using historical loss data and include appropriate consideration of recent trends and anticipated future performance. Future cash flows are discounted using a rate of return that the Company believes a market participant would require. Accrued and unpaid interest and fees are included in “Loans and finance receivables” in the consolidated balance sheets.</t>
        </is>
      </c>
    </row>
    <row r="8">
      <c r="A8" s="4" t="inlineStr">
        <is>
          <t>Current and Delinquent Loans and Finance Receivables</t>
        </is>
      </c>
      <c r="B8" s="4" t="inlineStr">
        <is>
          <t>Current and Delinquent Loans and Finance Receivables The Company classifies its loans and finance receivables as either current or delinquent. When a customer does not make a scheduled payment as of the due date, that payment is considered delinquent, and the remainder of the receivable balance is considered current. If the customer does not make two consecutive payments, the entire account or loan is classified as delinquent and placed on a non-accrual status. The Company allows for normal payment processing time before considering a loan delinquent but does not provide for any additional grace period. Where permitted by law and as long as a loan is not considered delinquent, a customer may choose to renew or extend the due date on certain installment loans. In order to renew or extend a single-pay loan, a customer must agree to pay the current finance charge for the right to make a later payment of the outstanding principal balance plus an additional finance charge. In order to renew an installment loan, the customer enters into a new installment loan contract and agrees to pay the principal balance and finance charge in accordance with the terms of the new loan contract. If a single-pay loan is renewed, but the customer fails to pay that loan’s current finance charge as of the due date, the unpaid finance charge is classified as delinquent. In response to the COVID-19 pandemic, the Company enhanced the forbearance options on its loan products, offering additional relief to impacted customers with features such as payment deferrals without the incurrence of additional finance charge or late fees. If a loan is deemed to be current and the customer makes a deferral or payment modification, the loan is still deemed to be current until the next scheduled payment is missed. The Company does not accrue interest on delinquent loans and does not resume accrual of interest on a delinquent loan unless it is returned to current status. In addition, delinquent loans generally may not be renewed, and if, during its attempt to collect on a delinquent loan, the Company allows additional time for payment through a payment plan or a promise to pay, it is still considered delinquent. Generally, all payments received are first applied against accrued but unpaid interest and fees and then against the principal balance of the loan. The Company generally charges off loans and finance receivables between 60 and 65 days delinquent. If a loan or finance receivable is deemed uncollectible prior to this, it is charged off at that point. Loans and finance receivables classified as delinquent generally have an age of one to 64 days from the date any portion of the receivable became delinquent, as defined above. Recoveries on loans and finance receivables that were previously charged off are generally recognized when collected.</t>
        </is>
      </c>
    </row>
    <row r="9">
      <c r="A9" s="4" t="inlineStr">
        <is>
          <t>Revenue Recognition</t>
        </is>
      </c>
      <c r="B9" s="4" t="inlineStr">
        <is>
          <t>Revenue Recognition The Company recognizes revenue based on the financing products and services it offers and on loans it acquires. “Revenue” in the consolidated statements of income includes: interest income, finance charges, fees for services provided through the Company’s CSO programs (“CSO fees”), revenue on RPAs, service charges, draw fees, minimum billing fees, purchase fees, origination fees, late fees and non-sufficient funds fees as permitted by applicable laws and pursuant to the agreement with the customer. Interest is generally recognized on an effective yield basis over the contractual term of the loan on installment loans, the estimated outstanding period of the draw on line of credit accounts, or the projected delivery term on RPAs. CSO fees are recognized over the term of the loan. Late and nonsufficient funds fees are recognized when assessed to the customer. Prior to the adoption of the fair value option effective January 1, 2020, origination fees as well as certain direct costs associated with originating loans were deferred and amortized into or against revenue on an effective yield basis over the term of the loan or the projected delivery term of the finance receivable. Subsequent to the election of the fair value option, these fees and costs are no longer eligible for deferral. As such, origination fees on installment loans, purchase fees on RPAs, and draw fees on line of credit accounts are recognized when assessed to the customer.</t>
        </is>
      </c>
    </row>
    <row r="10">
      <c r="A10" s="4" t="inlineStr">
        <is>
          <t>Marketing Expenses</t>
        </is>
      </c>
      <c r="B10" s="4" t="inlineStr">
        <is>
          <t>Marketing Expenses Marketing expenses consist of digital costs, lead purchase costs and offline marketing costs such as television and direct mail advertising. With the adoption of the fair value option on January 1, 2020, all marketing expenses are expensed as incurred. Prior to January 1, 2020, marketing costs directly related to loan and RPA originations were deferred and amortized against revenue, whereas marketing costs not directly resulting in loan and RPA originations were expensed as incurred.</t>
        </is>
      </c>
    </row>
    <row r="11">
      <c r="A11" s="4" t="inlineStr">
        <is>
          <t>Variable Interest Entities</t>
        </is>
      </c>
      <c r="B11" s="4" t="inlineStr">
        <is>
          <t>Variable Interest Entities As part of the Company’s overall funding strategy and as part of its efforts to support its liquidity from varying sources, the Company has established a securitization program through several securitization facilities. The Company transferred certain consumer loan receivables to VIEs which issue notes backed by the underlying consumer loan receivables and are serviced by another wholly owned subsidiary of the Company. The cash flows from the loans held by the VIEs are used to repay obligations under the notes. The Company is required to evaluate the VIEs for consolidation. The Company has the ability to direct the activities of the VIEs that most significantly impact the economic performance of the entities as the servicer of the securitized loan receivables. Additionally, the Company has the right to receive residual payments, which expose it to potentially significant losses and returns. Accordingly, the Company determined it is the primary beneficiary of the VIEs and is required to consolidate them. The assets and liabilities related to the VIEs are included in the Company’s consolidated financial statements and are accounted for as secured borrowings.</t>
        </is>
      </c>
    </row>
    <row r="12">
      <c r="A12" s="4" t="inlineStr">
        <is>
          <t>Adopted Accounting Standards</t>
        </is>
      </c>
      <c r="B12" s="4" t="inlineStr">
        <is>
          <t>Adopted In June 2016, the FASB issued Accounting Standards Update (“ASU”) 2016-13, Measurement of Credit Losses on Financial Instruments Codification Improvements to Topic 326, Financial Instruments—Credit Losses, Topic 815, Derivatives and Hedging, and Topic 825, Financial Instruments, Codification Improvements to Topic 326, Financial Instruments—Credit Losses, Financial Instruments—Credit Losses (Topic 326): Targeted Transition Relief, Financial Instruments—Credit Losses—Measured at Amortized Cost Financial Instruments—Overall Financial Instruments—Credit Losses (Topic 326), Derivatives and Hedging (Topic 815), and Leases (Topic 842): Effective Dates, effective date of ASU 2016 ‑13 for public business entities that meet the definition of an SEC filer, excluding entities eligible to be smaller reporting companies as defined by the SEC, for annual periods beginning after December 15, 2019, and interim periods within those annual periods. The Company adopted ASU 2016-13 and the related aforementioned ASUs under the modified-retrospective method effective January 1, 2020 and elected the fair value option to account for all loans and finance receivables. The Company believes that the fair value option better reflects the value of its portfolio and its future economic performance as well as more closely aligning with the Company’s marginal decision-making processes that rely on risk-based pricing and discounted cash flow methodologies. In accordance with the transition guidance, the Company (i) released the allowance for estimated losses on loans and finance receivables at that date; (ii) released the unamortized net deferred origination costs at that date; and (iii) measured the loans and finance receivables at fair value. As a result of the adoption of this ASU, the Company’s loans and finance receivables are carried at fair value with changes in fair value recognized directly in earnings and origination fees and costs are no longer eligible for deferral. The following table summarizes the impact of adoption on the consolidated balance sheet as of January 1, 2020 (in thousands):
Increase
(decrease)
Assets
Loans and finance receivables at fair value
$
124,933
Total assets
$
124,933
Liabilities and Stockholders' Equity
Accounts payable and accrued expenses
$
(4,486
)
Deferred tax liabilities, net
30,478
Total liabilities
25,992
Stockholders' equity:
Retained earnings
98,941
Total stockholders' equity
98,941
Total liabilities and stockholders' equity
$
124,933
In August 2018, the FASB issued ASU 2018 - Customer's Accounting for Implementation Costs Incurred in a Cloud Computing Arrangement that is a Service Contract - - - In August 2018, the FASB issued ASU 2018-13, Disclosure Framework-Changes to the Disclosure Requirements for Fair Value Measurement In January 2017, the FASB issued ASU 2017 - Intangibles – Goodwill and Other (Topic 350) – Simplifying the Test for Goodwill Impairment - - - Accounting Standards to be Adopted in Future Periods In November 2019, the FASB issued ASU 2019-12, Income Taxes (Topic 740): Simplifying the Accounting for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Accounting Policies [Abstract]</t>
        </is>
      </c>
    </row>
    <row r="4">
      <c r="A4" s="4" t="inlineStr">
        <is>
          <t>Summary of Discontinued Operations in Financial Statements</t>
        </is>
      </c>
      <c r="B4" s="4" t="inlineStr">
        <is>
          <t>The following table provides the aggregate carrying amounts of the assets and liabilities of the U.K. businesses included in the Company’s consolidated balance sheets (in thousands):
June 30,
2019
Assets
Cash and cash equivalents
$
31,654
Restricted cash
2,166
Loans and finance receivables at amortized cost, net
63,124
Income taxes receivable
3,592
Other receivables and prepaid expenses
1,104
Deferred tax assets, net
6,832
Property and equipment, net
3,893
Operating lease right-of-use assets
323
Other assets
83
Total assets
$
112,771
Liabilities and Stockholders' Equity
Accounts payable and accrued expenses
$
10,430
Operating lease liabilities
293
Total liabilities
$
10,723
The following table provides the financial results of the U.K. businesses, which meet the criteria of discontinued operations and, therefore, are excluded from the Company's results of continuing operations (in thousands):
Three Months Ended
Six Months Ended
June 30,
June 30,
2020
2019
2020
2019
Revenue
$
—
$
26,255
$
—
$
55,000
Cost of Revenue
—
(14,864
)
—
(35,051
)
Gross Profit
—
11,391
—
19,949
Expenses
Marketing
—
6,043
—
10,644
Operations and technology
—
12,354
—
21,375
General and administrative
—
632
—
1,154
Depreciation and amortization
—
261
—
511
Total Expenses
—
19,290
—
33,684
Loss from Operations
—
(7,899
)
—
(13,735
)
Interest income, net
—
1
—
3
Foreign currency transaction loss
—
(3
)
—
(3
)
Impairment charges upon placement into administration
—
—
(392
)
—
Loss before Income Taxes
—
(7,901
)
(392
)
(13,735
)
Benefit from income taxes
—
(2,338
)
(104
)
(4,210
)
Net loss from discontinued operations
$
—
$
(5,563
)
$
(288
)
$
(9,525
)</t>
        </is>
      </c>
    </row>
    <row r="5">
      <c r="A5" s="4" t="inlineStr">
        <is>
          <t>Schedule of Reconciliation of Cash, Cash Equivalents and Restricted Cash</t>
        </is>
      </c>
      <c r="B5" s="4" t="inlineStr">
        <is>
          <t>The following table provides a reconciliation of cash, cash equivalents and restricted cash to amounts reported within the consolidated balance sheets (in thousands):
June 30,
2020
2019
Cash and cash equivalents
$
321,472
$
33,849
Restricted cash
43,547
20,796
Total cash, cash equivalents and restricted cash
$
365,019
$
54,645</t>
        </is>
      </c>
    </row>
    <row r="6">
      <c r="A6" s="4" t="inlineStr">
        <is>
          <t>Summary of Impact of Adoption ASU 2016-13</t>
        </is>
      </c>
      <c r="B6" s="4" t="inlineStr">
        <is>
          <t>The following table summarizes the impact of adoption on the consolidated balance sheet as of January 1, 2020 (in thousands):
Increase
(decrease)
Assets
Loans and finance receivables at fair value
$
124,933
Total assets
$
124,933
Liabilities and Stockholders' Equity
Accounts payable and accrued expenses
$
(4,486
)
Deferred tax liabilities, net
30,478
Total liabilities
25,992
Stockholders' equity:
Retained earnings
98,941
Total stockholders' equity
98,941
Total liabilities and stockholders' equity
$
124,9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Finance Receivables (Tables)</t>
        </is>
      </c>
      <c r="B1" s="2" t="inlineStr">
        <is>
          <t>6 Months Ended</t>
        </is>
      </c>
    </row>
    <row r="2">
      <c r="B2" s="2" t="inlineStr">
        <is>
          <t>Jun. 30, 2020</t>
        </is>
      </c>
    </row>
    <row r="3">
      <c r="A3" s="3" t="inlineStr">
        <is>
          <t>Receivables [Abstract]</t>
        </is>
      </c>
    </row>
    <row r="4">
      <c r="A4" s="4" t="inlineStr">
        <is>
          <t>Schedule of Revenue Generated from Loans and Finance Receivables</t>
        </is>
      </c>
      <c r="B4" s="4" t="inlineStr">
        <is>
          <t>Revenue generated from the Company’s loans and finance receivables for the three and six months ended June 30, 2020 and 2019 was as follows (dollars in thousands):
Three Months Ended
Six Months Ended
June 30,
June 30,
2020
2019
2020
2019
Installment loans and RPAs
$
126,224
$
148,531
$
300,258
$
308,173
Line of credit accounts
125,478
110,670
311,250
215,153
Total loans and finance receivables revenue
251,702
259,201
611,508
523,326
Other
1,359
244
3,805
557
Total revenue
$
253,061
$
259,445
$
615,313
$
523,883</t>
        </is>
      </c>
    </row>
    <row r="5">
      <c r="A5" s="4" t="inlineStr">
        <is>
          <t>Components of Company-owned Loans and Finance Receivables at Fair Value</t>
        </is>
      </c>
      <c r="B5" s="4" t="inlineStr">
        <is>
          <t>The components of Company-owned loans and finance receivables at June 30, 2020 were as follows (dollars in thousands):
As of June 30, 2020
Installment Loans and
Line of Credit
RPAs
Accounts
Total
Principal balance - accrual
$
536,245
$
180,703
$
716,948
Principal balance - non-accrual
34,245
16,411
50,656
Total principal balance
570,490
197,114
767,604
Loans and finance receivables at fair value - accrual
572,509
207,493
780,002
Loans and finance receivables at fair value - non-accrual
15,031
4,629
19,660
Loans and finance receivables at fair value
587,540
212,122
799,662
Difference between principal balance and fair value
$
17,050
$
15,008
$
32,058</t>
        </is>
      </c>
    </row>
    <row r="6">
      <c r="A6" s="4" t="inlineStr">
        <is>
          <t>Schedule of Changes in Fair Value of Company-owned Loans and Finance Receivables</t>
        </is>
      </c>
      <c r="B6" s="4" t="inlineStr">
        <is>
          <t>Changes in the fair value of Company-owned loans and finance receivables during the three and six months ended June 30, 2020 were as follows (dollars in thousands):
Three Months Ended June 30, 2020
Installment Loans and
Line of Credit
RPAs
Accounts
Total
Balance at beginning of period
$
772,469
$
320,738
$
1,093,207
Originations or acquisitions
35,696
40,294
75,990
Interest and fees (1)
126,224
125,478
251,702
Repayments
(276,245
)
(223,886
)
(500,131
)
Charge-offs, net (2)
(71,362
)
(84,613
)
(155,975
)
Net change in fair value (2)
1,192
34,111
35,303
Effect of foreign currency translation
(434
)
—
(434
)
Balance at end of period
$
587,540
$
212,122
$
799,662
Six Months Ended June 30, 2020
Installment Loans and
Line of Credit
RPAs
Accounts
Total
Balance at beginning of period
$
848,818
$
338,765
$
1,187,583
Originations or acquisitions
284,567
211,164
495,731
Interest and fees (1)
300,258
311,250
611,508
Repayments
(640,760
)
(494,353
)
(1,135,113
)
Charge-offs, net (2)
(167,634
)
(191,565
)
(359,199
)
Net change in fair value (2)
(34,053
)
36,861
2,808
Effect of foreign currency translation
(3,656
)
—
(3,656
)
Balance at end of period
$
587,540
$
212,122
$
799,662
(1)
Included in “Revenue” in the consolidated statements of income.
(2)
Included in “Change in Fair Value” in the consolidated statements of income.</t>
        </is>
      </c>
    </row>
    <row r="7">
      <c r="A7" s="4" t="inlineStr">
        <is>
          <t>Components of Company-Owned Loans and Finance Receivables</t>
        </is>
      </c>
      <c r="B7" s="4" t="inlineStr">
        <is>
          <t xml:space="preserve">Prior to January 1, 2020, the Company carried its loans and finance receivables at amortized cost, including unamortized net deferred origination costs, less an allowance for estimated losses. The components of Company-owned loans and finance receivables at June 30, 2019 and December 31, 2019 were as follows (dollars in thousands):
As of June 30, 2019
Installment Loans and
Line of Credit
RPAs
Accounts
Total
Current receivables
$
641,984
$
250,360
$
892,344
Delinquent receivables:
Delinquent payment amounts (1)
2,098
11,160
13,258
Receivables on non-accrual status
58,816
2,305
61,121
Total delinquent receivables
60,914
13,465
74,379
Total loans and finance receivables, gross
702,898
263,825
966,723
Less: Allowance for losses
(85,846
)
(51,419
)
(137,265
)
Loans and finance receivables, net
$
617,052
$
212,406
$
829,458
As of December 31, 2019
Installment Loans and
Line of Credit
RPAs
Accounts
Total
Current receivables
$
775,390
$
365,820
$
1,141,210
Delinquent receivables:
Delinquent payment amounts (1)
1,924
22,441
24,365
Receivables on non-accrual status
69,438
4,576
74,014
Total delinquent receivables
71,362
27,017
98,379
Total loans and finance receivables, gross
846,752
392,837
1,239,589
Less: Allowance for losses
(85,937
)
(91,002
)
(176,939
)
Loans and finance receivables, net
$
760,815
$
301,835
$
1,062,650
(1)
Represents the delinquent portion of installment loans and line of credit account balances for customers that have only missed one payment and RPA customers who have not delivered agreed upon receivables. See “Current and Delinquent Loans and Finance Receivables” above for additional information. </t>
        </is>
      </c>
    </row>
    <row r="8">
      <c r="A8" s="4" t="inlineStr">
        <is>
          <t>Schedule of Changes in Allowance for Losses</t>
        </is>
      </c>
      <c r="B8" s="4" t="inlineStr">
        <is>
          <t>Changes in the allowance for losses for the Company-owned loans and finance receivables and the liability for losses on the Company’s guarantees of third-party lender-owned loans during the three and six months ended June 30, 2019 were as follows (dollars in thousands):
Three Months Ended June 30, 2019
Installment Loans and
Line of Credit
RPAs
Accounts
Total
Allowance for losses for Company-owned loans and finance receivables:
Balance at beginning of period
$
81,126
$
41,363
$
122,489
Cost of revenue
74,422
48,549
122,971
Charge-offs
(88,871
)
(42,089
)
(130,960
)
Recoveries
19,110
3,596
22,706
Effect of foreign currency translation
59
—
59
Balance at end of period
$
85,846
$
51,419
$
137,265
Liability for third-party lender-owned loans:
Balance at beginning of period
$
1,264
$
—
$
1,264
Decrease in liability
462
—
462
Balance at end of period
$
1,726
$
—
$
1,726
Six Months Ended June 30, 2019
Installment Loans and
Line of Credit
RPAs
Accounts
Total
Allowance for losses for Company-owned loans and finance receivables:
Balance at beginning of period
$
93,205
$
51,009
$
144,214
Cost of revenue
156,282
86,449
242,731
Charge-offs
(202,863
)
(93,295
)
(296,158
)
Recoveries
39,189
7,256
46,445
Effect of foreign currency translation
33
—
33
Balance at end of period
$
85,846
$
51,419
$
137,265
Liability for third-party lender-owned loans:
Balance at beginning of period
$
2,166
$
—
$
2,166
Decrease in liability
(440
)
—
(440
)
Balance at end of period
$
1,726
$
—
$
1,7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ummary of Long-Term Debt Instruments and Balances Outstanding</t>
        </is>
      </c>
      <c r="B4" s="4" t="inlineStr">
        <is>
          <t>The Company’s long-term debt instruments and balances outstanding as of June 30, 2020 and 2019 and December 31, 2019 were as follows (dollars in thousands):
June 30,
December 31,
2020
2019
2019
Securitization notes
$
292,794
$
173,675
$
307,885
Revolving line of credit
—
—
72,000
8.50% senior notes due 2024
250,000
250,000
250,000
8.50% senior notes due 2025
375,000
375,000
375,000
Subtotal
917,794
798,675
1,004,885
Less: Long-term debt issuance costs
(11,206
)
(13,171
)
(13,704
)
Total long-term debt
$
906,588
$
785,504
$
991,1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Reconciliation of Numerators and Denominators of Basic and Diluted Earnings per Share Computations</t>
        </is>
      </c>
      <c r="B4" s="4" t="inlineStr">
        <is>
          <t>The following table sets forth the reconciliation of numerators and denominators of basic and diluted earnings per share computations for the three and six months ended June 30, 2020 and 2019 (in thousands, except per share amounts):
Three Months Ended
Six Months Ended
June 30,
June 30,
2020
2019
2020
2019
Numerator:
Net income from continuing operations
$
48,026
$
30,626
$
53,774
$
69,605
Net loss from discontinued operations
—
(5,563
)
(288
)
(9,525
)
Net income
$
48,026
$
25,063
$
53,486
$
60,080
Denominator:
Total weighted average basic shares
30,203
33,826
31,270
33,660
Shares applicable to stock-based compensation
149
643
322
791
Total weighted average diluted shares
30,352
34,469
31,592
34,451
Earnings per common share – basic:
Continuing operations
$
1.59
$
0.91
$
1.72
$
2.07
Discontinued operations
—
(0.17
)
(0.01
)
(0.29
)
Earnings per common share – basic
$
1.59
$
0.74
$
1.71
$
1.78
Earnings per common share – diluted:
Continuing operations
$
1.58
$
0.89
$
1.70
$
2.02
Discontinued operations
—
(0.16
)
(0.01
)
(0.28
)
Earnings per common share – diluted
$
1.58
$
0.73
$
1.69
$
1.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Segment Information (Tables)</t>
        </is>
      </c>
      <c r="B1" s="2" t="inlineStr">
        <is>
          <t>6 Months Ended</t>
        </is>
      </c>
    </row>
    <row r="2">
      <c r="B2" s="2" t="inlineStr">
        <is>
          <t>Jun. 30, 2020</t>
        </is>
      </c>
    </row>
    <row r="3">
      <c r="A3" s="3" t="inlineStr">
        <is>
          <t>Segment Reporting [Abstract]</t>
        </is>
      </c>
    </row>
    <row r="4">
      <c r="A4" s="4" t="inlineStr">
        <is>
          <t>Summary of Company's Revenue by Geographical Region</t>
        </is>
      </c>
      <c r="B4" s="4" t="inlineStr">
        <is>
          <t>The following table presents the Company’s revenue by geographic region for the three and six months ended June 30, 2020 and 2019 (dollars in thousands):
Three Months Ended
Six Months Ended
June 30,
June 30,
2020
2019
2020
2019
Revenue
United States
$
250,483
$
254,205
$
608,199
$
512,193
Other international countries
2,578
5,240
7,114
11,690
Total revenue
$
253,061
$
259,445
$
615,313
$
523,8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Assets and Liabilities Measured on Recurring Basis</t>
        </is>
      </c>
      <c r="B4" s="4" t="inlineStr">
        <is>
          <t>The Company’s financial assets and liabilities that are measured at fair value on a recurring basis as of June 30, 2020 and 2019 and December 31, 2019 are as follows (dollars in thousands):
June 30,
Fair Value Measurements Using
2020
Level 1
Level 2
Level 3
Financial assets:
Installment loans and RPAs (1)(2)
$
587,540
$
—
$
—
$
587,540
Line of credit accounts (1)
212,122
—
—
212,122
Non-qualified savings plan assets (3)
3,440
3,440
—
—
Investment in trading security (4)
14,171
14,171
—
—
Total
$
817,273
$
17,611
$
—
$
799,662
June 30,
Fair Value Measurements Using
2019
Level 1
Level 2
Level 3
Financial assets:
Non-qualified savings plan assets (3)
$
2,804
$
2,804
$
—
$
—
Total
$
2,804
$
2,804
$
—
$
—
December 31,
Fair Value Measurements Using
2019
Level 1
Level 2
Level 3
Financial assets:
Non-qualified savings plan assets (3)
$
2,867
$
2,867
$
—
$
—
Investment in trading security (4)
11,449
11,449
—
—
Total
$
14,316
$
14,316
$
—
$
—
(1)
Installment loans and RPAs and line of credit accounts are included in “Loans and finance receivables at fair value” in the consolidated balance sheets subsequent to December 31, 2019.
(2)
Installment loans and RPAs include $404.7 million in assets of consolidated VIEs as of June 30, 2020.
(3)
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
(4)
Investment in trading security is included in “Other assets” in the Company’s consolidated balance sheets.</t>
        </is>
      </c>
    </row>
    <row r="5">
      <c r="A5" s="4" t="inlineStr">
        <is>
          <t>Summary of Quantitative Information About the Significant Unobservable Inputs Used for Loan and Finance Receivables Fair Value Measurements</t>
        </is>
      </c>
      <c r="B5" s="4" t="inlineStr">
        <is>
          <t>The following table present s quantitative information about the significant unobservable inputs used for the Company’s loan and finance receivables fair value measurements as of June 30, 2020 :
June 30, 2020
Weighted
Minimum
Maximum
Average (1)
Consumer near-prime (2)
Net loss rates (4)
31.6
%
32.7
%
32.7
%
Prepayment rates (4)
7.2
%
27.6
%
27.1
%
Servicing costs (4)
3.0
%
3.0
%
3.0
%
Discount rates
18.5
%
18.5
%
18.5
%
Consumer sub-prime (2)
Net loss rates (4)
15.3
%
31.6
%
28.1
%
Prepayment rates (4)(5)
7.2
%
24.6
%
11.2
%
Servicing costs (4)
6.5
%
28.0
%
7.0
%
Discount rates
23.5
%
23.5
%
23.5
%
Small business (3)
Net loss rates (4)
5.4
%
32.1
%
27.0
%
Prepayment rates (4)
16.5
%
22.8
%
21.4
%
Servicing costs (4)
1.7
%
1.7
%
1.7
%
Discount rates
13.5
%
13.5
%
13.5
%
(1)
Weighted by relative principal balance.
(2)
Includes installment loans and line of credit accounts.
(3)
Includes installment loans, RPAs and line of credit accounts.
(4)
Figure disclosed as a percentage of outstanding principal balance.
(5)
Not relevant for single-pay loans.</t>
        </is>
      </c>
    </row>
    <row r="6">
      <c r="A6" s="4" t="inlineStr">
        <is>
          <t>Financial Assets and Liabilities Not Measured at Fair Value</t>
        </is>
      </c>
      <c r="B6" s="4" t="inlineStr">
        <is>
          <t>The Company’s financial assets and liabilities as of June 30, 2020 and 2019 and December 31, 2019 that are not measured at fair value in the consolidated balance sheets are as follows (dollars in thousands):
Balance at
June 30,
Fair Value Measurements Using
2020
Level 1
Level 2
Level 3
Financial assets:
Cash and cash equivalents
$
321,472
$
321,472
$
—
$
—
Restricted cash (1)
43,547
43,547
—
—
Investment in unconsolidated investee (2)
6,918
—
—
6,918
Total
$
371,937
$
365,019
$
—
$
6,918
Financial liabilities:
Securitization notes
292,794
—
293,098
—
8.50% senior notes due 2024
250,000
—
223,475
—
8.50% senior notes due 2025
375,000
—
339,124
—
Total
$
917,794
$
—
$
855,697
$
—
Balance at
June 30,
Fair Value Measurements Using
2019
Level 1
Level 2
Level 3
Financial assets:
Cash and cash equivalents
$
33,849
$
33,849
$
—
$
—
Restricted cash (1)
20,796
20,796
—
—
Installment loans and RPAs, net (3)(4)
617,052
—
—
653,078
Line of credit accounts, net (3)
212,406
—
—
212,406
Investment in unconsolidated investee (2)
6,703
—
—
6,703
Total
$
890,806
$
54,645
$
—
$
872,187
Financial liabilities:
Liability for estimated losses on consumer loans guaranteed by the Company
$
1,726
$
—
$
—
$
1,726
Securitization notes
173,675
—
174,293
—
8.50% senior notes due 2024
250,000
—
239,308
—
8.50% senior notes due 2025
375,000
—
354,814
—
Total
$
800,401
$
—
$
768,415
$
1,726
Balance at
December 31,
Fair Value Measurements Using
2019
Level 1
Level 2
Level 3
Financial assets:
Cash and cash equivalents
$
35,895
$
35,895
$
—
$
—
Restricted cash (1)
45,069
45,069
—
—
Installment loans and RPAs, net (3)(4)
760,815
—
—
848,818
Line of credit accounts, net (3)
301,835
—
—
338,765
Investment in unconsolidated investee (2)
6,703
—
—
6,703
Total
$
1,150,317
$
80,964
$
—
$
1,194,286
Financial liabilities:
Liability for estimated losses on consumer loans guaranteed by the Company
$
1,511
$
—
$
—
$
1,511
Revolving line of credit
72,000
—
—
72,000
Securitization notes
307,885
—
308,513
—
8.50% senior notes due 2024
250,000
—
238,750
—
8.50% senior notes due 2025
375,000
—
355,691
—
Total
$
1,006,396
$
—
$
902,954
$
73,511
(1)
Restricted cash includes $41.2 million, $20.8 million and $42.4 million in assets of consolidated VIEs as of June 30, 2020 and 2019 and December 31, 2019, respectively.
(2)
Investment in unconsolidated investee is included in “Other assets” in the consolidated balance sheets.
(3)
Installment loans and RPAs and line of credit accounts are included in “Loans and finance receivables, net” in the consolidated balance sheets prior to January 1, 2020.
(4)
Installment loan and RPAs, net include $306.3 million and $420.7 million in net assets of consolidated VIEs as of June 30, 2019 and December 31,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Oct. 24, 2019</t>
        </is>
      </c>
    </row>
    <row r="3">
      <c r="A3" s="3" t="inlineStr">
        <is>
          <t>Significant Accounting Policies [Line Items]</t>
        </is>
      </c>
    </row>
    <row r="4">
      <c r="A4" s="4" t="inlineStr">
        <is>
          <t>Revenue</t>
        </is>
      </c>
      <c r="B4" s="6" t="n">
        <v>253061</v>
      </c>
      <c r="C4" s="6" t="n">
        <v>259445</v>
      </c>
      <c r="D4" s="6" t="n">
        <v>615313</v>
      </c>
      <c r="E4" s="6" t="n">
        <v>523883</v>
      </c>
    </row>
    <row r="5">
      <c r="A5" s="4" t="inlineStr">
        <is>
          <t>U.K. Business</t>
        </is>
      </c>
    </row>
    <row r="6">
      <c r="A6" s="3" t="inlineStr">
        <is>
          <t>Significant Accounting Policies [Line Items]</t>
        </is>
      </c>
    </row>
    <row r="7">
      <c r="A7" s="4" t="inlineStr">
        <is>
          <t>Initial term of agreement</t>
        </is>
      </c>
      <c r="D7" s="4" t="inlineStr">
        <is>
          <t>12 months</t>
        </is>
      </c>
    </row>
    <row r="8">
      <c r="A8" s="4" t="inlineStr">
        <is>
          <t>Options to extend term</t>
        </is>
      </c>
      <c r="D8" s="4" t="inlineStr">
        <is>
          <t>3 months</t>
        </is>
      </c>
    </row>
    <row r="9">
      <c r="A9" s="4" t="inlineStr">
        <is>
          <t>Revenue</t>
        </is>
      </c>
      <c r="B9" s="5" t="n">
        <v>1200</v>
      </c>
      <c r="D9" s="6" t="n">
        <v>3100</v>
      </c>
    </row>
    <row r="10">
      <c r="A10" s="4" t="inlineStr">
        <is>
          <t>Administrative fee due</t>
        </is>
      </c>
      <c r="B10" s="6" t="n">
        <v>900</v>
      </c>
      <c r="D10" s="5" t="n">
        <v>900</v>
      </c>
    </row>
    <row r="11">
      <c r="A11" s="4" t="inlineStr">
        <is>
          <t>Discontinued Operations</t>
        </is>
      </c>
    </row>
    <row r="12">
      <c r="A12" s="3" t="inlineStr">
        <is>
          <t>Significant Accounting Policies [Line Items]</t>
        </is>
      </c>
    </row>
    <row r="13">
      <c r="A13" s="4" t="inlineStr">
        <is>
          <t>Impairment charges</t>
        </is>
      </c>
      <c r="D13" s="5" t="n">
        <v>400</v>
      </c>
    </row>
    <row r="14">
      <c r="A14" s="4" t="inlineStr">
        <is>
          <t>Impairment charges, net of tax</t>
        </is>
      </c>
      <c r="D14" s="6" t="n">
        <v>300</v>
      </c>
    </row>
    <row r="15">
      <c r="A15" s="4" t="inlineStr">
        <is>
          <t>Discontinued Operations | U.K. Business</t>
        </is>
      </c>
    </row>
    <row r="16">
      <c r="A16" s="3" t="inlineStr">
        <is>
          <t>Significant Accounting Policies [Line Items]</t>
        </is>
      </c>
    </row>
    <row r="17">
      <c r="A17" s="4" t="inlineStr">
        <is>
          <t>Lending activities, recorded one-time exit charge, after tax</t>
        </is>
      </c>
      <c r="F17" s="6" t="n">
        <v>74500</v>
      </c>
    </row>
    <row r="18">
      <c r="A18" s="4" t="inlineStr">
        <is>
          <t>Lending activities, recorded one-time exit cash charges</t>
        </is>
      </c>
      <c r="F18" s="6" t="n">
        <v>522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chedule of Aggregate Carrying Amounts of the Assets and Liabilities (Detail) $ in Thousands</t>
        </is>
      </c>
      <c r="B1" s="2" t="inlineStr">
        <is>
          <t>Jun. 30, 2019USD ($)</t>
        </is>
      </c>
    </row>
    <row r="2">
      <c r="A2" s="3" t="inlineStr">
        <is>
          <t>Assets</t>
        </is>
      </c>
    </row>
    <row r="3">
      <c r="A3" s="4" t="inlineStr">
        <is>
          <t>Total assets</t>
        </is>
      </c>
      <c r="B3" s="6" t="n">
        <v>112771</v>
      </c>
    </row>
    <row r="4">
      <c r="A4" s="3" t="inlineStr">
        <is>
          <t>Liabilities and Stockholders' Equity</t>
        </is>
      </c>
    </row>
    <row r="5">
      <c r="A5" s="4" t="inlineStr">
        <is>
          <t>Total liabilities</t>
        </is>
      </c>
      <c r="B5" s="5" t="n">
        <v>10723</v>
      </c>
    </row>
    <row r="6">
      <c r="A6" s="4" t="inlineStr">
        <is>
          <t>U.K. Business</t>
        </is>
      </c>
    </row>
    <row r="7">
      <c r="A7" s="3" t="inlineStr">
        <is>
          <t>Assets</t>
        </is>
      </c>
    </row>
    <row r="8">
      <c r="A8" s="4" t="inlineStr">
        <is>
          <t>Cash and cash equivalents</t>
        </is>
      </c>
      <c r="B8" s="5" t="n">
        <v>31654</v>
      </c>
    </row>
    <row r="9">
      <c r="A9" s="4" t="inlineStr">
        <is>
          <t>Restricted cash</t>
        </is>
      </c>
      <c r="B9" s="5" t="n">
        <v>2166</v>
      </c>
    </row>
    <row r="10">
      <c r="A10" s="4" t="inlineStr">
        <is>
          <t>Loans and finance receivables at amortized cost, net</t>
        </is>
      </c>
      <c r="B10" s="5" t="n">
        <v>63124</v>
      </c>
    </row>
    <row r="11">
      <c r="A11" s="4" t="inlineStr">
        <is>
          <t>Income taxes receivable</t>
        </is>
      </c>
      <c r="B11" s="5" t="n">
        <v>3592</v>
      </c>
    </row>
    <row r="12">
      <c r="A12" s="4" t="inlineStr">
        <is>
          <t>Other receivables and prepaid expenses</t>
        </is>
      </c>
      <c r="B12" s="5" t="n">
        <v>1104</v>
      </c>
    </row>
    <row r="13">
      <c r="A13" s="4" t="inlineStr">
        <is>
          <t>Deferred tax assets, net</t>
        </is>
      </c>
      <c r="B13" s="5" t="n">
        <v>6832</v>
      </c>
    </row>
    <row r="14">
      <c r="A14" s="4" t="inlineStr">
        <is>
          <t>Property and equipment, net</t>
        </is>
      </c>
      <c r="B14" s="5" t="n">
        <v>3893</v>
      </c>
    </row>
    <row r="15">
      <c r="A15" s="4" t="inlineStr">
        <is>
          <t>Operating lease right-of-use assets</t>
        </is>
      </c>
      <c r="B15" s="5" t="n">
        <v>323</v>
      </c>
    </row>
    <row r="16">
      <c r="A16" s="4" t="inlineStr">
        <is>
          <t>Other assets</t>
        </is>
      </c>
      <c r="B16" s="5" t="n">
        <v>83</v>
      </c>
    </row>
    <row r="17">
      <c r="A17" s="4" t="inlineStr">
        <is>
          <t>Total assets</t>
        </is>
      </c>
      <c r="B17" s="5" t="n">
        <v>112771</v>
      </c>
    </row>
    <row r="18">
      <c r="A18" s="3" t="inlineStr">
        <is>
          <t>Liabilities and Stockholders' Equity</t>
        </is>
      </c>
    </row>
    <row r="19">
      <c r="A19" s="4" t="inlineStr">
        <is>
          <t>Accounts payable and accrued expenses</t>
        </is>
      </c>
      <c r="B19" s="5" t="n">
        <v>10430</v>
      </c>
    </row>
    <row r="20">
      <c r="A20" s="4" t="inlineStr">
        <is>
          <t>Operating lease liabilities</t>
        </is>
      </c>
      <c r="B20" s="5" t="n">
        <v>293</v>
      </c>
    </row>
    <row r="21">
      <c r="A21" s="4" t="inlineStr">
        <is>
          <t>Total liabilities</t>
        </is>
      </c>
      <c r="B21" s="6" t="n">
        <v>107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Jun. 30, 2020</t>
        </is>
      </c>
      <c r="C1" s="2" t="inlineStr">
        <is>
          <t>Dec. 31, 2019</t>
        </is>
      </c>
      <c r="D1" s="2" t="inlineStr">
        <is>
          <t>Jun. 30, 2019</t>
        </is>
      </c>
    </row>
    <row r="2">
      <c r="A2" s="3" t="inlineStr">
        <is>
          <t>Statement Of Financial Position [Abstract]</t>
        </is>
      </c>
    </row>
    <row r="3">
      <c r="A3" s="4" t="inlineStr">
        <is>
          <t>Common stock, par value per share</t>
        </is>
      </c>
      <c r="B3" s="7" t="n">
        <v>1e-05</v>
      </c>
      <c r="C3" s="7" t="n">
        <v>1e-05</v>
      </c>
      <c r="D3" s="7" t="n">
        <v>1e-05</v>
      </c>
    </row>
    <row r="4">
      <c r="A4" s="4" t="inlineStr">
        <is>
          <t>Common stock, shares authorized</t>
        </is>
      </c>
      <c r="B4" s="5" t="n">
        <v>250000000</v>
      </c>
      <c r="C4" s="5" t="n">
        <v>250000000</v>
      </c>
      <c r="D4" s="5" t="n">
        <v>250000000</v>
      </c>
    </row>
    <row r="5">
      <c r="A5" s="4" t="inlineStr">
        <is>
          <t>Common stock, shares issued</t>
        </is>
      </c>
      <c r="B5" s="5" t="n">
        <v>36179966</v>
      </c>
      <c r="C5" s="5" t="n">
        <v>35764943</v>
      </c>
      <c r="D5" s="5" t="n">
        <v>35671114</v>
      </c>
    </row>
    <row r="6">
      <c r="A6" s="4" t="inlineStr">
        <is>
          <t>Common stock, shares outstanding</t>
        </is>
      </c>
      <c r="B6" s="5" t="n">
        <v>30101689</v>
      </c>
      <c r="C6" s="5" t="n">
        <v>32974714</v>
      </c>
      <c r="D6" s="5" t="n">
        <v>33989158</v>
      </c>
    </row>
    <row r="7">
      <c r="A7" s="4" t="inlineStr">
        <is>
          <t>Preferred stock, par value per share</t>
        </is>
      </c>
      <c r="B7" s="7" t="n">
        <v>1e-05</v>
      </c>
      <c r="C7" s="7" t="n">
        <v>1e-05</v>
      </c>
      <c r="D7" s="7" t="n">
        <v>1e-05</v>
      </c>
    </row>
    <row r="8">
      <c r="A8" s="4" t="inlineStr">
        <is>
          <t>Preferred stock, shares authorized</t>
        </is>
      </c>
      <c r="B8" s="5" t="n">
        <v>25000000</v>
      </c>
      <c r="C8" s="5" t="n">
        <v>25000000</v>
      </c>
      <c r="D8" s="5" t="n">
        <v>25000000</v>
      </c>
    </row>
    <row r="9">
      <c r="A9" s="4" t="inlineStr">
        <is>
          <t>Preferred stock, shares issued</t>
        </is>
      </c>
      <c r="B9" s="5" t="n">
        <v>0</v>
      </c>
      <c r="C9" s="5" t="n">
        <v>0</v>
      </c>
      <c r="D9" s="5" t="n">
        <v>0</v>
      </c>
    </row>
    <row r="10">
      <c r="A10" s="4" t="inlineStr">
        <is>
          <t>Preferred stock, shares outstanding</t>
        </is>
      </c>
      <c r="B10" s="5" t="n">
        <v>0</v>
      </c>
      <c r="C10" s="5" t="n">
        <v>0</v>
      </c>
      <c r="D10" s="5" t="n">
        <v>0</v>
      </c>
    </row>
    <row r="11">
      <c r="A11" s="4" t="inlineStr">
        <is>
          <t>Treasury stock, shares</t>
        </is>
      </c>
      <c r="B11" s="5" t="n">
        <v>6078277</v>
      </c>
      <c r="C11" s="5" t="n">
        <v>2790229</v>
      </c>
      <c r="D11" s="5" t="n">
        <v>1681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ignificant Accounting Policies - Schedule of Financial Results (Detail) - USD ($) $ in Thousands</t>
        </is>
      </c>
      <c r="B1" s="2" t="inlineStr">
        <is>
          <t>3 Months Ended</t>
        </is>
      </c>
      <c r="C1" s="2" t="inlineStr">
        <is>
          <t>6 Months Ended</t>
        </is>
      </c>
    </row>
    <row r="2">
      <c r="B2" s="2" t="inlineStr">
        <is>
          <t>Jun. 30, 2019</t>
        </is>
      </c>
      <c r="C2" s="2" t="inlineStr">
        <is>
          <t>Jun. 30, 2020</t>
        </is>
      </c>
      <c r="D2" s="2" t="inlineStr">
        <is>
          <t>Jun. 30, 2019</t>
        </is>
      </c>
    </row>
    <row r="3">
      <c r="A3" s="3" t="inlineStr">
        <is>
          <t>Expenses</t>
        </is>
      </c>
    </row>
    <row r="4">
      <c r="A4" s="4" t="inlineStr">
        <is>
          <t>Net loss from discontinued operations</t>
        </is>
      </c>
      <c r="B4" s="6" t="n">
        <v>-5563</v>
      </c>
      <c r="C4" s="6" t="n">
        <v>-288</v>
      </c>
      <c r="D4" s="6" t="n">
        <v>-9525</v>
      </c>
    </row>
    <row r="5">
      <c r="A5" s="4" t="inlineStr">
        <is>
          <t>U.K. Business</t>
        </is>
      </c>
    </row>
    <row r="6">
      <c r="A6" s="3" t="inlineStr">
        <is>
          <t>Income Statement Balance Sheet And Additional Disclosures By Disposal Groups Including Discontinued Operations [Line Items]</t>
        </is>
      </c>
    </row>
    <row r="7">
      <c r="A7" s="4" t="inlineStr">
        <is>
          <t>Revenue</t>
        </is>
      </c>
      <c r="B7" s="5" t="n">
        <v>26255</v>
      </c>
      <c r="D7" s="5" t="n">
        <v>55000</v>
      </c>
    </row>
    <row r="8">
      <c r="A8" s="4" t="inlineStr">
        <is>
          <t>Cost of Revenue</t>
        </is>
      </c>
      <c r="B8" s="5" t="n">
        <v>-14864</v>
      </c>
      <c r="D8" s="5" t="n">
        <v>-35051</v>
      </c>
    </row>
    <row r="9">
      <c r="A9" s="4" t="inlineStr">
        <is>
          <t>Gross Profit</t>
        </is>
      </c>
      <c r="B9" s="5" t="n">
        <v>11391</v>
      </c>
      <c r="D9" s="5" t="n">
        <v>19949</v>
      </c>
    </row>
    <row r="10">
      <c r="A10" s="3" t="inlineStr">
        <is>
          <t>Expenses</t>
        </is>
      </c>
    </row>
    <row r="11">
      <c r="A11" s="4" t="inlineStr">
        <is>
          <t>Marketing</t>
        </is>
      </c>
      <c r="B11" s="5" t="n">
        <v>6043</v>
      </c>
      <c r="D11" s="5" t="n">
        <v>10644</v>
      </c>
    </row>
    <row r="12">
      <c r="A12" s="4" t="inlineStr">
        <is>
          <t>Operations and technology</t>
        </is>
      </c>
      <c r="B12" s="5" t="n">
        <v>12354</v>
      </c>
      <c r="D12" s="5" t="n">
        <v>21375</v>
      </c>
    </row>
    <row r="13">
      <c r="A13" s="4" t="inlineStr">
        <is>
          <t>General and administrative</t>
        </is>
      </c>
      <c r="B13" s="5" t="n">
        <v>632</v>
      </c>
      <c r="D13" s="5" t="n">
        <v>1154</v>
      </c>
    </row>
    <row r="14">
      <c r="A14" s="4" t="inlineStr">
        <is>
          <t>Depreciation and amortization</t>
        </is>
      </c>
      <c r="B14" s="5" t="n">
        <v>261</v>
      </c>
      <c r="D14" s="5" t="n">
        <v>511</v>
      </c>
    </row>
    <row r="15">
      <c r="A15" s="4" t="inlineStr">
        <is>
          <t>Total Expenses</t>
        </is>
      </c>
      <c r="B15" s="5" t="n">
        <v>19290</v>
      </c>
      <c r="D15" s="5" t="n">
        <v>33684</v>
      </c>
    </row>
    <row r="16">
      <c r="A16" s="4" t="inlineStr">
        <is>
          <t>Loss from Operations</t>
        </is>
      </c>
      <c r="B16" s="5" t="n">
        <v>-7899</v>
      </c>
      <c r="D16" s="5" t="n">
        <v>-13735</v>
      </c>
    </row>
    <row r="17">
      <c r="A17" s="4" t="inlineStr">
        <is>
          <t>Interest income, net</t>
        </is>
      </c>
      <c r="B17" s="5" t="n">
        <v>1</v>
      </c>
      <c r="D17" s="5" t="n">
        <v>3</v>
      </c>
    </row>
    <row r="18">
      <c r="A18" s="4" t="inlineStr">
        <is>
          <t>Foreign currency transaction loss</t>
        </is>
      </c>
      <c r="B18" s="5" t="n">
        <v>-3</v>
      </c>
      <c r="D18" s="5" t="n">
        <v>-3</v>
      </c>
    </row>
    <row r="19">
      <c r="A19" s="4" t="inlineStr">
        <is>
          <t>Impairment charges upon placement into administration</t>
        </is>
      </c>
      <c r="C19" s="5" t="n">
        <v>-392</v>
      </c>
    </row>
    <row r="20">
      <c r="A20" s="4" t="inlineStr">
        <is>
          <t>Loss before Income Taxes</t>
        </is>
      </c>
      <c r="B20" s="5" t="n">
        <v>-7901</v>
      </c>
      <c r="C20" s="5" t="n">
        <v>-392</v>
      </c>
      <c r="D20" s="5" t="n">
        <v>-13735</v>
      </c>
    </row>
    <row r="21">
      <c r="A21" s="4" t="inlineStr">
        <is>
          <t>Benefit from income taxes</t>
        </is>
      </c>
      <c r="B21" s="5" t="n">
        <v>-2338</v>
      </c>
      <c r="C21" s="5" t="n">
        <v>-104</v>
      </c>
      <c r="D21" s="5" t="n">
        <v>-4210</v>
      </c>
    </row>
    <row r="22">
      <c r="A22" s="4" t="inlineStr">
        <is>
          <t>Net loss from discontinued operations</t>
        </is>
      </c>
      <c r="B22" s="6" t="n">
        <v>-5563</v>
      </c>
      <c r="C22" s="6" t="n">
        <v>-288</v>
      </c>
      <c r="D22" s="6" t="n">
        <v>-9525</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ignificant Accounting Policies - Schedule of Reconciliation of Cash, Cash Equivalents and Restricted Cash (Detail) - USD ($) $ in Thousands</t>
        </is>
      </c>
      <c r="C1" s="2" t="inlineStr">
        <is>
          <t>Jun. 30, 2020</t>
        </is>
      </c>
      <c r="D1" s="2" t="inlineStr">
        <is>
          <t>Dec. 31, 2019</t>
        </is>
      </c>
      <c r="E1" s="2" t="inlineStr">
        <is>
          <t>Jun. 30, 2019</t>
        </is>
      </c>
      <c r="F1" s="2" t="inlineStr">
        <is>
          <t>Dec. 31, 2018</t>
        </is>
      </c>
    </row>
    <row r="2">
      <c r="A2" s="3" t="inlineStr">
        <is>
          <t>Accounting Policies [Abstract]</t>
        </is>
      </c>
    </row>
    <row r="3">
      <c r="A3" s="4" t="inlineStr">
        <is>
          <t>Cash and cash equivalents</t>
        </is>
      </c>
      <c r="B3" s="4" t="inlineStr">
        <is>
          <t>[1]</t>
        </is>
      </c>
      <c r="C3" s="6" t="n">
        <v>321472</v>
      </c>
      <c r="D3" s="6" t="n">
        <v>35895</v>
      </c>
      <c r="E3" s="6" t="n">
        <v>33849</v>
      </c>
    </row>
    <row r="4">
      <c r="A4" s="4" t="inlineStr">
        <is>
          <t>Restricted cash</t>
        </is>
      </c>
      <c r="B4" s="4" t="inlineStr">
        <is>
          <t>[1]</t>
        </is>
      </c>
      <c r="C4" s="5" t="n">
        <v>43547</v>
      </c>
      <c r="D4" s="5" t="n">
        <v>45069</v>
      </c>
      <c r="E4" s="5" t="n">
        <v>20796</v>
      </c>
    </row>
    <row r="5">
      <c r="A5" s="4" t="inlineStr">
        <is>
          <t>Total cash, cash equivalents and restricted cash</t>
        </is>
      </c>
      <c r="C5" s="6" t="n">
        <v>365019</v>
      </c>
      <c r="D5" s="6" t="n">
        <v>80964</v>
      </c>
      <c r="E5" s="6" t="n">
        <v>54645</v>
      </c>
      <c r="F5" s="6" t="n">
        <v>50283</v>
      </c>
    </row>
    <row r="6"/>
    <row r="7">
      <c r="A7" s="4" t="inlineStr">
        <is>
          <t>[1]</t>
        </is>
      </c>
      <c r="B7" s="4" t="inlineStr">
        <is>
          <t>Includes amounts in wholly owned, bankruptcy-remote special purpose subsidiaries (“VIEs”) presented separately in the table below.</t>
        </is>
      </c>
    </row>
  </sheetData>
  <mergeCells count="3">
    <mergeCell ref="A1:B1"/>
    <mergeCell ref="A6:E6"/>
    <mergeCell ref="B7:E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Significant Accounting Policies -Summary of Impact of Adoption ASU 2016-13 (Detail) - USD ($) $ in Thousands</t>
        </is>
      </c>
      <c r="C1" s="2" t="inlineStr">
        <is>
          <t>Jun. 30, 2020</t>
        </is>
      </c>
      <c r="E1" s="2" t="inlineStr">
        <is>
          <t>Mar. 31, 2020</t>
        </is>
      </c>
      <c r="F1" s="2" t="inlineStr">
        <is>
          <t>Dec. 31, 2019</t>
        </is>
      </c>
      <c r="G1" s="2" t="inlineStr">
        <is>
          <t>Jun. 30, 2019</t>
        </is>
      </c>
      <c r="H1" s="2" t="inlineStr">
        <is>
          <t>Mar. 31, 2019</t>
        </is>
      </c>
      <c r="I1" s="2" t="inlineStr">
        <is>
          <t>Dec. 31, 2018</t>
        </is>
      </c>
    </row>
    <row r="2">
      <c r="A2" s="3" t="inlineStr">
        <is>
          <t>Assets</t>
        </is>
      </c>
    </row>
    <row r="3">
      <c r="A3" s="4" t="inlineStr">
        <is>
          <t>Loans and finance receivables at fair value</t>
        </is>
      </c>
      <c r="C3" s="6" t="n">
        <v>799662</v>
      </c>
      <c r="D3" s="4" t="inlineStr">
        <is>
          <t>[1]</t>
        </is>
      </c>
      <c r="E3" s="6" t="n">
        <v>1093207</v>
      </c>
      <c r="F3" s="6" t="n">
        <v>1187583</v>
      </c>
    </row>
    <row r="4">
      <c r="A4" s="4" t="inlineStr">
        <is>
          <t>Total assets</t>
        </is>
      </c>
      <c r="C4" s="5" t="n">
        <v>1578973</v>
      </c>
      <c r="F4" s="5" t="n">
        <v>1574352</v>
      </c>
      <c r="G4" s="6" t="n">
        <v>1390299</v>
      </c>
    </row>
    <row r="5">
      <c r="A5" s="3" t="inlineStr">
        <is>
          <t>Liabilities and Stockholders' Equity</t>
        </is>
      </c>
    </row>
    <row r="6">
      <c r="A6" s="4" t="inlineStr">
        <is>
          <t>Accounts payable and accrued expenses</t>
        </is>
      </c>
      <c r="B6" s="4" t="inlineStr">
        <is>
          <t>[1]</t>
        </is>
      </c>
      <c r="C6" s="5" t="n">
        <v>87691</v>
      </c>
      <c r="F6" s="5" t="n">
        <v>122163</v>
      </c>
      <c r="G6" s="5" t="n">
        <v>107765</v>
      </c>
    </row>
    <row r="7">
      <c r="A7" s="4" t="inlineStr">
        <is>
          <t>Deferred tax liabilities, net</t>
        </is>
      </c>
      <c r="C7" s="5" t="n">
        <v>72869</v>
      </c>
      <c r="F7" s="5" t="n">
        <v>48683</v>
      </c>
      <c r="G7" s="5" t="n">
        <v>42451</v>
      </c>
    </row>
    <row r="8">
      <c r="A8" s="4" t="inlineStr">
        <is>
          <t>Total liabilities</t>
        </is>
      </c>
      <c r="C8" s="5" t="n">
        <v>1102753</v>
      </c>
      <c r="F8" s="5" t="n">
        <v>1197739</v>
      </c>
      <c r="G8" s="5" t="n">
        <v>983846</v>
      </c>
    </row>
    <row r="9">
      <c r="A9" s="3" t="inlineStr">
        <is>
          <t>Stockholders' equity:</t>
        </is>
      </c>
    </row>
    <row r="10">
      <c r="A10" s="4" t="inlineStr">
        <is>
          <t>Retained earnings</t>
        </is>
      </c>
      <c r="C10" s="5" t="n">
        <v>525108</v>
      </c>
      <c r="F10" s="5" t="n">
        <v>372681</v>
      </c>
      <c r="G10" s="5" t="n">
        <v>396149</v>
      </c>
    </row>
    <row r="11">
      <c r="A11" s="4" t="inlineStr">
        <is>
          <t>Total stockholders' equity</t>
        </is>
      </c>
      <c r="C11" s="5" t="n">
        <v>476220</v>
      </c>
      <c r="E11" s="6" t="n">
        <v>438214</v>
      </c>
      <c r="F11" s="5" t="n">
        <v>376613</v>
      </c>
      <c r="G11" s="5" t="n">
        <v>406453</v>
      </c>
      <c r="H11" s="6" t="n">
        <v>379214</v>
      </c>
      <c r="I11" s="6" t="n">
        <v>347768</v>
      </c>
    </row>
    <row r="12">
      <c r="A12" s="4" t="inlineStr">
        <is>
          <t>Total liabilities and stockholders' equity</t>
        </is>
      </c>
      <c r="C12" s="5" t="n">
        <v>1578973</v>
      </c>
      <c r="F12" s="6" t="n">
        <v>1574352</v>
      </c>
      <c r="G12" s="6" t="n">
        <v>1390299</v>
      </c>
    </row>
    <row r="13">
      <c r="A13" s="4" t="inlineStr">
        <is>
          <t>ASU 2016-13 | Adjustments</t>
        </is>
      </c>
    </row>
    <row r="14">
      <c r="A14" s="3" t="inlineStr">
        <is>
          <t>Assets</t>
        </is>
      </c>
    </row>
    <row r="15">
      <c r="A15" s="4" t="inlineStr">
        <is>
          <t>Loans and finance receivables at fair value</t>
        </is>
      </c>
      <c r="C15" s="5" t="n">
        <v>124933</v>
      </c>
    </row>
    <row r="16">
      <c r="A16" s="4" t="inlineStr">
        <is>
          <t>Total assets</t>
        </is>
      </c>
      <c r="C16" s="5" t="n">
        <v>124933</v>
      </c>
    </row>
    <row r="17">
      <c r="A17" s="3" t="inlineStr">
        <is>
          <t>Liabilities and Stockholders' Equity</t>
        </is>
      </c>
    </row>
    <row r="18">
      <c r="A18" s="4" t="inlineStr">
        <is>
          <t>Accounts payable and accrued expenses</t>
        </is>
      </c>
      <c r="C18" s="5" t="n">
        <v>-4486</v>
      </c>
    </row>
    <row r="19">
      <c r="A19" s="4" t="inlineStr">
        <is>
          <t>Deferred tax liabilities, net</t>
        </is>
      </c>
      <c r="C19" s="5" t="n">
        <v>30478</v>
      </c>
    </row>
    <row r="20">
      <c r="A20" s="4" t="inlineStr">
        <is>
          <t>Total liabilities</t>
        </is>
      </c>
      <c r="C20" s="5" t="n">
        <v>25992</v>
      </c>
    </row>
    <row r="21">
      <c r="A21" s="3" t="inlineStr">
        <is>
          <t>Stockholders' equity:</t>
        </is>
      </c>
    </row>
    <row r="22">
      <c r="A22" s="4" t="inlineStr">
        <is>
          <t>Retained earnings</t>
        </is>
      </c>
      <c r="C22" s="5" t="n">
        <v>98941</v>
      </c>
    </row>
    <row r="23">
      <c r="A23" s="4" t="inlineStr">
        <is>
          <t>Total stockholders' equity</t>
        </is>
      </c>
      <c r="C23" s="5" t="n">
        <v>98941</v>
      </c>
    </row>
    <row r="24">
      <c r="A24" s="4" t="inlineStr">
        <is>
          <t>Total liabilities and stockholders' equity</t>
        </is>
      </c>
      <c r="C24" s="6" t="n">
        <v>124933</v>
      </c>
    </row>
    <row r="25"/>
    <row r="26">
      <c r="A26" s="4" t="inlineStr">
        <is>
          <t>[1]</t>
        </is>
      </c>
      <c r="B26" s="4" t="inlineStr">
        <is>
          <t>Includes amounts in wholly owned, bankruptcy-remote special purpose subsidiaries (“VIEs”) presented separately in the table below.</t>
        </is>
      </c>
    </row>
  </sheetData>
  <mergeCells count="4">
    <mergeCell ref="A1:B1"/>
    <mergeCell ref="C1:D1"/>
    <mergeCell ref="A25:H25"/>
    <mergeCell ref="B26:H2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Finance Receivables - Schedule of Revenue Generated from Loans and Finance Receivabl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s Notes And Loans Receivable [Line Items]</t>
        </is>
      </c>
    </row>
    <row r="4">
      <c r="A4" s="4" t="inlineStr">
        <is>
          <t>Total loans and finance receivables revenue</t>
        </is>
      </c>
      <c r="B4" s="6" t="n">
        <v>251702</v>
      </c>
      <c r="C4" s="6" t="n">
        <v>259201</v>
      </c>
      <c r="D4" s="6" t="n">
        <v>611508</v>
      </c>
      <c r="E4" s="6" t="n">
        <v>523326</v>
      </c>
    </row>
    <row r="5">
      <c r="A5" s="4" t="inlineStr">
        <is>
          <t>Other</t>
        </is>
      </c>
      <c r="B5" s="5" t="n">
        <v>1359</v>
      </c>
      <c r="C5" s="5" t="n">
        <v>244</v>
      </c>
      <c r="D5" s="5" t="n">
        <v>3805</v>
      </c>
      <c r="E5" s="5" t="n">
        <v>557</v>
      </c>
    </row>
    <row r="6">
      <c r="A6" s="4" t="inlineStr">
        <is>
          <t>Total revenue</t>
        </is>
      </c>
      <c r="B6" s="5" t="n">
        <v>253061</v>
      </c>
      <c r="C6" s="5" t="n">
        <v>259445</v>
      </c>
      <c r="D6" s="5" t="n">
        <v>615313</v>
      </c>
      <c r="E6" s="5" t="n">
        <v>523883</v>
      </c>
    </row>
    <row r="7">
      <c r="A7" s="4" t="inlineStr">
        <is>
          <t>Line of Credit Accounts</t>
        </is>
      </c>
    </row>
    <row r="8">
      <c r="A8" s="3" t="inlineStr">
        <is>
          <t>Accounts Notes And Loans Receivable [Line Items]</t>
        </is>
      </c>
    </row>
    <row r="9">
      <c r="A9" s="4" t="inlineStr">
        <is>
          <t>Total loans and finance receivables revenue</t>
        </is>
      </c>
      <c r="B9" s="5" t="n">
        <v>125478</v>
      </c>
      <c r="C9" s="5" t="n">
        <v>110670</v>
      </c>
      <c r="D9" s="5" t="n">
        <v>311250</v>
      </c>
      <c r="E9" s="5" t="n">
        <v>215153</v>
      </c>
    </row>
    <row r="10">
      <c r="A10" s="4" t="inlineStr">
        <is>
          <t>Installment Loans and RPAs</t>
        </is>
      </c>
    </row>
    <row r="11">
      <c r="A11" s="3" t="inlineStr">
        <is>
          <t>Accounts Notes And Loans Receivable [Line Items]</t>
        </is>
      </c>
    </row>
    <row r="12">
      <c r="A12" s="4" t="inlineStr">
        <is>
          <t>Total loans and finance receivables revenue</t>
        </is>
      </c>
      <c r="B12" s="6" t="n">
        <v>126224</v>
      </c>
      <c r="C12" s="6" t="n">
        <v>148531</v>
      </c>
      <c r="D12" s="6" t="n">
        <v>300258</v>
      </c>
      <c r="E12" s="6" t="n">
        <v>30817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Loans and Finance Receivables - Components of Company-owned Loans and Finance Receivables At Fair Value (Detail) - USD ($) $ in Thousands</t>
        </is>
      </c>
      <c r="B1" s="2" t="inlineStr">
        <is>
          <t>Jun. 30, 2020</t>
        </is>
      </c>
      <c r="D1" s="2" t="inlineStr">
        <is>
          <t>Mar. 31, 2020</t>
        </is>
      </c>
      <c r="E1" s="2" t="inlineStr">
        <is>
          <t>Dec. 31, 2019</t>
        </is>
      </c>
    </row>
    <row r="2">
      <c r="A2" s="3" t="inlineStr">
        <is>
          <t>Accounts Notes And Loans Receivable [Line Items]</t>
        </is>
      </c>
    </row>
    <row r="3">
      <c r="A3" s="4" t="inlineStr">
        <is>
          <t>Principal balance - accrual</t>
        </is>
      </c>
      <c r="B3" s="6" t="n">
        <v>716948</v>
      </c>
    </row>
    <row r="4">
      <c r="A4" s="4" t="inlineStr">
        <is>
          <t>Principal balance - non-accrual</t>
        </is>
      </c>
      <c r="B4" s="5" t="n">
        <v>50656</v>
      </c>
    </row>
    <row r="5">
      <c r="A5" s="4" t="inlineStr">
        <is>
          <t>Total principal balance</t>
        </is>
      </c>
      <c r="B5" s="5" t="n">
        <v>767604</v>
      </c>
    </row>
    <row r="6">
      <c r="A6" s="4" t="inlineStr">
        <is>
          <t>Loans and finance receivables at fair value - accrual</t>
        </is>
      </c>
      <c r="B6" s="5" t="n">
        <v>780002</v>
      </c>
    </row>
    <row r="7">
      <c r="A7" s="4" t="inlineStr">
        <is>
          <t>Loans and finance receivables at fair value - non-accrual</t>
        </is>
      </c>
      <c r="B7" s="5" t="n">
        <v>19660</v>
      </c>
    </row>
    <row r="8">
      <c r="A8" s="4" t="inlineStr">
        <is>
          <t>Loans and finance receivables at fair value</t>
        </is>
      </c>
      <c r="B8" s="5" t="n">
        <v>799662</v>
      </c>
      <c r="C8" s="4" t="inlineStr">
        <is>
          <t>[1]</t>
        </is>
      </c>
      <c r="D8" s="6" t="n">
        <v>1093207</v>
      </c>
      <c r="E8" s="6" t="n">
        <v>1187583</v>
      </c>
    </row>
    <row r="9">
      <c r="A9" s="4" t="inlineStr">
        <is>
          <t>Difference between principal balance and fair value</t>
        </is>
      </c>
      <c r="B9" s="5" t="n">
        <v>32058</v>
      </c>
    </row>
    <row r="10">
      <c r="A10" s="4" t="inlineStr">
        <is>
          <t>Installment Loans and RPAs</t>
        </is>
      </c>
    </row>
    <row r="11">
      <c r="A11" s="3" t="inlineStr">
        <is>
          <t>Accounts Notes And Loans Receivable [Line Items]</t>
        </is>
      </c>
    </row>
    <row r="12">
      <c r="A12" s="4" t="inlineStr">
        <is>
          <t>Principal balance - accrual</t>
        </is>
      </c>
      <c r="B12" s="5" t="n">
        <v>536245</v>
      </c>
    </row>
    <row r="13">
      <c r="A13" s="4" t="inlineStr">
        <is>
          <t>Principal balance - non-accrual</t>
        </is>
      </c>
      <c r="B13" s="5" t="n">
        <v>34245</v>
      </c>
    </row>
    <row r="14">
      <c r="A14" s="4" t="inlineStr">
        <is>
          <t>Total principal balance</t>
        </is>
      </c>
      <c r="B14" s="5" t="n">
        <v>570490</v>
      </c>
    </row>
    <row r="15">
      <c r="A15" s="4" t="inlineStr">
        <is>
          <t>Loans and finance receivables at fair value - accrual</t>
        </is>
      </c>
      <c r="B15" s="5" t="n">
        <v>572509</v>
      </c>
    </row>
    <row r="16">
      <c r="A16" s="4" t="inlineStr">
        <is>
          <t>Loans and finance receivables at fair value - non-accrual</t>
        </is>
      </c>
      <c r="B16" s="5" t="n">
        <v>15031</v>
      </c>
    </row>
    <row r="17">
      <c r="A17" s="4" t="inlineStr">
        <is>
          <t>Loans and finance receivables at fair value</t>
        </is>
      </c>
      <c r="B17" s="5" t="n">
        <v>587540</v>
      </c>
      <c r="D17" s="5" t="n">
        <v>772469</v>
      </c>
      <c r="E17" s="5" t="n">
        <v>848818</v>
      </c>
    </row>
    <row r="18">
      <c r="A18" s="4" t="inlineStr">
        <is>
          <t>Difference between principal balance and fair value</t>
        </is>
      </c>
      <c r="B18" s="5" t="n">
        <v>17050</v>
      </c>
    </row>
    <row r="19">
      <c r="A19" s="4" t="inlineStr">
        <is>
          <t>Line of Credit Accounts</t>
        </is>
      </c>
    </row>
    <row r="20">
      <c r="A20" s="3" t="inlineStr">
        <is>
          <t>Accounts Notes And Loans Receivable [Line Items]</t>
        </is>
      </c>
    </row>
    <row r="21">
      <c r="A21" s="4" t="inlineStr">
        <is>
          <t>Principal balance - accrual</t>
        </is>
      </c>
      <c r="B21" s="5" t="n">
        <v>180703</v>
      </c>
    </row>
    <row r="22">
      <c r="A22" s="4" t="inlineStr">
        <is>
          <t>Principal balance - non-accrual</t>
        </is>
      </c>
      <c r="B22" s="5" t="n">
        <v>16411</v>
      </c>
    </row>
    <row r="23">
      <c r="A23" s="4" t="inlineStr">
        <is>
          <t>Total principal balance</t>
        </is>
      </c>
      <c r="B23" s="5" t="n">
        <v>197114</v>
      </c>
    </row>
    <row r="24">
      <c r="A24" s="4" t="inlineStr">
        <is>
          <t>Loans and finance receivables at fair value - accrual</t>
        </is>
      </c>
      <c r="B24" s="5" t="n">
        <v>207493</v>
      </c>
    </row>
    <row r="25">
      <c r="A25" s="4" t="inlineStr">
        <is>
          <t>Loans and finance receivables at fair value - non-accrual</t>
        </is>
      </c>
      <c r="B25" s="5" t="n">
        <v>4629</v>
      </c>
    </row>
    <row r="26">
      <c r="A26" s="4" t="inlineStr">
        <is>
          <t>Loans and finance receivables at fair value</t>
        </is>
      </c>
      <c r="B26" s="5" t="n">
        <v>212122</v>
      </c>
      <c r="D26" s="6" t="n">
        <v>320738</v>
      </c>
      <c r="E26" s="6" t="n">
        <v>338765</v>
      </c>
    </row>
    <row r="27">
      <c r="A27" s="4" t="inlineStr">
        <is>
          <t>Difference between principal balance and fair value</t>
        </is>
      </c>
      <c r="B27" s="6" t="n">
        <v>15008</v>
      </c>
    </row>
    <row r="28"/>
    <row r="29">
      <c r="A29" s="4" t="inlineStr">
        <is>
          <t>[1]</t>
        </is>
      </c>
      <c r="B29" s="4" t="inlineStr">
        <is>
          <t>Includes amounts in wholly owned, bankruptcy-remote special purpose subsidiaries (“VIEs”) presented separately in the table below.</t>
        </is>
      </c>
    </row>
  </sheetData>
  <mergeCells count="3">
    <mergeCell ref="B1:C1"/>
    <mergeCell ref="A28:E28"/>
    <mergeCell ref="B29:E2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Loans and Finance Receivables - Schedule of Changes in Fair Value of Company-owned Loans and Finance Receivables (Detail) - USD ($) $ in Thousands</t>
        </is>
      </c>
      <c r="C1" s="2" t="inlineStr">
        <is>
          <t>3 Months Ended</t>
        </is>
      </c>
      <c r="D1" s="2" t="inlineStr">
        <is>
          <t>6 Months Ended</t>
        </is>
      </c>
    </row>
    <row r="2">
      <c r="C2" s="2" t="inlineStr">
        <is>
          <t>Jun. 30, 2020</t>
        </is>
      </c>
      <c r="D2" s="2" t="inlineStr">
        <is>
          <t>Jun. 30, 2020</t>
        </is>
      </c>
    </row>
    <row r="3">
      <c r="A3" s="3" t="inlineStr">
        <is>
          <t>Accounts Notes And Loans Receivable [Line Items]</t>
        </is>
      </c>
    </row>
    <row r="4">
      <c r="A4" s="4" t="inlineStr">
        <is>
          <t>Balance at beginning of period</t>
        </is>
      </c>
      <c r="C4" s="6" t="n">
        <v>1093207</v>
      </c>
      <c r="D4" s="6" t="n">
        <v>1187583</v>
      </c>
    </row>
    <row r="5">
      <c r="A5" s="4" t="inlineStr">
        <is>
          <t>Originations or acquisitions</t>
        </is>
      </c>
      <c r="C5" s="5" t="n">
        <v>75990</v>
      </c>
      <c r="D5" s="5" t="n">
        <v>495731</v>
      </c>
    </row>
    <row r="6">
      <c r="A6" s="4" t="inlineStr">
        <is>
          <t>Interest and fees</t>
        </is>
      </c>
      <c r="B6" s="4" t="inlineStr">
        <is>
          <t>[1]</t>
        </is>
      </c>
      <c r="C6" s="5" t="n">
        <v>251702</v>
      </c>
      <c r="D6" s="5" t="n">
        <v>611508</v>
      </c>
    </row>
    <row r="7">
      <c r="A7" s="4" t="inlineStr">
        <is>
          <t>Repayments</t>
        </is>
      </c>
      <c r="C7" s="5" t="n">
        <v>-500131</v>
      </c>
      <c r="D7" s="5" t="n">
        <v>-1135113</v>
      </c>
    </row>
    <row r="8">
      <c r="A8" s="4" t="inlineStr">
        <is>
          <t>Charge-offs, net</t>
        </is>
      </c>
      <c r="B8" s="4" t="inlineStr">
        <is>
          <t>[2]</t>
        </is>
      </c>
      <c r="C8" s="5" t="n">
        <v>-155975</v>
      </c>
      <c r="D8" s="5" t="n">
        <v>-359199</v>
      </c>
    </row>
    <row r="9">
      <c r="A9" s="4" t="inlineStr">
        <is>
          <t>Net change in fair value</t>
        </is>
      </c>
      <c r="B9" s="4" t="inlineStr">
        <is>
          <t>[2]</t>
        </is>
      </c>
      <c r="C9" s="5" t="n">
        <v>35303</v>
      </c>
      <c r="D9" s="5" t="n">
        <v>2808</v>
      </c>
    </row>
    <row r="10">
      <c r="A10" s="4" t="inlineStr">
        <is>
          <t>Effect of foreign currency translation</t>
        </is>
      </c>
      <c r="C10" s="5" t="n">
        <v>-434</v>
      </c>
      <c r="D10" s="5" t="n">
        <v>-3656</v>
      </c>
    </row>
    <row r="11">
      <c r="A11" s="4" t="inlineStr">
        <is>
          <t>Balance at end of period</t>
        </is>
      </c>
      <c r="B11" s="4" t="inlineStr">
        <is>
          <t>[3]</t>
        </is>
      </c>
      <c r="C11" s="5" t="n">
        <v>799662</v>
      </c>
      <c r="D11" s="5" t="n">
        <v>799662</v>
      </c>
    </row>
    <row r="12">
      <c r="A12" s="4" t="inlineStr">
        <is>
          <t>Installment Loans and RPAs</t>
        </is>
      </c>
    </row>
    <row r="13">
      <c r="A13" s="3" t="inlineStr">
        <is>
          <t>Accounts Notes And Loans Receivable [Line Items]</t>
        </is>
      </c>
    </row>
    <row r="14">
      <c r="A14" s="4" t="inlineStr">
        <is>
          <t>Balance at beginning of period</t>
        </is>
      </c>
      <c r="C14" s="5" t="n">
        <v>772469</v>
      </c>
      <c r="D14" s="5" t="n">
        <v>848818</v>
      </c>
    </row>
    <row r="15">
      <c r="A15" s="4" t="inlineStr">
        <is>
          <t>Originations or acquisitions</t>
        </is>
      </c>
      <c r="C15" s="5" t="n">
        <v>35696</v>
      </c>
      <c r="D15" s="5" t="n">
        <v>284567</v>
      </c>
    </row>
    <row r="16">
      <c r="A16" s="4" t="inlineStr">
        <is>
          <t>Interest and fees</t>
        </is>
      </c>
      <c r="B16" s="4" t="inlineStr">
        <is>
          <t>[1]</t>
        </is>
      </c>
      <c r="C16" s="5" t="n">
        <v>126224</v>
      </c>
      <c r="D16" s="5" t="n">
        <v>300258</v>
      </c>
    </row>
    <row r="17">
      <c r="A17" s="4" t="inlineStr">
        <is>
          <t>Repayments</t>
        </is>
      </c>
      <c r="C17" s="5" t="n">
        <v>-276245</v>
      </c>
      <c r="D17" s="5" t="n">
        <v>-640760</v>
      </c>
    </row>
    <row r="18">
      <c r="A18" s="4" t="inlineStr">
        <is>
          <t>Charge-offs, net</t>
        </is>
      </c>
      <c r="B18" s="4" t="inlineStr">
        <is>
          <t>[2]</t>
        </is>
      </c>
      <c r="C18" s="5" t="n">
        <v>-71362</v>
      </c>
      <c r="D18" s="5" t="n">
        <v>-167634</v>
      </c>
    </row>
    <row r="19">
      <c r="A19" s="4" t="inlineStr">
        <is>
          <t>Net change in fair value</t>
        </is>
      </c>
      <c r="B19" s="4" t="inlineStr">
        <is>
          <t>[2]</t>
        </is>
      </c>
      <c r="C19" s="5" t="n">
        <v>1192</v>
      </c>
      <c r="D19" s="5" t="n">
        <v>-34053</v>
      </c>
    </row>
    <row r="20">
      <c r="A20" s="4" t="inlineStr">
        <is>
          <t>Effect of foreign currency translation</t>
        </is>
      </c>
      <c r="C20" s="5" t="n">
        <v>-434</v>
      </c>
      <c r="D20" s="5" t="n">
        <v>-3656</v>
      </c>
    </row>
    <row r="21">
      <c r="A21" s="4" t="inlineStr">
        <is>
          <t>Balance at end of period</t>
        </is>
      </c>
      <c r="C21" s="5" t="n">
        <v>587540</v>
      </c>
      <c r="D21" s="5" t="n">
        <v>587540</v>
      </c>
    </row>
    <row r="22">
      <c r="A22" s="4" t="inlineStr">
        <is>
          <t>Line of Credit Accounts</t>
        </is>
      </c>
    </row>
    <row r="23">
      <c r="A23" s="3" t="inlineStr">
        <is>
          <t>Accounts Notes And Loans Receivable [Line Items]</t>
        </is>
      </c>
    </row>
    <row r="24">
      <c r="A24" s="4" t="inlineStr">
        <is>
          <t>Balance at beginning of period</t>
        </is>
      </c>
      <c r="C24" s="5" t="n">
        <v>320738</v>
      </c>
      <c r="D24" s="5" t="n">
        <v>338765</v>
      </c>
    </row>
    <row r="25">
      <c r="A25" s="4" t="inlineStr">
        <is>
          <t>Originations or acquisitions</t>
        </is>
      </c>
      <c r="C25" s="5" t="n">
        <v>40294</v>
      </c>
      <c r="D25" s="5" t="n">
        <v>211164</v>
      </c>
    </row>
    <row r="26">
      <c r="A26" s="4" t="inlineStr">
        <is>
          <t>Interest and fees</t>
        </is>
      </c>
      <c r="B26" s="4" t="inlineStr">
        <is>
          <t>[1]</t>
        </is>
      </c>
      <c r="C26" s="5" t="n">
        <v>125478</v>
      </c>
      <c r="D26" s="5" t="n">
        <v>311250</v>
      </c>
    </row>
    <row r="27">
      <c r="A27" s="4" t="inlineStr">
        <is>
          <t>Repayments</t>
        </is>
      </c>
      <c r="C27" s="5" t="n">
        <v>-223886</v>
      </c>
      <c r="D27" s="5" t="n">
        <v>-494353</v>
      </c>
    </row>
    <row r="28">
      <c r="A28" s="4" t="inlineStr">
        <is>
          <t>Charge-offs, net</t>
        </is>
      </c>
      <c r="B28" s="4" t="inlineStr">
        <is>
          <t>[2]</t>
        </is>
      </c>
      <c r="C28" s="5" t="n">
        <v>-84613</v>
      </c>
      <c r="D28" s="5" t="n">
        <v>-191565</v>
      </c>
    </row>
    <row r="29">
      <c r="A29" s="4" t="inlineStr">
        <is>
          <t>Net change in fair value</t>
        </is>
      </c>
      <c r="B29" s="4" t="inlineStr">
        <is>
          <t>[2]</t>
        </is>
      </c>
      <c r="C29" s="5" t="n">
        <v>34111</v>
      </c>
      <c r="D29" s="5" t="n">
        <v>36861</v>
      </c>
    </row>
    <row r="30">
      <c r="A30" s="4" t="inlineStr">
        <is>
          <t>Balance at end of period</t>
        </is>
      </c>
      <c r="C30" s="6" t="n">
        <v>212122</v>
      </c>
      <c r="D30" s="6" t="n">
        <v>212122</v>
      </c>
    </row>
    <row r="31"/>
    <row r="32">
      <c r="A32" s="4" t="inlineStr">
        <is>
          <t>[1]</t>
        </is>
      </c>
      <c r="B32" s="4" t="inlineStr">
        <is>
          <t>Included in “Revenue” in the consolidated statements of income.</t>
        </is>
      </c>
    </row>
    <row r="33">
      <c r="A33" s="4" t="inlineStr">
        <is>
          <t>[2]</t>
        </is>
      </c>
      <c r="B33" s="4" t="inlineStr">
        <is>
          <t>Included in “Change in Fair Value” in the consolidated statements of income.</t>
        </is>
      </c>
    </row>
    <row r="34">
      <c r="A34" s="4" t="inlineStr">
        <is>
          <t>[3]</t>
        </is>
      </c>
      <c r="B34" s="4" t="inlineStr">
        <is>
          <t>Includes amounts in wholly owned, bankruptcy-remote special purpose subsidiaries (“VIEs”) presented separately in the table below.</t>
        </is>
      </c>
    </row>
  </sheetData>
  <mergeCells count="5">
    <mergeCell ref="A1:B2"/>
    <mergeCell ref="A31:C31"/>
    <mergeCell ref="B32:C32"/>
    <mergeCell ref="B33:C33"/>
    <mergeCell ref="B34:C3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oans and Finance Receivables - Components of Company-Owned Loans and Finance Receivables (Detail) - USD ($) $ in Thousands</t>
        </is>
      </c>
      <c r="C1" s="2" t="inlineStr">
        <is>
          <t>Dec. 31, 2019</t>
        </is>
      </c>
      <c r="D1" s="2" t="inlineStr">
        <is>
          <t>Jun. 30, 2019</t>
        </is>
      </c>
      <c r="E1" s="2" t="inlineStr">
        <is>
          <t>Mar. 31, 2019</t>
        </is>
      </c>
      <c r="F1" s="2" t="inlineStr">
        <is>
          <t>Dec. 31, 2018</t>
        </is>
      </c>
    </row>
    <row r="2">
      <c r="A2" s="3" t="inlineStr">
        <is>
          <t>Accounts Notes And Loans Receivable [Line Items]</t>
        </is>
      </c>
    </row>
    <row r="3">
      <c r="A3" s="4" t="inlineStr">
        <is>
          <t>Current receivables</t>
        </is>
      </c>
      <c r="C3" s="6" t="n">
        <v>1141210</v>
      </c>
      <c r="D3" s="6" t="n">
        <v>892344</v>
      </c>
    </row>
    <row r="4">
      <c r="A4" s="4" t="inlineStr">
        <is>
          <t>Delinquent payment amounts</t>
        </is>
      </c>
      <c r="B4" s="4" t="inlineStr">
        <is>
          <t>[1]</t>
        </is>
      </c>
      <c r="C4" s="5" t="n">
        <v>24365</v>
      </c>
      <c r="D4" s="5" t="n">
        <v>13258</v>
      </c>
    </row>
    <row r="5">
      <c r="A5" s="4" t="inlineStr">
        <is>
          <t>Receivables on non-accrual status</t>
        </is>
      </c>
      <c r="C5" s="5" t="n">
        <v>74014</v>
      </c>
      <c r="D5" s="5" t="n">
        <v>61121</v>
      </c>
    </row>
    <row r="6">
      <c r="A6" s="4" t="inlineStr">
        <is>
          <t>Total delinquent receivables</t>
        </is>
      </c>
      <c r="C6" s="5" t="n">
        <v>98379</v>
      </c>
      <c r="D6" s="5" t="n">
        <v>74379</v>
      </c>
    </row>
    <row r="7">
      <c r="A7" s="4" t="inlineStr">
        <is>
          <t>Total loans and finance receivables, gross</t>
        </is>
      </c>
      <c r="C7" s="5" t="n">
        <v>1239589</v>
      </c>
      <c r="D7" s="5" t="n">
        <v>966723</v>
      </c>
    </row>
    <row r="8">
      <c r="A8" s="4" t="inlineStr">
        <is>
          <t>Less: Allowance for losses</t>
        </is>
      </c>
      <c r="C8" s="5" t="n">
        <v>-176939</v>
      </c>
      <c r="D8" s="5" t="n">
        <v>-137265</v>
      </c>
      <c r="E8" s="6" t="n">
        <v>-122489</v>
      </c>
      <c r="F8" s="6" t="n">
        <v>-144214</v>
      </c>
    </row>
    <row r="9">
      <c r="A9" s="4" t="inlineStr">
        <is>
          <t>Loans and finance receivables, net</t>
        </is>
      </c>
      <c r="B9" s="4" t="inlineStr">
        <is>
          <t>[2]</t>
        </is>
      </c>
      <c r="C9" s="5" t="n">
        <v>1062650</v>
      </c>
      <c r="D9" s="5" t="n">
        <v>829458</v>
      </c>
    </row>
    <row r="10">
      <c r="A10" s="4" t="inlineStr">
        <is>
          <t>Installment Loans and RPAs</t>
        </is>
      </c>
    </row>
    <row r="11">
      <c r="A11" s="3" t="inlineStr">
        <is>
          <t>Accounts Notes And Loans Receivable [Line Items]</t>
        </is>
      </c>
    </row>
    <row r="12">
      <c r="A12" s="4" t="inlineStr">
        <is>
          <t>Current receivables</t>
        </is>
      </c>
      <c r="C12" s="5" t="n">
        <v>775390</v>
      </c>
      <c r="D12" s="5" t="n">
        <v>641984</v>
      </c>
    </row>
    <row r="13">
      <c r="A13" s="4" t="inlineStr">
        <is>
          <t>Delinquent payment amounts</t>
        </is>
      </c>
      <c r="B13" s="4" t="inlineStr">
        <is>
          <t>[1]</t>
        </is>
      </c>
      <c r="C13" s="5" t="n">
        <v>1924</v>
      </c>
      <c r="D13" s="5" t="n">
        <v>2098</v>
      </c>
    </row>
    <row r="14">
      <c r="A14" s="4" t="inlineStr">
        <is>
          <t>Receivables on non-accrual status</t>
        </is>
      </c>
      <c r="C14" s="5" t="n">
        <v>69438</v>
      </c>
      <c r="D14" s="5" t="n">
        <v>58816</v>
      </c>
    </row>
    <row r="15">
      <c r="A15" s="4" t="inlineStr">
        <is>
          <t>Total delinquent receivables</t>
        </is>
      </c>
      <c r="C15" s="5" t="n">
        <v>71362</v>
      </c>
      <c r="D15" s="5" t="n">
        <v>60914</v>
      </c>
    </row>
    <row r="16">
      <c r="A16" s="4" t="inlineStr">
        <is>
          <t>Total loans and finance receivables, gross</t>
        </is>
      </c>
      <c r="C16" s="5" t="n">
        <v>846752</v>
      </c>
      <c r="D16" s="5" t="n">
        <v>702898</v>
      </c>
    </row>
    <row r="17">
      <c r="A17" s="4" t="inlineStr">
        <is>
          <t>Less: Allowance for losses</t>
        </is>
      </c>
      <c r="C17" s="5" t="n">
        <v>-85937</v>
      </c>
      <c r="D17" s="5" t="n">
        <v>-85846</v>
      </c>
      <c r="E17" s="5" t="n">
        <v>-81126</v>
      </c>
      <c r="F17" s="5" t="n">
        <v>-93205</v>
      </c>
    </row>
    <row r="18">
      <c r="A18" s="4" t="inlineStr">
        <is>
          <t>Loans and finance receivables, net</t>
        </is>
      </c>
      <c r="C18" s="5" t="n">
        <v>760815</v>
      </c>
      <c r="D18" s="5" t="n">
        <v>617052</v>
      </c>
    </row>
    <row r="19">
      <c r="A19" s="4" t="inlineStr">
        <is>
          <t>Line of Credit Accounts</t>
        </is>
      </c>
    </row>
    <row r="20">
      <c r="A20" s="3" t="inlineStr">
        <is>
          <t>Accounts Notes And Loans Receivable [Line Items]</t>
        </is>
      </c>
    </row>
    <row r="21">
      <c r="A21" s="4" t="inlineStr">
        <is>
          <t>Current receivables</t>
        </is>
      </c>
      <c r="C21" s="5" t="n">
        <v>365820</v>
      </c>
      <c r="D21" s="5" t="n">
        <v>250360</v>
      </c>
    </row>
    <row r="22">
      <c r="A22" s="4" t="inlineStr">
        <is>
          <t>Delinquent payment amounts</t>
        </is>
      </c>
      <c r="B22" s="4" t="inlineStr">
        <is>
          <t>[1]</t>
        </is>
      </c>
      <c r="C22" s="5" t="n">
        <v>22441</v>
      </c>
      <c r="D22" s="5" t="n">
        <v>11160</v>
      </c>
    </row>
    <row r="23">
      <c r="A23" s="4" t="inlineStr">
        <is>
          <t>Receivables on non-accrual status</t>
        </is>
      </c>
      <c r="C23" s="5" t="n">
        <v>4576</v>
      </c>
      <c r="D23" s="5" t="n">
        <v>2305</v>
      </c>
    </row>
    <row r="24">
      <c r="A24" s="4" t="inlineStr">
        <is>
          <t>Total delinquent receivables</t>
        </is>
      </c>
      <c r="C24" s="5" t="n">
        <v>27017</v>
      </c>
      <c r="D24" s="5" t="n">
        <v>13465</v>
      </c>
    </row>
    <row r="25">
      <c r="A25" s="4" t="inlineStr">
        <is>
          <t>Total loans and finance receivables, gross</t>
        </is>
      </c>
      <c r="C25" s="5" t="n">
        <v>392837</v>
      </c>
      <c r="D25" s="5" t="n">
        <v>263825</v>
      </c>
    </row>
    <row r="26">
      <c r="A26" s="4" t="inlineStr">
        <is>
          <t>Less: Allowance for losses</t>
        </is>
      </c>
      <c r="C26" s="5" t="n">
        <v>-91002</v>
      </c>
      <c r="D26" s="5" t="n">
        <v>-51419</v>
      </c>
      <c r="E26" s="6" t="n">
        <v>-41363</v>
      </c>
      <c r="F26" s="6" t="n">
        <v>-51009</v>
      </c>
    </row>
    <row r="27">
      <c r="A27" s="4" t="inlineStr">
        <is>
          <t>Loans and finance receivables, net</t>
        </is>
      </c>
      <c r="C27" s="6" t="n">
        <v>301835</v>
      </c>
      <c r="D27" s="6" t="n">
        <v>212406</v>
      </c>
    </row>
    <row r="28"/>
    <row r="29">
      <c r="A29" s="4" t="inlineStr">
        <is>
          <t>[1]</t>
        </is>
      </c>
      <c r="B29" s="4" t="inlineStr">
        <is>
          <t>Represents the delinquent portion of installment loans and line of credit account balances for customers that have only missed one payment and RPA customers who have not delivered agreed upon receivables. See “Current and Delinquent Loans and Finance Receivables” above for additional information.</t>
        </is>
      </c>
    </row>
    <row r="30">
      <c r="A30" s="4" t="inlineStr">
        <is>
          <t>[2]</t>
        </is>
      </c>
      <c r="B30" s="4" t="inlineStr">
        <is>
          <t>Includes amounts in wholly owned, bankruptcy-remote special purpose subsidiaries (“VIEs”) presented separately in the table below.</t>
        </is>
      </c>
    </row>
  </sheetData>
  <mergeCells count="4">
    <mergeCell ref="A1:B1"/>
    <mergeCell ref="A28:E28"/>
    <mergeCell ref="B29:E29"/>
    <mergeCell ref="B30:E3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Finance Receivables - Schedule of Changes in Allowance for Losses (Detail) - USD ($) $ in Thousands</t>
        </is>
      </c>
      <c r="B1" s="2" t="inlineStr">
        <is>
          <t>3 Months Ended</t>
        </is>
      </c>
      <c r="C1" s="2" t="inlineStr">
        <is>
          <t>6 Months Ended</t>
        </is>
      </c>
    </row>
    <row r="2">
      <c r="B2" s="2" t="inlineStr">
        <is>
          <t>Jun. 30, 2019</t>
        </is>
      </c>
      <c r="C2" s="2" t="inlineStr">
        <is>
          <t>Jun. 30, 2019</t>
        </is>
      </c>
    </row>
    <row r="3">
      <c r="A3" s="3" t="inlineStr">
        <is>
          <t>Allowance for losses for Company-owned loans and finance receivables</t>
        </is>
      </c>
    </row>
    <row r="4">
      <c r="A4" s="4" t="inlineStr">
        <is>
          <t>Balance at beginning of period</t>
        </is>
      </c>
      <c r="B4" s="6" t="n">
        <v>122489</v>
      </c>
      <c r="C4" s="6" t="n">
        <v>144214</v>
      </c>
    </row>
    <row r="5">
      <c r="A5" s="4" t="inlineStr">
        <is>
          <t>Cost of revenue</t>
        </is>
      </c>
      <c r="B5" s="5" t="n">
        <v>122971</v>
      </c>
      <c r="C5" s="5" t="n">
        <v>242731</v>
      </c>
    </row>
    <row r="6">
      <c r="A6" s="4" t="inlineStr">
        <is>
          <t>Charge-offs</t>
        </is>
      </c>
      <c r="B6" s="5" t="n">
        <v>-130960</v>
      </c>
      <c r="C6" s="5" t="n">
        <v>-296158</v>
      </c>
    </row>
    <row r="7">
      <c r="A7" s="4" t="inlineStr">
        <is>
          <t>Recoveries</t>
        </is>
      </c>
      <c r="B7" s="5" t="n">
        <v>22706</v>
      </c>
      <c r="C7" s="5" t="n">
        <v>46445</v>
      </c>
    </row>
    <row r="8">
      <c r="A8" s="4" t="inlineStr">
        <is>
          <t>Effect of foreign currency translation</t>
        </is>
      </c>
      <c r="B8" s="5" t="n">
        <v>59</v>
      </c>
      <c r="C8" s="5" t="n">
        <v>33</v>
      </c>
    </row>
    <row r="9">
      <c r="A9" s="4" t="inlineStr">
        <is>
          <t>Balance at end of period</t>
        </is>
      </c>
      <c r="B9" s="5" t="n">
        <v>137265</v>
      </c>
      <c r="C9" s="5" t="n">
        <v>137265</v>
      </c>
    </row>
    <row r="10">
      <c r="A10" s="3" t="inlineStr">
        <is>
          <t>Liability for third-party lender-owned loans</t>
        </is>
      </c>
    </row>
    <row r="11">
      <c r="A11" s="4" t="inlineStr">
        <is>
          <t>Balance at beginning of period</t>
        </is>
      </c>
      <c r="B11" s="5" t="n">
        <v>1264</v>
      </c>
      <c r="C11" s="5" t="n">
        <v>2166</v>
      </c>
    </row>
    <row r="12">
      <c r="A12" s="4" t="inlineStr">
        <is>
          <t>Decrease in liability</t>
        </is>
      </c>
      <c r="B12" s="5" t="n">
        <v>462</v>
      </c>
      <c r="C12" s="5" t="n">
        <v>-440</v>
      </c>
    </row>
    <row r="13">
      <c r="A13" s="4" t="inlineStr">
        <is>
          <t>Balance at end of period</t>
        </is>
      </c>
      <c r="B13" s="5" t="n">
        <v>1726</v>
      </c>
      <c r="C13" s="5" t="n">
        <v>1726</v>
      </c>
    </row>
    <row r="14">
      <c r="A14" s="4" t="inlineStr">
        <is>
          <t>Installment Loans and RPAs</t>
        </is>
      </c>
    </row>
    <row r="15">
      <c r="A15" s="3" t="inlineStr">
        <is>
          <t>Allowance for losses for Company-owned loans and finance receivables</t>
        </is>
      </c>
    </row>
    <row r="16">
      <c r="A16" s="4" t="inlineStr">
        <is>
          <t>Balance at beginning of period</t>
        </is>
      </c>
      <c r="B16" s="5" t="n">
        <v>81126</v>
      </c>
      <c r="C16" s="5" t="n">
        <v>93205</v>
      </c>
    </row>
    <row r="17">
      <c r="A17" s="4" t="inlineStr">
        <is>
          <t>Cost of revenue</t>
        </is>
      </c>
      <c r="B17" s="5" t="n">
        <v>74422</v>
      </c>
      <c r="C17" s="5" t="n">
        <v>156282</v>
      </c>
    </row>
    <row r="18">
      <c r="A18" s="4" t="inlineStr">
        <is>
          <t>Charge-offs</t>
        </is>
      </c>
      <c r="B18" s="5" t="n">
        <v>-88871</v>
      </c>
      <c r="C18" s="5" t="n">
        <v>-202863</v>
      </c>
    </row>
    <row r="19">
      <c r="A19" s="4" t="inlineStr">
        <is>
          <t>Recoveries</t>
        </is>
      </c>
      <c r="B19" s="5" t="n">
        <v>19110</v>
      </c>
      <c r="C19" s="5" t="n">
        <v>39189</v>
      </c>
    </row>
    <row r="20">
      <c r="A20" s="4" t="inlineStr">
        <is>
          <t>Effect of foreign currency translation</t>
        </is>
      </c>
      <c r="B20" s="5" t="n">
        <v>59</v>
      </c>
      <c r="C20" s="5" t="n">
        <v>33</v>
      </c>
    </row>
    <row r="21">
      <c r="A21" s="4" t="inlineStr">
        <is>
          <t>Balance at end of period</t>
        </is>
      </c>
      <c r="B21" s="5" t="n">
        <v>85846</v>
      </c>
      <c r="C21" s="5" t="n">
        <v>85846</v>
      </c>
    </row>
    <row r="22">
      <c r="A22" s="3" t="inlineStr">
        <is>
          <t>Liability for third-party lender-owned loans</t>
        </is>
      </c>
    </row>
    <row r="23">
      <c r="A23" s="4" t="inlineStr">
        <is>
          <t>Balance at beginning of period</t>
        </is>
      </c>
      <c r="B23" s="5" t="n">
        <v>1264</v>
      </c>
      <c r="C23" s="5" t="n">
        <v>2166</v>
      </c>
    </row>
    <row r="24">
      <c r="A24" s="4" t="inlineStr">
        <is>
          <t>Decrease in liability</t>
        </is>
      </c>
      <c r="B24" s="5" t="n">
        <v>462</v>
      </c>
      <c r="C24" s="5" t="n">
        <v>-440</v>
      </c>
    </row>
    <row r="25">
      <c r="A25" s="4" t="inlineStr">
        <is>
          <t>Balance at end of period</t>
        </is>
      </c>
      <c r="B25" s="5" t="n">
        <v>1726</v>
      </c>
      <c r="C25" s="5" t="n">
        <v>1726</v>
      </c>
    </row>
    <row r="26">
      <c r="A26" s="4" t="inlineStr">
        <is>
          <t>Line of Credit Accounts</t>
        </is>
      </c>
    </row>
    <row r="27">
      <c r="A27" s="3" t="inlineStr">
        <is>
          <t>Allowance for losses for Company-owned loans and finance receivables</t>
        </is>
      </c>
    </row>
    <row r="28">
      <c r="A28" s="4" t="inlineStr">
        <is>
          <t>Balance at beginning of period</t>
        </is>
      </c>
      <c r="B28" s="5" t="n">
        <v>41363</v>
      </c>
      <c r="C28" s="5" t="n">
        <v>51009</v>
      </c>
    </row>
    <row r="29">
      <c r="A29" s="4" t="inlineStr">
        <is>
          <t>Cost of revenue</t>
        </is>
      </c>
      <c r="B29" s="5" t="n">
        <v>48549</v>
      </c>
      <c r="C29" s="5" t="n">
        <v>86449</v>
      </c>
    </row>
    <row r="30">
      <c r="A30" s="4" t="inlineStr">
        <is>
          <t>Charge-offs</t>
        </is>
      </c>
      <c r="B30" s="5" t="n">
        <v>-42089</v>
      </c>
      <c r="C30" s="5" t="n">
        <v>-93295</v>
      </c>
    </row>
    <row r="31">
      <c r="A31" s="4" t="inlineStr">
        <is>
          <t>Recoveries</t>
        </is>
      </c>
      <c r="B31" s="5" t="n">
        <v>3596</v>
      </c>
      <c r="C31" s="5" t="n">
        <v>7256</v>
      </c>
    </row>
    <row r="32">
      <c r="A32" s="4" t="inlineStr">
        <is>
          <t>Balance at end of period</t>
        </is>
      </c>
      <c r="B32" s="6" t="n">
        <v>51419</v>
      </c>
      <c r="C32" s="6" t="n">
        <v>5141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Finance Receivables - Additional Information (Detail) - USD ($) $ in Millions</t>
        </is>
      </c>
      <c r="B1" s="2" t="inlineStr">
        <is>
          <t>Jun. 30, 2020</t>
        </is>
      </c>
      <c r="C1" s="2" t="inlineStr">
        <is>
          <t>Dec. 31, 2019</t>
        </is>
      </c>
      <c r="D1" s="2" t="inlineStr">
        <is>
          <t>Jun. 30, 2019</t>
        </is>
      </c>
    </row>
    <row r="2">
      <c r="A2" s="3" t="inlineStr">
        <is>
          <t>Receivables [Abstract]</t>
        </is>
      </c>
    </row>
    <row r="3">
      <c r="A3" s="4" t="inlineStr">
        <is>
          <t>Active consumer loans owned by third-party lenders</t>
        </is>
      </c>
      <c r="B3" s="10" t="n">
        <v>6.1</v>
      </c>
      <c r="C3" s="10" t="n">
        <v>27.6</v>
      </c>
      <c r="D3" s="10" t="n">
        <v>21.5</v>
      </c>
    </row>
    <row r="4">
      <c r="A4" s="4" t="inlineStr">
        <is>
          <t>Accrual for losses on consumer loan guaranty obligations</t>
        </is>
      </c>
      <c r="B4" s="11" t="n">
        <v>6.6</v>
      </c>
    </row>
    <row r="5">
      <c r="A5" s="4" t="inlineStr">
        <is>
          <t>Accrual for third party lender owned consumer loans, outstanding principle amount</t>
        </is>
      </c>
      <c r="B5" s="10" t="n">
        <v>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ng-Term Debt - Summary of Long-Term Debt Instruments and Balances Outstanding (Detail) - USD ($) $ in Thousands</t>
        </is>
      </c>
      <c r="C1" s="2" t="inlineStr">
        <is>
          <t>Jun. 30, 2020</t>
        </is>
      </c>
      <c r="D1" s="2" t="inlineStr">
        <is>
          <t>Dec. 31, 2019</t>
        </is>
      </c>
      <c r="E1" s="2" t="inlineStr">
        <is>
          <t>Jun. 30, 2019</t>
        </is>
      </c>
    </row>
    <row r="2">
      <c r="A2" s="3" t="inlineStr">
        <is>
          <t>Debt Instrument [Line Items]</t>
        </is>
      </c>
    </row>
    <row r="3">
      <c r="A3" s="4" t="inlineStr">
        <is>
          <t>Securitization notes</t>
        </is>
      </c>
      <c r="C3" s="6" t="n">
        <v>292794</v>
      </c>
      <c r="D3" s="6" t="n">
        <v>307885</v>
      </c>
      <c r="E3" s="6" t="n">
        <v>173675</v>
      </c>
    </row>
    <row r="4">
      <c r="A4" s="4" t="inlineStr">
        <is>
          <t>Subtotal</t>
        </is>
      </c>
      <c r="C4" s="5" t="n">
        <v>917794</v>
      </c>
      <c r="D4" s="5" t="n">
        <v>1004885</v>
      </c>
      <c r="E4" s="5" t="n">
        <v>798675</v>
      </c>
    </row>
    <row r="5">
      <c r="A5" s="4" t="inlineStr">
        <is>
          <t>Less: Long-term debt issuance costs</t>
        </is>
      </c>
      <c r="C5" s="5" t="n">
        <v>-11206</v>
      </c>
      <c r="D5" s="5" t="n">
        <v>-13704</v>
      </c>
      <c r="E5" s="5" t="n">
        <v>-13171</v>
      </c>
    </row>
    <row r="6">
      <c r="A6" s="4" t="inlineStr">
        <is>
          <t>Total long-term debt</t>
        </is>
      </c>
      <c r="B6" s="4" t="inlineStr">
        <is>
          <t>[1]</t>
        </is>
      </c>
      <c r="C6" s="5" t="n">
        <v>906588</v>
      </c>
      <c r="D6" s="5" t="n">
        <v>991181</v>
      </c>
      <c r="E6" s="5" t="n">
        <v>785504</v>
      </c>
    </row>
    <row r="7">
      <c r="A7" s="4" t="inlineStr">
        <is>
          <t>Revolving Line of Credit</t>
        </is>
      </c>
    </row>
    <row r="8">
      <c r="A8" s="3" t="inlineStr">
        <is>
          <t>Debt Instrument [Line Items]</t>
        </is>
      </c>
    </row>
    <row r="9">
      <c r="A9" s="4" t="inlineStr">
        <is>
          <t>Revolving line of credit</t>
        </is>
      </c>
      <c r="D9" s="5" t="n">
        <v>72000</v>
      </c>
    </row>
    <row r="10">
      <c r="A10" s="4" t="inlineStr">
        <is>
          <t>8.50% Senior Notes Due 2024</t>
        </is>
      </c>
    </row>
    <row r="11">
      <c r="A11" s="3" t="inlineStr">
        <is>
          <t>Debt Instrument [Line Items]</t>
        </is>
      </c>
    </row>
    <row r="12">
      <c r="A12" s="4" t="inlineStr">
        <is>
          <t>Senior notes</t>
        </is>
      </c>
      <c r="C12" s="5" t="n">
        <v>250000</v>
      </c>
      <c r="D12" s="5" t="n">
        <v>250000</v>
      </c>
      <c r="E12" s="5" t="n">
        <v>250000</v>
      </c>
    </row>
    <row r="13">
      <c r="A13" s="4" t="inlineStr">
        <is>
          <t>8.50% Senior Notes Due 2025</t>
        </is>
      </c>
    </row>
    <row r="14">
      <c r="A14" s="3" t="inlineStr">
        <is>
          <t>Debt Instrument [Line Items]</t>
        </is>
      </c>
    </row>
    <row r="15">
      <c r="A15" s="4" t="inlineStr">
        <is>
          <t>Senior notes</t>
        </is>
      </c>
      <c r="C15" s="6" t="n">
        <v>375000</v>
      </c>
      <c r="D15" s="6" t="n">
        <v>375000</v>
      </c>
      <c r="E15" s="6" t="n">
        <v>375000</v>
      </c>
    </row>
    <row r="16"/>
    <row r="17">
      <c r="A17" s="4" t="inlineStr">
        <is>
          <t>[1]</t>
        </is>
      </c>
      <c r="B17" s="4" t="inlineStr">
        <is>
          <t>Includes amounts in wholly owned, bankruptcy-remote special purpose subsidiaries (“VIEs”) presented separately in the table below.</t>
        </is>
      </c>
    </row>
  </sheetData>
  <mergeCells count="3">
    <mergeCell ref="A1:B1"/>
    <mergeCell ref="A16:D16"/>
    <mergeCell ref="B17:D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CONSOLIDATED BALANCE SHEETS (Consolidated VIEs) (Unaudited) - USD ($) $ in Thousands</t>
        </is>
      </c>
      <c r="C1" s="2" t="inlineStr">
        <is>
          <t>Jun. 30, 2020</t>
        </is>
      </c>
      <c r="E1" s="2" t="inlineStr">
        <is>
          <t>Dec. 31, 2019</t>
        </is>
      </c>
      <c r="F1" s="2" t="inlineStr">
        <is>
          <t>Jun. 30, 2019</t>
        </is>
      </c>
    </row>
    <row r="2">
      <c r="A2" s="3" t="inlineStr">
        <is>
          <t>Assets of consolidated VIEs, included in total assets above</t>
        </is>
      </c>
    </row>
    <row r="3">
      <c r="A3" s="4" t="inlineStr">
        <is>
          <t>Cash and cash equivalents</t>
        </is>
      </c>
      <c r="B3" s="4" t="inlineStr">
        <is>
          <t>[1]</t>
        </is>
      </c>
      <c r="C3" s="6" t="n">
        <v>321472</v>
      </c>
      <c r="E3" s="6" t="n">
        <v>35895</v>
      </c>
      <c r="F3" s="6" t="n">
        <v>33849</v>
      </c>
    </row>
    <row r="4">
      <c r="A4" s="4" t="inlineStr">
        <is>
          <t>Restricted cash</t>
        </is>
      </c>
      <c r="B4" s="4" t="inlineStr">
        <is>
          <t>[1]</t>
        </is>
      </c>
      <c r="C4" s="5" t="n">
        <v>43547</v>
      </c>
      <c r="E4" s="5" t="n">
        <v>45069</v>
      </c>
      <c r="F4" s="5" t="n">
        <v>20796</v>
      </c>
    </row>
    <row r="5">
      <c r="A5" s="4" t="inlineStr">
        <is>
          <t>Loans and finance receivables at fair value</t>
        </is>
      </c>
      <c r="C5" s="5" t="n">
        <v>799662</v>
      </c>
      <c r="D5" s="4" t="inlineStr">
        <is>
          <t>[1]</t>
        </is>
      </c>
      <c r="E5" s="5" t="n">
        <v>1187583</v>
      </c>
    </row>
    <row r="6">
      <c r="A6" s="4" t="inlineStr">
        <is>
          <t>Loans and finance receivables at amortized cost, net</t>
        </is>
      </c>
      <c r="B6" s="4" t="inlineStr">
        <is>
          <t>[1]</t>
        </is>
      </c>
      <c r="E6" s="5" t="n">
        <v>1062650</v>
      </c>
      <c r="F6" s="5" t="n">
        <v>829458</v>
      </c>
    </row>
    <row r="7">
      <c r="A7" s="4" t="inlineStr">
        <is>
          <t>Other receivables and prepaid expenses</t>
        </is>
      </c>
      <c r="B7" s="4" t="inlineStr">
        <is>
          <t>[1]</t>
        </is>
      </c>
      <c r="C7" s="5" t="n">
        <v>28541</v>
      </c>
      <c r="E7" s="5" t="n">
        <v>31643</v>
      </c>
      <c r="F7" s="5" t="n">
        <v>33355</v>
      </c>
    </row>
    <row r="8">
      <c r="A8" s="4" t="inlineStr">
        <is>
          <t>Other assets</t>
        </is>
      </c>
      <c r="B8" s="4" t="inlineStr">
        <is>
          <t>[1]</t>
        </is>
      </c>
      <c r="C8" s="5" t="n">
        <v>25391</v>
      </c>
      <c r="E8" s="5" t="n">
        <v>22912</v>
      </c>
      <c r="F8" s="5" t="n">
        <v>11761</v>
      </c>
    </row>
    <row r="9">
      <c r="A9" s="4" t="inlineStr">
        <is>
          <t>Total assets</t>
        </is>
      </c>
      <c r="C9" s="5" t="n">
        <v>1578973</v>
      </c>
      <c r="E9" s="5" t="n">
        <v>1574352</v>
      </c>
      <c r="F9" s="5" t="n">
        <v>1390299</v>
      </c>
    </row>
    <row r="10">
      <c r="A10" s="3" t="inlineStr">
        <is>
          <t>Liabilities of consolidated VIEs, included in total liabilities above</t>
        </is>
      </c>
    </row>
    <row r="11">
      <c r="A11" s="4" t="inlineStr">
        <is>
          <t>Accounts payable and accrued expenses</t>
        </is>
      </c>
      <c r="B11" s="4" t="inlineStr">
        <is>
          <t>[1]</t>
        </is>
      </c>
      <c r="C11" s="5" t="n">
        <v>87691</v>
      </c>
      <c r="E11" s="5" t="n">
        <v>122163</v>
      </c>
      <c r="F11" s="5" t="n">
        <v>107765</v>
      </c>
    </row>
    <row r="12">
      <c r="A12" s="4" t="inlineStr">
        <is>
          <t>Long-term debt</t>
        </is>
      </c>
      <c r="B12" s="4" t="inlineStr">
        <is>
          <t>[1]</t>
        </is>
      </c>
      <c r="C12" s="5" t="n">
        <v>906588</v>
      </c>
      <c r="E12" s="5" t="n">
        <v>991181</v>
      </c>
      <c r="F12" s="5" t="n">
        <v>785504</v>
      </c>
    </row>
    <row r="13">
      <c r="A13" s="4" t="inlineStr">
        <is>
          <t>Total liabilities</t>
        </is>
      </c>
      <c r="C13" s="5" t="n">
        <v>1102753</v>
      </c>
      <c r="E13" s="5" t="n">
        <v>1197739</v>
      </c>
      <c r="F13" s="5" t="n">
        <v>983846</v>
      </c>
    </row>
    <row r="14">
      <c r="A14" s="4" t="inlineStr">
        <is>
          <t>Variable Interest Entity, Primary Beneficiary</t>
        </is>
      </c>
    </row>
    <row r="15">
      <c r="A15" s="3" t="inlineStr">
        <is>
          <t>Assets of consolidated VIEs, included in total assets above</t>
        </is>
      </c>
    </row>
    <row r="16">
      <c r="A16" s="4" t="inlineStr">
        <is>
          <t>Cash and cash equivalents</t>
        </is>
      </c>
      <c r="C16" s="5" t="n">
        <v>525</v>
      </c>
      <c r="E16" s="5" t="n">
        <v>420</v>
      </c>
      <c r="F16" s="5" t="n">
        <v>420</v>
      </c>
    </row>
    <row r="17">
      <c r="A17" s="4" t="inlineStr">
        <is>
          <t>Restricted cash</t>
        </is>
      </c>
      <c r="C17" s="5" t="n">
        <v>41235</v>
      </c>
      <c r="E17" s="5" t="n">
        <v>42354</v>
      </c>
      <c r="F17" s="5" t="n">
        <v>20796</v>
      </c>
    </row>
    <row r="18">
      <c r="A18" s="4" t="inlineStr">
        <is>
          <t>Loans and finance receivables at fair value</t>
        </is>
      </c>
      <c r="C18" s="5" t="n">
        <v>404734</v>
      </c>
    </row>
    <row r="19">
      <c r="A19" s="4" t="inlineStr">
        <is>
          <t>Loans and finance receivables at amortized cost, net</t>
        </is>
      </c>
      <c r="E19" s="5" t="n">
        <v>420690</v>
      </c>
      <c r="F19" s="5" t="n">
        <v>306322</v>
      </c>
    </row>
    <row r="20">
      <c r="A20" s="4" t="inlineStr">
        <is>
          <t>Other receivables and prepaid expenses</t>
        </is>
      </c>
      <c r="C20" s="5" t="n">
        <v>4893</v>
      </c>
      <c r="E20" s="5" t="n">
        <v>9</v>
      </c>
      <c r="F20" s="5" t="n">
        <v>6671</v>
      </c>
    </row>
    <row r="21">
      <c r="A21" s="4" t="inlineStr">
        <is>
          <t>Other assets</t>
        </is>
      </c>
      <c r="C21" s="5" t="n">
        <v>2102</v>
      </c>
      <c r="E21" s="5" t="n">
        <v>2161</v>
      </c>
      <c r="F21" s="5" t="n">
        <v>2530</v>
      </c>
    </row>
    <row r="22">
      <c r="A22" s="4" t="inlineStr">
        <is>
          <t>Total assets</t>
        </is>
      </c>
      <c r="C22" s="5" t="n">
        <v>453489</v>
      </c>
      <c r="E22" s="5" t="n">
        <v>465634</v>
      </c>
      <c r="F22" s="5" t="n">
        <v>336739</v>
      </c>
    </row>
    <row r="23">
      <c r="A23" s="3" t="inlineStr">
        <is>
          <t>Liabilities of consolidated VIEs, included in total liabilities above</t>
        </is>
      </c>
    </row>
    <row r="24">
      <c r="A24" s="4" t="inlineStr">
        <is>
          <t>Accounts payable and accrued expenses</t>
        </is>
      </c>
      <c r="C24" s="5" t="n">
        <v>2180</v>
      </c>
      <c r="E24" s="5" t="n">
        <v>3171</v>
      </c>
      <c r="F24" s="5" t="n">
        <v>2410</v>
      </c>
    </row>
    <row r="25">
      <c r="A25" s="4" t="inlineStr">
        <is>
          <t>Long-term debt</t>
        </is>
      </c>
      <c r="C25" s="5" t="n">
        <v>290993</v>
      </c>
      <c r="E25" s="5" t="n">
        <v>304598</v>
      </c>
      <c r="F25" s="5" t="n">
        <v>171931</v>
      </c>
    </row>
    <row r="26">
      <c r="A26" s="4" t="inlineStr">
        <is>
          <t>Total liabilities</t>
        </is>
      </c>
      <c r="C26" s="6" t="n">
        <v>293173</v>
      </c>
      <c r="E26" s="6" t="n">
        <v>307769</v>
      </c>
      <c r="F26" s="6" t="n">
        <v>174341</v>
      </c>
    </row>
    <row r="27"/>
    <row r="28">
      <c r="A28" s="4" t="inlineStr">
        <is>
          <t>[1]</t>
        </is>
      </c>
      <c r="B28" s="4" t="inlineStr">
        <is>
          <t>Includes amounts in wholly owned, bankruptcy-remote special purpose subsidiaries (“VIEs”) presented separately in the table below.</t>
        </is>
      </c>
    </row>
  </sheetData>
  <mergeCells count="4">
    <mergeCell ref="A1:B1"/>
    <mergeCell ref="C1:D1"/>
    <mergeCell ref="A27:E27"/>
    <mergeCell ref="B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ng-term Debt - Summary of Long-Term Debt Instruments and Balances Outstanding (Parenthetical) (Detail)</t>
        </is>
      </c>
      <c r="B1" s="2" t="inlineStr">
        <is>
          <t>6 Months Ended</t>
        </is>
      </c>
      <c r="D1" s="2" t="inlineStr">
        <is>
          <t>12 Months Ended</t>
        </is>
      </c>
    </row>
    <row r="2">
      <c r="B2" s="2" t="inlineStr">
        <is>
          <t>Jun. 30, 2020</t>
        </is>
      </c>
      <c r="C2" s="2" t="inlineStr">
        <is>
          <t>Jun. 30, 2019</t>
        </is>
      </c>
      <c r="D2" s="2" t="inlineStr">
        <is>
          <t>Dec. 31, 2019</t>
        </is>
      </c>
      <c r="E2" s="2" t="inlineStr">
        <is>
          <t>Sep. 19, 2018</t>
        </is>
      </c>
      <c r="F2" s="2" t="inlineStr">
        <is>
          <t>Sep. 01, 2017</t>
        </is>
      </c>
    </row>
    <row r="3">
      <c r="A3" s="4" t="inlineStr">
        <is>
          <t>8.50% Senior Notes Due 2024</t>
        </is>
      </c>
    </row>
    <row r="4">
      <c r="A4" s="3" t="inlineStr">
        <is>
          <t>Debt Instrument [Line Items]</t>
        </is>
      </c>
    </row>
    <row r="5">
      <c r="A5" s="4" t="inlineStr">
        <is>
          <t>Debt instrument, interest rate</t>
        </is>
      </c>
      <c r="B5" s="4" t="inlineStr">
        <is>
          <t>8.50%</t>
        </is>
      </c>
      <c r="C5" s="4" t="inlineStr">
        <is>
          <t>8.50%</t>
        </is>
      </c>
      <c r="D5" s="4" t="inlineStr">
        <is>
          <t>8.50%</t>
        </is>
      </c>
      <c r="F5" s="4" t="inlineStr">
        <is>
          <t>8.50%</t>
        </is>
      </c>
    </row>
    <row r="6">
      <c r="A6" s="4" t="inlineStr">
        <is>
          <t>Debt instrument, maturity period</t>
        </is>
      </c>
      <c r="B6" s="4" t="inlineStr">
        <is>
          <t>2024</t>
        </is>
      </c>
      <c r="C6" s="4" t="inlineStr">
        <is>
          <t>2024</t>
        </is>
      </c>
      <c r="D6" s="4" t="inlineStr">
        <is>
          <t>2024</t>
        </is>
      </c>
    </row>
    <row r="7">
      <c r="A7" s="4" t="inlineStr">
        <is>
          <t>8.50% Senior Notes Due 2025</t>
        </is>
      </c>
    </row>
    <row r="8">
      <c r="A8" s="3" t="inlineStr">
        <is>
          <t>Debt Instrument [Line Items]</t>
        </is>
      </c>
    </row>
    <row r="9">
      <c r="A9" s="4" t="inlineStr">
        <is>
          <t>Debt instrument, interest rate</t>
        </is>
      </c>
      <c r="B9" s="4" t="inlineStr">
        <is>
          <t>8.50%</t>
        </is>
      </c>
      <c r="C9" s="4" t="inlineStr">
        <is>
          <t>8.50%</t>
        </is>
      </c>
      <c r="D9" s="4" t="inlineStr">
        <is>
          <t>8.50%</t>
        </is>
      </c>
      <c r="E9" s="4" t="inlineStr">
        <is>
          <t>8.50%</t>
        </is>
      </c>
    </row>
    <row r="10">
      <c r="A10" s="4" t="inlineStr">
        <is>
          <t>Debt instrument, maturity period</t>
        </is>
      </c>
      <c r="B10" s="4" t="inlineStr">
        <is>
          <t>2025</t>
        </is>
      </c>
      <c r="C10" s="4" t="inlineStr">
        <is>
          <t>2025</t>
        </is>
      </c>
      <c r="D10" s="4" t="inlineStr">
        <is>
          <t>2025</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cols>
    <col width="80" customWidth="1" min="1" max="1"/>
    <col width="16" customWidth="1" min="2" max="2"/>
    <col width="80" customWidth="1" min="3" max="3"/>
    <col width="15" customWidth="1" min="4" max="4"/>
    <col width="16" customWidth="1" min="5" max="5"/>
    <col width="16" customWidth="1" min="6" max="6"/>
    <col width="16" customWidth="1" min="7" max="7"/>
    <col width="16" customWidth="1" min="8" max="8"/>
    <col width="80" customWidth="1" min="9" max="9"/>
    <col width="14" customWidth="1" min="10" max="10"/>
    <col width="14" customWidth="1" min="11" max="11"/>
    <col width="14" customWidth="1" min="12" max="12"/>
  </cols>
  <sheetData>
    <row r="1">
      <c r="A1" s="1" t="inlineStr">
        <is>
          <t>Long-term Debt - Additional Information (Detail) - USD ($)</t>
        </is>
      </c>
      <c r="B1" s="2" t="inlineStr">
        <is>
          <t>Oct. 17, 2019</t>
        </is>
      </c>
      <c r="C1" s="2" t="inlineStr">
        <is>
          <t>Jul. 01, 2019</t>
        </is>
      </c>
      <c r="D1" s="2" t="inlineStr">
        <is>
          <t>Feb. 25, 2019</t>
        </is>
      </c>
      <c r="E1" s="2" t="inlineStr">
        <is>
          <t>Oct. 23, 2018</t>
        </is>
      </c>
      <c r="F1" s="2" t="inlineStr">
        <is>
          <t>Sep. 19, 2018</t>
        </is>
      </c>
      <c r="G1" s="2" t="inlineStr">
        <is>
          <t>Jul. 23, 2018</t>
        </is>
      </c>
      <c r="H1" s="2" t="inlineStr">
        <is>
          <t>Sep. 01, 2017</t>
        </is>
      </c>
      <c r="I1" s="2" t="inlineStr">
        <is>
          <t>Jun. 30, 2020</t>
        </is>
      </c>
      <c r="J1" s="2" t="inlineStr">
        <is>
          <t>Jun. 30, 2019</t>
        </is>
      </c>
      <c r="K1" s="2" t="inlineStr">
        <is>
          <t>Dec. 31, 2019</t>
        </is>
      </c>
      <c r="L1" s="2" t="inlineStr">
        <is>
          <t>Oct. 31, 2018</t>
        </is>
      </c>
    </row>
    <row r="2">
      <c r="A2" s="3" t="inlineStr">
        <is>
          <t>Debt Instrument [Line Items]</t>
        </is>
      </c>
    </row>
    <row r="3">
      <c r="A3" s="4" t="inlineStr">
        <is>
          <t>Weighted average interest rates</t>
        </is>
      </c>
      <c r="I3" s="4" t="inlineStr">
        <is>
          <t>8.06%</t>
        </is>
      </c>
      <c r="J3" s="4" t="inlineStr">
        <is>
          <t>8.85%</t>
        </is>
      </c>
    </row>
    <row r="4">
      <c r="A4" s="4" t="inlineStr">
        <is>
          <t>Securitization notes</t>
        </is>
      </c>
      <c r="I4" s="6" t="n">
        <v>292794000</v>
      </c>
      <c r="J4" s="6" t="n">
        <v>173675000</v>
      </c>
      <c r="K4" s="6" t="n">
        <v>307885000</v>
      </c>
    </row>
    <row r="5">
      <c r="A5" s="4" t="inlineStr">
        <is>
          <t>8.50% Senior Unsecured Notes Due 2025</t>
        </is>
      </c>
    </row>
    <row r="6">
      <c r="A6" s="3" t="inlineStr">
        <is>
          <t>Debt Instrument [Line Items]</t>
        </is>
      </c>
    </row>
    <row r="7">
      <c r="A7" s="4" t="inlineStr">
        <is>
          <t>Debt instrument, face amount</t>
        </is>
      </c>
      <c r="F7" s="6" t="n">
        <v>375000000</v>
      </c>
    </row>
    <row r="8">
      <c r="A8" s="4" t="inlineStr">
        <is>
          <t>Debt instrument, maturity date</t>
        </is>
      </c>
      <c r="I8" s="4" t="inlineStr">
        <is>
          <t>Sep. 15,
		2025</t>
        </is>
      </c>
    </row>
    <row r="9">
      <c r="A9" s="4" t="inlineStr">
        <is>
          <t>Debt instrument, interest rate</t>
        </is>
      </c>
      <c r="F9" s="4" t="inlineStr">
        <is>
          <t>8.50%</t>
        </is>
      </c>
      <c r="I9" s="4" t="inlineStr">
        <is>
          <t>8.50%</t>
        </is>
      </c>
      <c r="J9" s="4" t="inlineStr">
        <is>
          <t>8.50%</t>
        </is>
      </c>
      <c r="K9" s="4" t="inlineStr">
        <is>
          <t>8.50%</t>
        </is>
      </c>
    </row>
    <row r="10">
      <c r="A10" s="4" t="inlineStr">
        <is>
          <t>Debt instrument, payment terms</t>
        </is>
      </c>
      <c r="I10" s="4" t="inlineStr">
        <is>
          <t>The 2025 Senior Notes bear interest at a rate of 8.50% annually on the principal amount payable semi-annually in arrears on March 15 and September 15 of each year, beginning on March 15, 2019.</t>
        </is>
      </c>
    </row>
    <row r="11">
      <c r="A11" s="4" t="inlineStr">
        <is>
          <t>Debt instrument, percentage of sale price</t>
        </is>
      </c>
      <c r="F11" s="4" t="inlineStr">
        <is>
          <t>100.00%</t>
        </is>
      </c>
    </row>
    <row r="12">
      <c r="A12" s="4" t="inlineStr">
        <is>
          <t>Notes redemption, description</t>
        </is>
      </c>
      <c r="I12" s="4" t="inlineStr">
        <is>
          <t>The 2025 Senior Notes are redeemable at the Company’s option, in whole or in part, (i) at any time prior to September 15, 2021 at 100% of the aggregate principal amount of 2025 Senior Notes redeemed plus the applicable “make whole” premium specified in the indenture that governs the Company’s 2025 Notes (the “2025 Senior Notes Indenture”), plus accrued and unpaid interest, if any, to the redemption date and (ii) at any time on or after September 15, 2021 at the premium, if any, specified in the 2025 Senior Notes Indenture that will decrease over time, plus accrued and unpaid interest, if any, to the redemption date.</t>
        </is>
      </c>
    </row>
    <row r="13">
      <c r="A13" s="4" t="inlineStr">
        <is>
          <t>Note redeem rate</t>
        </is>
      </c>
      <c r="F13" s="4" t="inlineStr">
        <is>
          <t>100.00%</t>
        </is>
      </c>
    </row>
    <row r="14">
      <c r="A14" s="4" t="inlineStr">
        <is>
          <t>Debt instrument, maturity period</t>
        </is>
      </c>
      <c r="I14" s="4" t="inlineStr">
        <is>
          <t>2025</t>
        </is>
      </c>
      <c r="J14" s="4" t="inlineStr">
        <is>
          <t>2025</t>
        </is>
      </c>
      <c r="K14" s="4" t="inlineStr">
        <is>
          <t>2025</t>
        </is>
      </c>
    </row>
    <row r="15">
      <c r="A15" s="4" t="inlineStr">
        <is>
          <t>8.50% Senior Unsecured Notes Due 2025 | $375.0 million 8.50% Senior Unsecured Notes Redemption, Under Additional Option Available</t>
        </is>
      </c>
    </row>
    <row r="16">
      <c r="A16" s="3" t="inlineStr">
        <is>
          <t>Debt Instrument [Line Items]</t>
        </is>
      </c>
    </row>
    <row r="17">
      <c r="A17" s="4" t="inlineStr">
        <is>
          <t>Note redeem rate</t>
        </is>
      </c>
      <c r="F17" s="4" t="inlineStr">
        <is>
          <t>108.50%</t>
        </is>
      </c>
    </row>
    <row r="18">
      <c r="A18" s="4" t="inlineStr">
        <is>
          <t>Percentage of notes principal redeemable</t>
        </is>
      </c>
      <c r="F18" s="4" t="inlineStr">
        <is>
          <t>40.00%</t>
        </is>
      </c>
    </row>
    <row r="19">
      <c r="A19" s="4" t="inlineStr">
        <is>
          <t>9.75% Senior Unsecured Notes Due 2021</t>
        </is>
      </c>
    </row>
    <row r="20">
      <c r="A20" s="3" t="inlineStr">
        <is>
          <t>Debt Instrument [Line Items]</t>
        </is>
      </c>
    </row>
    <row r="21">
      <c r="A21" s="4" t="inlineStr">
        <is>
          <t>Debt instrument, interest rate</t>
        </is>
      </c>
      <c r="F21" s="4" t="inlineStr">
        <is>
          <t>9.75%</t>
        </is>
      </c>
    </row>
    <row r="22">
      <c r="A22" s="4" t="inlineStr">
        <is>
          <t>Debt instrument, repurchase of principal amount</t>
        </is>
      </c>
      <c r="F22" s="6" t="n">
        <v>295000000</v>
      </c>
    </row>
    <row r="23">
      <c r="A23" s="4" t="inlineStr">
        <is>
          <t>Debt instrument, maturity period</t>
        </is>
      </c>
      <c r="F23" s="4" t="inlineStr">
        <is>
          <t>2021</t>
        </is>
      </c>
    </row>
    <row r="24">
      <c r="A24" s="4" t="inlineStr">
        <is>
          <t>8.50% Senior Unsecured Notes Due 2024</t>
        </is>
      </c>
    </row>
    <row r="25">
      <c r="A25" s="3" t="inlineStr">
        <is>
          <t>Debt Instrument [Line Items]</t>
        </is>
      </c>
    </row>
    <row r="26">
      <c r="A26" s="4" t="inlineStr">
        <is>
          <t>Debt instrument, face amount</t>
        </is>
      </c>
      <c r="H26" s="6" t="n">
        <v>250000000</v>
      </c>
    </row>
    <row r="27">
      <c r="A27" s="4" t="inlineStr">
        <is>
          <t>Debt instrument, maturity date</t>
        </is>
      </c>
      <c r="I27" s="4" t="inlineStr">
        <is>
          <t>Sep. 1,
		2024</t>
        </is>
      </c>
    </row>
    <row r="28">
      <c r="A28" s="4" t="inlineStr">
        <is>
          <t>Debt instrument, interest rate</t>
        </is>
      </c>
      <c r="H28" s="4" t="inlineStr">
        <is>
          <t>8.50%</t>
        </is>
      </c>
      <c r="I28" s="4" t="inlineStr">
        <is>
          <t>8.50%</t>
        </is>
      </c>
      <c r="J28" s="4" t="inlineStr">
        <is>
          <t>8.50%</t>
        </is>
      </c>
      <c r="K28" s="4" t="inlineStr">
        <is>
          <t>8.50%</t>
        </is>
      </c>
    </row>
    <row r="29">
      <c r="A29" s="4" t="inlineStr">
        <is>
          <t>Debt instrument, payment terms</t>
        </is>
      </c>
      <c r="I29" s="4" t="inlineStr">
        <is>
          <t>The 2024 Senior Notes bear interest at a rate of 8.50% annually on the principal amount payable semi-annually in arrears on March 1 and September 1 of each year, beginning on March 1, 2018.</t>
        </is>
      </c>
    </row>
    <row r="30">
      <c r="A30" s="4" t="inlineStr">
        <is>
          <t>Debt instrument, percentage of sale price</t>
        </is>
      </c>
      <c r="H30" s="4" t="inlineStr">
        <is>
          <t>100.00%</t>
        </is>
      </c>
    </row>
    <row r="31">
      <c r="A31" s="4" t="inlineStr">
        <is>
          <t>Notes redemption, description</t>
        </is>
      </c>
      <c r="I31" s="4" t="inlineStr">
        <is>
          <t>The 2024 Senior Notes are redeemable at the Company’s option, in whole or in part, (i) at any time prior to September 1, 2020 at 100% of the aggregate principal amount of 2024 Senior Notes redeemed plus the applicable “make whole” premium specified in the indenture that governs the Company’s 2024 Notes (the “2024 Senior Notes Indenture”), plus accrued and unpaid interest, if any, to the redemption date and (ii) at any time on or after September 1, 2020 at the premium, if any, specified in the 2024 Senior Notes Indenture that will decrease over time, plus accrued and unpaid interest, if any, to the redemption date.</t>
        </is>
      </c>
    </row>
    <row r="32">
      <c r="A32" s="4" t="inlineStr">
        <is>
          <t>Note redeem rate</t>
        </is>
      </c>
      <c r="H32" s="4" t="inlineStr">
        <is>
          <t>100.00%</t>
        </is>
      </c>
    </row>
    <row r="33">
      <c r="A33" s="4" t="inlineStr">
        <is>
          <t>Debt instrument, maturity period</t>
        </is>
      </c>
      <c r="I33" s="4" t="inlineStr">
        <is>
          <t>2024</t>
        </is>
      </c>
      <c r="J33" s="4" t="inlineStr">
        <is>
          <t>2024</t>
        </is>
      </c>
      <c r="K33" s="4" t="inlineStr">
        <is>
          <t>2024</t>
        </is>
      </c>
    </row>
    <row r="34">
      <c r="A34" s="4" t="inlineStr">
        <is>
          <t>8.50% Senior Unsecured Notes Due 2024 | $250.0 million 8.50% Senior Unsecured Notes Redemption, Under Additional Option Available</t>
        </is>
      </c>
    </row>
    <row r="35">
      <c r="A35" s="3" t="inlineStr">
        <is>
          <t>Debt Instrument [Line Items]</t>
        </is>
      </c>
    </row>
    <row r="36">
      <c r="A36" s="4" t="inlineStr">
        <is>
          <t>Note redeem rate</t>
        </is>
      </c>
      <c r="H36" s="4" t="inlineStr">
        <is>
          <t>108.50%</t>
        </is>
      </c>
    </row>
    <row r="37">
      <c r="A37" s="4" t="inlineStr">
        <is>
          <t>Percentage of notes principal redeemable</t>
        </is>
      </c>
      <c r="H37" s="4" t="inlineStr">
        <is>
          <t>40.00%</t>
        </is>
      </c>
    </row>
    <row r="38">
      <c r="A38" s="4" t="inlineStr">
        <is>
          <t>2019-A Notes</t>
        </is>
      </c>
    </row>
    <row r="39">
      <c r="A39" s="3" t="inlineStr">
        <is>
          <t>Debt Instrument [Line Items]</t>
        </is>
      </c>
    </row>
    <row r="40">
      <c r="A40" s="4" t="inlineStr">
        <is>
          <t>Securitization notes</t>
        </is>
      </c>
      <c r="I40" s="6" t="n">
        <v>101400000</v>
      </c>
      <c r="K40" s="6" t="n">
        <v>173300000</v>
      </c>
    </row>
    <row r="41">
      <c r="A41" s="4" t="inlineStr">
        <is>
          <t>Sale of securitization receivables</t>
        </is>
      </c>
      <c r="B41" s="6" t="n">
        <v>200000000</v>
      </c>
    </row>
    <row r="42">
      <c r="A42" s="4" t="inlineStr">
        <is>
          <t>Sale of additional securitization receivables</t>
        </is>
      </c>
      <c r="K42" s="5" t="n">
        <v>22200000</v>
      </c>
    </row>
    <row r="43">
      <c r="A43" s="4" t="inlineStr">
        <is>
          <t>2019-A Notes | Class A Notes</t>
        </is>
      </c>
    </row>
    <row r="44">
      <c r="A44" s="3" t="inlineStr">
        <is>
          <t>Debt Instrument [Line Items]</t>
        </is>
      </c>
    </row>
    <row r="45">
      <c r="A45" s="4" t="inlineStr">
        <is>
          <t>Debt instrument, face amount</t>
        </is>
      </c>
      <c r="B45" s="6" t="n">
        <v>138888000</v>
      </c>
    </row>
    <row r="46">
      <c r="A46" s="4" t="inlineStr">
        <is>
          <t>Debt instrument, interest rate</t>
        </is>
      </c>
      <c r="B46" s="4" t="inlineStr">
        <is>
          <t>3.96%</t>
        </is>
      </c>
    </row>
    <row r="47">
      <c r="A47" s="4" t="inlineStr">
        <is>
          <t>2019-A Notes | Class B Notes</t>
        </is>
      </c>
    </row>
    <row r="48">
      <c r="A48" s="3" t="inlineStr">
        <is>
          <t>Debt Instrument [Line Items]</t>
        </is>
      </c>
    </row>
    <row r="49">
      <c r="A49" s="4" t="inlineStr">
        <is>
          <t>Debt instrument, face amount</t>
        </is>
      </c>
      <c r="B49" s="6" t="n">
        <v>44445000</v>
      </c>
    </row>
    <row r="50">
      <c r="A50" s="4" t="inlineStr">
        <is>
          <t>Debt instrument, interest rate</t>
        </is>
      </c>
      <c r="B50" s="4" t="inlineStr">
        <is>
          <t>6.17%</t>
        </is>
      </c>
    </row>
    <row r="51">
      <c r="A51" s="4" t="inlineStr">
        <is>
          <t>2019-A Notes | Class C Notes</t>
        </is>
      </c>
    </row>
    <row r="52">
      <c r="A52" s="3" t="inlineStr">
        <is>
          <t>Debt Instrument [Line Items]</t>
        </is>
      </c>
    </row>
    <row r="53">
      <c r="A53" s="4" t="inlineStr">
        <is>
          <t>Debt instrument, face amount</t>
        </is>
      </c>
      <c r="B53" s="6" t="n">
        <v>16667000</v>
      </c>
    </row>
    <row r="54">
      <c r="A54" s="4" t="inlineStr">
        <is>
          <t>Debt instrument, interest rate</t>
        </is>
      </c>
      <c r="B54" s="4" t="inlineStr">
        <is>
          <t>7.62%</t>
        </is>
      </c>
    </row>
    <row r="55">
      <c r="A55" s="4" t="inlineStr">
        <is>
          <t>2019-1 Facility</t>
        </is>
      </c>
    </row>
    <row r="56">
      <c r="A56" s="3" t="inlineStr">
        <is>
          <t>Debt Instrument [Line Items]</t>
        </is>
      </c>
    </row>
    <row r="57">
      <c r="A57" s="4" t="inlineStr">
        <is>
          <t>Debt instrument, face amount</t>
        </is>
      </c>
      <c r="D57" s="6" t="n">
        <v>50000000</v>
      </c>
    </row>
    <row r="58">
      <c r="A58" s="4" t="inlineStr">
        <is>
          <t>Securitization notes</t>
        </is>
      </c>
      <c r="I58" s="5" t="n">
        <v>30000000</v>
      </c>
      <c r="J58" s="6" t="n">
        <v>12800000</v>
      </c>
      <c r="K58" s="5" t="n">
        <v>12800000</v>
      </c>
    </row>
    <row r="59">
      <c r="A59" s="4" t="inlineStr">
        <is>
          <t>Debt instrument maturity term</t>
        </is>
      </c>
      <c r="D59" s="4" t="inlineStr">
        <is>
          <t>3 years</t>
        </is>
      </c>
    </row>
    <row r="60">
      <c r="A60" s="4" t="inlineStr">
        <is>
          <t>2019-1 Facility | LIBOR</t>
        </is>
      </c>
    </row>
    <row r="61">
      <c r="A61" s="3" t="inlineStr">
        <is>
          <t>Debt Instrument [Line Items]</t>
        </is>
      </c>
    </row>
    <row r="62">
      <c r="A62" s="4" t="inlineStr">
        <is>
          <t>Debt instrument, effective percentage</t>
        </is>
      </c>
      <c r="D62" s="4" t="inlineStr">
        <is>
          <t>9.75%</t>
        </is>
      </c>
    </row>
    <row r="63">
      <c r="A63" s="4" t="inlineStr">
        <is>
          <t>Debt instrument, frequency of periodic payment</t>
        </is>
      </c>
      <c r="D63" s="4" t="inlineStr">
        <is>
          <t>monthly</t>
        </is>
      </c>
    </row>
    <row r="64">
      <c r="A64" s="4" t="inlineStr">
        <is>
          <t>2019-1 Facility | PCAM Credit II, LLC</t>
        </is>
      </c>
    </row>
    <row r="65">
      <c r="A65" s="3" t="inlineStr">
        <is>
          <t>Debt Instrument [Line Items]</t>
        </is>
      </c>
    </row>
    <row r="66">
      <c r="A66" s="4" t="inlineStr">
        <is>
          <t>Debt instrument, face amount</t>
        </is>
      </c>
      <c r="D66" s="6" t="n">
        <v>75000000</v>
      </c>
    </row>
    <row r="67">
      <c r="A67" s="4" t="inlineStr">
        <is>
          <t>2019-1 Facility | Initial Term Note</t>
        </is>
      </c>
    </row>
    <row r="68">
      <c r="A68" s="3" t="inlineStr">
        <is>
          <t>Debt Instrument [Line Items]</t>
        </is>
      </c>
    </row>
    <row r="69">
      <c r="A69" s="4" t="inlineStr">
        <is>
          <t>Debt instrument, face amount</t>
        </is>
      </c>
      <c r="D69" s="5" t="n">
        <v>30000000</v>
      </c>
    </row>
    <row r="70">
      <c r="A70" s="4" t="inlineStr">
        <is>
          <t>2019-1 Facility | Initial Term Note | PCAM Credit II, LLC</t>
        </is>
      </c>
    </row>
    <row r="71">
      <c r="A71" s="3" t="inlineStr">
        <is>
          <t>Debt Instrument [Line Items]</t>
        </is>
      </c>
    </row>
    <row r="72">
      <c r="A72" s="4" t="inlineStr">
        <is>
          <t>Debt instrument, face amount</t>
        </is>
      </c>
      <c r="D72" s="5" t="n">
        <v>50000000</v>
      </c>
    </row>
    <row r="73">
      <c r="A73" s="4" t="inlineStr">
        <is>
          <t>2019-1 Facility | Revolving Note</t>
        </is>
      </c>
    </row>
    <row r="74">
      <c r="A74" s="3" t="inlineStr">
        <is>
          <t>Debt Instrument [Line Items]</t>
        </is>
      </c>
    </row>
    <row r="75">
      <c r="A75" s="4" t="inlineStr">
        <is>
          <t>Debt instrument, face amount</t>
        </is>
      </c>
      <c r="D75" s="5" t="n">
        <v>20000000</v>
      </c>
    </row>
    <row r="76">
      <c r="A76" s="4" t="inlineStr">
        <is>
          <t>2019-1 Facility | Revolving Note | PCAM Credit II, LLC</t>
        </is>
      </c>
    </row>
    <row r="77">
      <c r="A77" s="3" t="inlineStr">
        <is>
          <t>Debt Instrument [Line Items]</t>
        </is>
      </c>
    </row>
    <row r="78">
      <c r="A78" s="4" t="inlineStr">
        <is>
          <t>Debt instrument, face amount</t>
        </is>
      </c>
      <c r="D78" s="6" t="n">
        <v>25000000</v>
      </c>
    </row>
    <row r="79">
      <c r="A79" s="4" t="inlineStr">
        <is>
          <t>2018-A Notes</t>
        </is>
      </c>
    </row>
    <row r="80">
      <c r="A80" s="3" t="inlineStr">
        <is>
          <t>Debt Instrument [Line Items]</t>
        </is>
      </c>
    </row>
    <row r="81">
      <c r="A81" s="4" t="inlineStr">
        <is>
          <t>Securitization notes</t>
        </is>
      </c>
      <c r="I81" s="6" t="n">
        <v>28100000</v>
      </c>
      <c r="J81" s="5" t="n">
        <v>63100000</v>
      </c>
      <c r="K81" s="5" t="n">
        <v>41800000</v>
      </c>
    </row>
    <row r="82">
      <c r="A82" s="4" t="inlineStr">
        <is>
          <t>2018-A Notes | Class A Notes</t>
        </is>
      </c>
    </row>
    <row r="83">
      <c r="A83" s="3" t="inlineStr">
        <is>
          <t>Debt Instrument [Line Items]</t>
        </is>
      </c>
    </row>
    <row r="84">
      <c r="A84" s="4" t="inlineStr">
        <is>
          <t>Debt instrument, face amount</t>
        </is>
      </c>
      <c r="L84" s="6" t="n">
        <v>95000000</v>
      </c>
    </row>
    <row r="85">
      <c r="A85" s="4" t="inlineStr">
        <is>
          <t>Debt instrument, interest rate</t>
        </is>
      </c>
      <c r="L85" s="4" t="inlineStr">
        <is>
          <t>4.20%</t>
        </is>
      </c>
    </row>
    <row r="86">
      <c r="A86" s="4" t="inlineStr">
        <is>
          <t>2018-A Notes | Class B Notes</t>
        </is>
      </c>
    </row>
    <row r="87">
      <c r="A87" s="3" t="inlineStr">
        <is>
          <t>Debt Instrument [Line Items]</t>
        </is>
      </c>
    </row>
    <row r="88">
      <c r="A88" s="4" t="inlineStr">
        <is>
          <t>Debt instrument, face amount</t>
        </is>
      </c>
      <c r="L88" s="6" t="n">
        <v>30400000</v>
      </c>
    </row>
    <row r="89">
      <c r="A89" s="4" t="inlineStr">
        <is>
          <t>Debt instrument, interest rate</t>
        </is>
      </c>
      <c r="L89" s="4" t="inlineStr">
        <is>
          <t>7.37%</t>
        </is>
      </c>
    </row>
    <row r="90">
      <c r="A90" s="4" t="inlineStr">
        <is>
          <t>2018-2 Facility</t>
        </is>
      </c>
    </row>
    <row r="91">
      <c r="A91" s="3" t="inlineStr">
        <is>
          <t>Debt Instrument [Line Items]</t>
        </is>
      </c>
    </row>
    <row r="92">
      <c r="A92" s="4" t="inlineStr">
        <is>
          <t>Debt instrument, face amount</t>
        </is>
      </c>
      <c r="E92" s="6" t="n">
        <v>150000000</v>
      </c>
    </row>
    <row r="93">
      <c r="A93" s="4" t="inlineStr">
        <is>
          <t>Debt instrument, maturity date</t>
        </is>
      </c>
      <c r="I93" s="4" t="inlineStr">
        <is>
          <t>Oct. 23,
		2022</t>
        </is>
      </c>
    </row>
    <row r="94">
      <c r="A94" s="4" t="inlineStr">
        <is>
          <t>Securitization notes</t>
        </is>
      </c>
      <c r="I94" s="6" t="n">
        <v>86100000</v>
      </c>
      <c r="J94" s="5" t="n">
        <v>50000000</v>
      </c>
      <c r="K94" s="5" t="n">
        <v>80000000</v>
      </c>
    </row>
    <row r="95">
      <c r="A95" s="4" t="inlineStr">
        <is>
          <t>2018-2 Facility | LIBOR</t>
        </is>
      </c>
    </row>
    <row r="96">
      <c r="A96" s="3" t="inlineStr">
        <is>
          <t>Debt Instrument [Line Items]</t>
        </is>
      </c>
    </row>
    <row r="97">
      <c r="A97" s="4" t="inlineStr">
        <is>
          <t>Debt instrument, effective percentage</t>
        </is>
      </c>
      <c r="E97" s="4" t="inlineStr">
        <is>
          <t>3.75%</t>
        </is>
      </c>
    </row>
    <row r="98">
      <c r="A98" s="4" t="inlineStr">
        <is>
          <t>Debt instrument, frequency of periodic payment</t>
        </is>
      </c>
      <c r="E98" s="4" t="inlineStr">
        <is>
          <t>monthly</t>
        </is>
      </c>
    </row>
    <row r="99">
      <c r="A99" s="4" t="inlineStr">
        <is>
          <t>2018-1 Facility</t>
        </is>
      </c>
    </row>
    <row r="100">
      <c r="A100" s="3" t="inlineStr">
        <is>
          <t>Debt Instrument [Line Items]</t>
        </is>
      </c>
    </row>
    <row r="101">
      <c r="A101" s="4" t="inlineStr">
        <is>
          <t>Debt instrument, face amount</t>
        </is>
      </c>
      <c r="G101" s="6" t="n">
        <v>150000000</v>
      </c>
    </row>
    <row r="102">
      <c r="A102" s="4" t="inlineStr">
        <is>
          <t>Debt instrument, maturity date</t>
        </is>
      </c>
      <c r="I102" s="4" t="inlineStr">
        <is>
          <t>Jul. 22,
		2023</t>
        </is>
      </c>
    </row>
    <row r="103">
      <c r="A103" s="4" t="inlineStr">
        <is>
          <t>Securitization notes</t>
        </is>
      </c>
      <c r="I103" s="6" t="n">
        <v>47200000</v>
      </c>
      <c r="J103" s="5" t="n">
        <v>46000000</v>
      </c>
      <c r="K103" s="5" t="n">
        <v>0</v>
      </c>
    </row>
    <row r="104">
      <c r="A104" s="4" t="inlineStr">
        <is>
          <t>2018-1 Facility | LIBOR</t>
        </is>
      </c>
    </row>
    <row r="105">
      <c r="A105" s="3" t="inlineStr">
        <is>
          <t>Debt Instrument [Line Items]</t>
        </is>
      </c>
    </row>
    <row r="106">
      <c r="A106" s="4" t="inlineStr">
        <is>
          <t>Debt instrument, effective percentage</t>
        </is>
      </c>
      <c r="G106" s="4" t="inlineStr">
        <is>
          <t>4.00%</t>
        </is>
      </c>
    </row>
    <row r="107">
      <c r="A107" s="4" t="inlineStr">
        <is>
          <t>Debt instrument, frequency of periodic payment</t>
        </is>
      </c>
      <c r="G107" s="4" t="inlineStr">
        <is>
          <t>monthly</t>
        </is>
      </c>
    </row>
    <row r="108">
      <c r="A108" s="4" t="inlineStr">
        <is>
          <t>Revolving Credit Facility Due 2022</t>
        </is>
      </c>
    </row>
    <row r="109">
      <c r="A109" s="3" t="inlineStr">
        <is>
          <t>Debt Instrument [Line Items]</t>
        </is>
      </c>
    </row>
    <row r="110">
      <c r="A110" s="4" t="inlineStr">
        <is>
          <t>Credit agreement, maturity date</t>
        </is>
      </c>
      <c r="C110" s="4" t="inlineStr">
        <is>
          <t>Jun. 30,
		2022</t>
        </is>
      </c>
      <c r="I110" s="4" t="inlineStr">
        <is>
          <t>May 1,
		2020</t>
        </is>
      </c>
    </row>
    <row r="111">
      <c r="A111" s="4" t="inlineStr">
        <is>
          <t>Credit agreement, advance rate</t>
        </is>
      </c>
      <c r="C111" s="4" t="inlineStr">
        <is>
          <t>65.00%</t>
        </is>
      </c>
      <c r="I111" s="4" t="inlineStr">
        <is>
          <t>53.00%</t>
        </is>
      </c>
    </row>
    <row r="112">
      <c r="A112" s="4" t="inlineStr">
        <is>
          <t>Credit agreement, description</t>
        </is>
      </c>
      <c r="C112" s="4" t="inlineStr">
        <is>
          <t>Additionally, on July 1, 2019 the Credit Agreement was amended to, amongst other changes, extend the maturity date to June 30, 2022 from May 1, 2020 and increase the advance rate to 65% from 53%.</t>
        </is>
      </c>
    </row>
    <row r="113">
      <c r="A113" s="4" t="inlineStr">
        <is>
          <t>Maximum borrowing capacity</t>
        </is>
      </c>
      <c r="C113" s="6" t="n">
        <v>125000000</v>
      </c>
    </row>
    <row r="114">
      <c r="A114" s="4" t="inlineStr">
        <is>
          <t>Revolving line of credit</t>
        </is>
      </c>
      <c r="I114" s="6" t="n">
        <v>0</v>
      </c>
      <c r="J114" s="6" t="n">
        <v>0</v>
      </c>
      <c r="K114" s="5" t="n">
        <v>72000000</v>
      </c>
    </row>
    <row r="115">
      <c r="A115" s="4" t="inlineStr">
        <is>
          <t>Revolving Credit Facility Due 2022 | Minimum</t>
        </is>
      </c>
    </row>
    <row r="116">
      <c r="A116" s="3" t="inlineStr">
        <is>
          <t>Debt Instrument [Line Items]</t>
        </is>
      </c>
    </row>
    <row r="117">
      <c r="A117" s="4" t="inlineStr">
        <is>
          <t>Commitment fee percentage</t>
        </is>
      </c>
      <c r="J117" s="4" t="inlineStr">
        <is>
          <t>0.30%</t>
        </is>
      </c>
    </row>
    <row r="118">
      <c r="A118" s="4" t="inlineStr">
        <is>
          <t>Revolving Credit Facility Due 2022 | Maximum</t>
        </is>
      </c>
    </row>
    <row r="119">
      <c r="A119" s="3" t="inlineStr">
        <is>
          <t>Debt Instrument [Line Items]</t>
        </is>
      </c>
    </row>
    <row r="120">
      <c r="A120" s="4" t="inlineStr">
        <is>
          <t>Commitment fee percentage</t>
        </is>
      </c>
      <c r="J120" s="4" t="inlineStr">
        <is>
          <t>0.50%</t>
        </is>
      </c>
    </row>
    <row r="121">
      <c r="A121" s="4" t="inlineStr">
        <is>
          <t>Revolving Credit Facility Due 2022 | Letters of Credit</t>
        </is>
      </c>
    </row>
    <row r="122">
      <c r="A122" s="3" t="inlineStr">
        <is>
          <t>Debt Instrument [Line Items]</t>
        </is>
      </c>
    </row>
    <row r="123">
      <c r="A123" s="4" t="inlineStr">
        <is>
          <t>Maximum borrowing capacity</t>
        </is>
      </c>
      <c r="J123" s="6" t="n">
        <v>20000000</v>
      </c>
    </row>
    <row r="124">
      <c r="A124" s="4" t="inlineStr">
        <is>
          <t>Borrowings outstanding under credit agreement</t>
        </is>
      </c>
      <c r="I124" s="6" t="n">
        <v>1000000</v>
      </c>
      <c r="J124" s="6" t="n">
        <v>1200000</v>
      </c>
      <c r="K124" s="6" t="n">
        <v>1200000</v>
      </c>
    </row>
    <row r="125">
      <c r="A125" s="4" t="inlineStr">
        <is>
          <t>Revolving Credit Facility Due 2022 | Prime Rate</t>
        </is>
      </c>
    </row>
    <row r="126">
      <c r="A126" s="3" t="inlineStr">
        <is>
          <t>Debt Instrument [Line Items]</t>
        </is>
      </c>
    </row>
    <row r="127">
      <c r="A127" s="4" t="inlineStr">
        <is>
          <t>Debt instrument, basis spread on variable rate</t>
        </is>
      </c>
      <c r="J127" s="4" t="inlineStr">
        <is>
          <t>1.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Additional Information (Detail) - USD ($) $ in Millions</t>
        </is>
      </c>
      <c r="B1" s="2" t="inlineStr">
        <is>
          <t>6 Months Ended</t>
        </is>
      </c>
    </row>
    <row r="2">
      <c r="B2" s="2" t="inlineStr">
        <is>
          <t>Jun. 30, 2020</t>
        </is>
      </c>
      <c r="C2" s="2" t="inlineStr">
        <is>
          <t>Jun. 30, 2019</t>
        </is>
      </c>
      <c r="D2" s="2" t="inlineStr">
        <is>
          <t>Dec. 31, 2019</t>
        </is>
      </c>
    </row>
    <row r="3">
      <c r="A3" s="3" t="inlineStr">
        <is>
          <t>Income Tax Contingency [Line Items]</t>
        </is>
      </c>
    </row>
    <row r="4">
      <c r="A4" s="4" t="inlineStr">
        <is>
          <t>Effective tax rate</t>
        </is>
      </c>
      <c r="B4" s="4" t="inlineStr">
        <is>
          <t>28.20%</t>
        </is>
      </c>
      <c r="C4" s="4" t="inlineStr">
        <is>
          <t>23.50%</t>
        </is>
      </c>
    </row>
    <row r="5">
      <c r="A5" s="4" t="inlineStr">
        <is>
          <t>Unrecognized tax benefits</t>
        </is>
      </c>
      <c r="B5" s="10" t="n">
        <v>45.3</v>
      </c>
      <c r="C5" s="10" t="n">
        <v>45.2</v>
      </c>
      <c r="D5" s="10" t="n">
        <v>53.6</v>
      </c>
    </row>
    <row r="6">
      <c r="A6" s="4" t="inlineStr">
        <is>
          <t>Unrecognized tax benefits that would affect the effective tax rate</t>
        </is>
      </c>
      <c r="B6" s="10" t="n">
        <v>16.7</v>
      </c>
    </row>
    <row r="7">
      <c r="A7" s="4" t="inlineStr">
        <is>
          <t>State Local And Foreign Jurisdiction Tax Authority</t>
        </is>
      </c>
    </row>
    <row r="8">
      <c r="A8" s="3" t="inlineStr">
        <is>
          <t>Income Tax Contingency [Line Items]</t>
        </is>
      </c>
    </row>
    <row r="9">
      <c r="A9" s="4" t="inlineStr">
        <is>
          <t>Statute of limitation period</t>
        </is>
      </c>
      <c r="B9" s="4" t="inlineStr">
        <is>
          <t>3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Numerators and Denominators of Basic and Diluted Earnings per Share Computations (Detail)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from continuing operations</t>
        </is>
      </c>
      <c r="B4" s="6" t="n">
        <v>48026</v>
      </c>
      <c r="C4" s="6" t="n">
        <v>30626</v>
      </c>
      <c r="D4" s="6" t="n">
        <v>53774</v>
      </c>
      <c r="E4" s="6" t="n">
        <v>69605</v>
      </c>
    </row>
    <row r="5">
      <c r="A5" s="4" t="inlineStr">
        <is>
          <t>Net loss from discontinued operations</t>
        </is>
      </c>
      <c r="C5" s="5" t="n">
        <v>-5563</v>
      </c>
      <c r="D5" s="5" t="n">
        <v>-288</v>
      </c>
      <c r="E5" s="5" t="n">
        <v>-9525</v>
      </c>
    </row>
    <row r="6">
      <c r="A6" s="4" t="inlineStr">
        <is>
          <t>Net Income</t>
        </is>
      </c>
      <c r="B6" s="6" t="n">
        <v>48026</v>
      </c>
      <c r="C6" s="6" t="n">
        <v>25063</v>
      </c>
      <c r="D6" s="6" t="n">
        <v>53486</v>
      </c>
      <c r="E6" s="6" t="n">
        <v>60080</v>
      </c>
    </row>
    <row r="7">
      <c r="A7" s="3" t="inlineStr">
        <is>
          <t>Denominator:</t>
        </is>
      </c>
    </row>
    <row r="8">
      <c r="A8" s="4" t="inlineStr">
        <is>
          <t>Total weighted average basic shares</t>
        </is>
      </c>
      <c r="B8" s="5" t="n">
        <v>30203</v>
      </c>
      <c r="C8" s="5" t="n">
        <v>33826</v>
      </c>
      <c r="D8" s="5" t="n">
        <v>31270</v>
      </c>
      <c r="E8" s="5" t="n">
        <v>33660</v>
      </c>
    </row>
    <row r="9">
      <c r="A9" s="4" t="inlineStr">
        <is>
          <t>Shares applicable to stock-based compensation</t>
        </is>
      </c>
      <c r="B9" s="5" t="n">
        <v>149</v>
      </c>
      <c r="C9" s="5" t="n">
        <v>643</v>
      </c>
      <c r="D9" s="5" t="n">
        <v>322</v>
      </c>
      <c r="E9" s="5" t="n">
        <v>791</v>
      </c>
    </row>
    <row r="10">
      <c r="A10" s="4" t="inlineStr">
        <is>
          <t>Total weighted average diluted shares</t>
        </is>
      </c>
      <c r="B10" s="5" t="n">
        <v>30352</v>
      </c>
      <c r="C10" s="5" t="n">
        <v>34469</v>
      </c>
      <c r="D10" s="5" t="n">
        <v>31592</v>
      </c>
      <c r="E10" s="5" t="n">
        <v>34451</v>
      </c>
    </row>
    <row r="11">
      <c r="A11" s="3" t="inlineStr">
        <is>
          <t>Earnings per common share – basic:</t>
        </is>
      </c>
    </row>
    <row r="12">
      <c r="A12" s="4" t="inlineStr">
        <is>
          <t>Continuing operations</t>
        </is>
      </c>
      <c r="B12" s="8" t="n">
        <v>1.59</v>
      </c>
      <c r="C12" s="8" t="n">
        <v>0.91</v>
      </c>
      <c r="D12" s="8" t="n">
        <v>1.72</v>
      </c>
      <c r="E12" s="8" t="n">
        <v>2.07</v>
      </c>
    </row>
    <row r="13">
      <c r="A13" s="4" t="inlineStr">
        <is>
          <t>Discontinued operations</t>
        </is>
      </c>
      <c r="C13" s="9" t="n">
        <v>-0.17</v>
      </c>
      <c r="D13" s="9" t="n">
        <v>-0.01</v>
      </c>
      <c r="E13" s="9" t="n">
        <v>-0.29</v>
      </c>
    </row>
    <row r="14">
      <c r="A14" s="4" t="inlineStr">
        <is>
          <t>Earnings per common share – basic</t>
        </is>
      </c>
      <c r="B14" s="9" t="n">
        <v>1.59</v>
      </c>
      <c r="C14" s="9" t="n">
        <v>0.74</v>
      </c>
      <c r="D14" s="9" t="n">
        <v>1.71</v>
      </c>
      <c r="E14" s="9" t="n">
        <v>1.78</v>
      </c>
    </row>
    <row r="15">
      <c r="A15" s="3" t="inlineStr">
        <is>
          <t>Earnings per common share – diluted:</t>
        </is>
      </c>
    </row>
    <row r="16">
      <c r="A16" s="4" t="inlineStr">
        <is>
          <t>Continuing operations</t>
        </is>
      </c>
      <c r="B16" s="9" t="n">
        <v>1.58</v>
      </c>
      <c r="C16" s="9" t="n">
        <v>0.89</v>
      </c>
      <c r="D16" s="9" t="n">
        <v>1.7</v>
      </c>
      <c r="E16" s="9" t="n">
        <v>2.02</v>
      </c>
    </row>
    <row r="17">
      <c r="A17" s="4" t="inlineStr">
        <is>
          <t>Discontinued operations</t>
        </is>
      </c>
      <c r="C17" s="9" t="n">
        <v>-0.16</v>
      </c>
      <c r="D17" s="9" t="n">
        <v>-0.01</v>
      </c>
      <c r="E17" s="9" t="n">
        <v>-0.28</v>
      </c>
    </row>
    <row r="18">
      <c r="A18" s="4" t="inlineStr">
        <is>
          <t>Earnings per common share – diluted</t>
        </is>
      </c>
      <c r="B18" s="8" t="n">
        <v>1.58</v>
      </c>
      <c r="C18" s="8" t="n">
        <v>0.73</v>
      </c>
      <c r="D18" s="8" t="n">
        <v>1.69</v>
      </c>
      <c r="E18" s="8" t="n">
        <v>1.7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s</t>
        </is>
      </c>
    </row>
    <row r="4">
      <c r="A4" s="3" t="inlineStr">
        <is>
          <t>Antidilutive Securities Excluded from Computation of Earnings Per Share [Line Items]</t>
        </is>
      </c>
    </row>
    <row r="5">
      <c r="A5" s="4" t="inlineStr">
        <is>
          <t>Stock options not included in computation of diluted earnings per share</t>
        </is>
      </c>
      <c r="B5" s="5" t="n">
        <v>2422512</v>
      </c>
      <c r="C5" s="5" t="n">
        <v>884640</v>
      </c>
      <c r="D5" s="5" t="n">
        <v>2090225</v>
      </c>
      <c r="E5" s="5" t="n">
        <v>802535</v>
      </c>
    </row>
    <row r="6">
      <c r="A6" s="4" t="inlineStr">
        <is>
          <t>Restricted stock units</t>
        </is>
      </c>
    </row>
    <row r="7">
      <c r="A7" s="3" t="inlineStr">
        <is>
          <t>Antidilutive Securities Excluded from Computation of Earnings Per Share [Line Items]</t>
        </is>
      </c>
    </row>
    <row r="8">
      <c r="A8" s="4" t="inlineStr">
        <is>
          <t>Stock options not included in computation of diluted earnings per share</t>
        </is>
      </c>
      <c r="B8" s="5" t="n">
        <v>1183934</v>
      </c>
      <c r="C8" s="5" t="n">
        <v>28072</v>
      </c>
      <c r="D8" s="5" t="n">
        <v>767651</v>
      </c>
      <c r="E8" s="5" t="n">
        <v>1713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s>
  <sheetData>
    <row r="1">
      <c r="A1" s="1" t="inlineStr">
        <is>
          <t>Operating Segment Information - Additional Information (Detail) $ in Thousands</t>
        </is>
      </c>
      <c r="B1" s="2" t="inlineStr">
        <is>
          <t>6 Months Ended</t>
        </is>
      </c>
    </row>
    <row r="2">
      <c r="B2" s="2" t="inlineStr">
        <is>
          <t>Jun. 30, 2020USD ($)Segment</t>
        </is>
      </c>
      <c r="C2" s="2" t="inlineStr">
        <is>
          <t>Dec. 31, 2019USD ($)</t>
        </is>
      </c>
      <c r="D2" s="2" t="inlineStr">
        <is>
          <t>Jun. 30, 2019USD ($)</t>
        </is>
      </c>
    </row>
    <row r="3">
      <c r="A3" s="3" t="inlineStr">
        <is>
          <t>Segment Reporting [Abstract]</t>
        </is>
      </c>
    </row>
    <row r="4">
      <c r="A4" s="4" t="inlineStr">
        <is>
          <t>Number of reportable segment</t>
        </is>
      </c>
      <c r="B4" s="5" t="n">
        <v>1</v>
      </c>
    </row>
    <row r="5">
      <c r="A5" s="4" t="inlineStr">
        <is>
          <t>Number of operating segment</t>
        </is>
      </c>
      <c r="B5" s="5" t="n">
        <v>1</v>
      </c>
    </row>
    <row r="6">
      <c r="A6" s="4" t="inlineStr">
        <is>
          <t>Property and equipment, net | $</t>
        </is>
      </c>
      <c r="B6" s="6" t="n">
        <v>60030</v>
      </c>
      <c r="C6" s="6" t="n">
        <v>54540</v>
      </c>
      <c r="D6" s="6" t="n">
        <v>4898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Information - Summary of Company's Revenue by Geographical Reg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Abstract]</t>
        </is>
      </c>
    </row>
    <row r="4">
      <c r="A4" s="4" t="inlineStr">
        <is>
          <t>Revenue</t>
        </is>
      </c>
      <c r="B4" s="6" t="n">
        <v>253061</v>
      </c>
      <c r="C4" s="6" t="n">
        <v>259445</v>
      </c>
      <c r="D4" s="6" t="n">
        <v>615313</v>
      </c>
      <c r="E4" s="6" t="n">
        <v>523883</v>
      </c>
    </row>
    <row r="5">
      <c r="A5" s="4" t="inlineStr">
        <is>
          <t>United States</t>
        </is>
      </c>
    </row>
    <row r="6">
      <c r="A6" s="3" t="inlineStr">
        <is>
          <t>Revenue [Abstract]</t>
        </is>
      </c>
    </row>
    <row r="7">
      <c r="A7" s="4" t="inlineStr">
        <is>
          <t>Revenue</t>
        </is>
      </c>
      <c r="B7" s="5" t="n">
        <v>250483</v>
      </c>
      <c r="C7" s="5" t="n">
        <v>254205</v>
      </c>
      <c r="D7" s="5" t="n">
        <v>608199</v>
      </c>
      <c r="E7" s="5" t="n">
        <v>512193</v>
      </c>
    </row>
    <row r="8">
      <c r="A8" s="4" t="inlineStr">
        <is>
          <t>Other International Countries</t>
        </is>
      </c>
    </row>
    <row r="9">
      <c r="A9" s="3" t="inlineStr">
        <is>
          <t>Revenue [Abstract]</t>
        </is>
      </c>
    </row>
    <row r="10">
      <c r="A10" s="4" t="inlineStr">
        <is>
          <t>Revenue</t>
        </is>
      </c>
      <c r="B10" s="6" t="n">
        <v>2578</v>
      </c>
      <c r="C10" s="6" t="n">
        <v>5240</v>
      </c>
      <c r="D10" s="6" t="n">
        <v>7114</v>
      </c>
      <c r="E10" s="6" t="n">
        <v>1169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Marketing Agency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Amount expenses incurred to related party</t>
        </is>
      </c>
      <c r="B4" s="6" t="n">
        <v>800</v>
      </c>
      <c r="C4" s="6" t="n">
        <v>3300</v>
      </c>
      <c r="D4" s="6" t="n">
        <v>4800</v>
      </c>
      <c r="E4" s="6" t="n">
        <v>5900</v>
      </c>
    </row>
    <row r="5">
      <c r="A5" s="4" t="inlineStr">
        <is>
          <t>Accounts Payable and Accrued Expenses</t>
        </is>
      </c>
    </row>
    <row r="6">
      <c r="A6" s="3" t="inlineStr">
        <is>
          <t>Related Party Transaction [Line Items]</t>
        </is>
      </c>
    </row>
    <row r="7">
      <c r="A7" s="4" t="inlineStr">
        <is>
          <t>Due to related party</t>
        </is>
      </c>
      <c r="B7" s="6" t="n">
        <v>40</v>
      </c>
      <c r="C7" s="6" t="n">
        <v>2800</v>
      </c>
      <c r="D7" s="6" t="n">
        <v>40</v>
      </c>
      <c r="E7" s="6" t="n">
        <v>2800</v>
      </c>
      <c r="F7" s="6" t="n">
        <v>46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air Value Assets And Liabilities Measured On Recurring And Nonrecurring Basis [Line Items]</t>
        </is>
      </c>
    </row>
    <row r="4">
      <c r="A4" s="4" t="inlineStr">
        <is>
          <t>Transfer of liabilities, amount</t>
        </is>
      </c>
      <c r="B4" s="6" t="n">
        <v>0</v>
      </c>
      <c r="C4" s="6" t="n">
        <v>0</v>
      </c>
      <c r="D4" s="6" t="n">
        <v>0</v>
      </c>
      <c r="E4" s="6" t="n">
        <v>0</v>
      </c>
    </row>
    <row r="5">
      <c r="A5" s="4" t="inlineStr">
        <is>
          <t>Transfer of assets, amount</t>
        </is>
      </c>
      <c r="B5" s="5" t="n">
        <v>0</v>
      </c>
      <c r="C5" s="5" t="n">
        <v>0</v>
      </c>
      <c r="D5" s="6" t="n">
        <v>0</v>
      </c>
      <c r="E5" s="5" t="n">
        <v>0</v>
      </c>
    </row>
    <row r="6">
      <c r="A6" s="4" t="inlineStr">
        <is>
          <t>Maximum</t>
        </is>
      </c>
    </row>
    <row r="7">
      <c r="A7" s="3" t="inlineStr">
        <is>
          <t>Fair Value Assets And Liabilities Measured On Recurring And Nonrecurring Basis [Line Items]</t>
        </is>
      </c>
    </row>
    <row r="8">
      <c r="A8" s="4" t="inlineStr">
        <is>
          <t>Cash and cash equivalent maturity period</t>
        </is>
      </c>
      <c r="D8" s="4" t="inlineStr">
        <is>
          <t>90 days</t>
        </is>
      </c>
    </row>
    <row r="9">
      <c r="A9" s="4" t="inlineStr">
        <is>
          <t>Maximum | Short-term Loans</t>
        </is>
      </c>
    </row>
    <row r="10">
      <c r="A10" s="3" t="inlineStr">
        <is>
          <t>Fair Value Assets And Liabilities Measured On Recurring And Nonrecurring Basis [Line Items]</t>
        </is>
      </c>
    </row>
    <row r="11">
      <c r="A11" s="4" t="inlineStr">
        <is>
          <t>Term of loan</t>
        </is>
      </c>
      <c r="D11" s="4" t="inlineStr">
        <is>
          <t>12 months</t>
        </is>
      </c>
    </row>
    <row r="12">
      <c r="A12" s="4" t="inlineStr">
        <is>
          <t>Maximum | Line of Credit Accounts</t>
        </is>
      </c>
    </row>
    <row r="13">
      <c r="A13" s="3" t="inlineStr">
        <is>
          <t>Fair Value Assets And Liabilities Measured On Recurring And Nonrecurring Basis [Line Items]</t>
        </is>
      </c>
    </row>
    <row r="14">
      <c r="A14" s="4" t="inlineStr">
        <is>
          <t>Term of loan</t>
        </is>
      </c>
      <c r="D14" s="4" t="inlineStr">
        <is>
          <t>12 months</t>
        </is>
      </c>
    </row>
    <row r="15">
      <c r="A15" s="4" t="inlineStr">
        <is>
          <t>Maximum | Installment Loans and RPAs</t>
        </is>
      </c>
    </row>
    <row r="16">
      <c r="A16" s="3" t="inlineStr">
        <is>
          <t>Fair Value Assets And Liabilities Measured On Recurring And Nonrecurring Basis [Line Items]</t>
        </is>
      </c>
    </row>
    <row r="17">
      <c r="A17" s="4" t="inlineStr">
        <is>
          <t>Term of loan</t>
        </is>
      </c>
      <c r="D17" s="4" t="inlineStr">
        <is>
          <t>60 months</t>
        </is>
      </c>
    </row>
    <row r="18">
      <c r="A18" s="4" t="inlineStr">
        <is>
          <t>Maximum | RPAs</t>
        </is>
      </c>
    </row>
    <row r="19">
      <c r="A19" s="3" t="inlineStr">
        <is>
          <t>Fair Value Assets And Liabilities Measured On Recurring And Nonrecurring Basis [Line Items]</t>
        </is>
      </c>
    </row>
    <row r="20">
      <c r="A20" s="4" t="inlineStr">
        <is>
          <t>Estimated delivery term</t>
        </is>
      </c>
      <c r="D20" s="4" t="inlineStr">
        <is>
          <t>18 months</t>
        </is>
      </c>
    </row>
    <row r="21">
      <c r="A21" s="4" t="inlineStr">
        <is>
          <t>Minimum | Installment Loans and RPAs</t>
        </is>
      </c>
    </row>
    <row r="22">
      <c r="A22" s="3" t="inlineStr">
        <is>
          <t>Fair Value Assets And Liabilities Measured On Recurring And Nonrecurring Basis [Line Items]</t>
        </is>
      </c>
    </row>
    <row r="23">
      <c r="A23" s="4" t="inlineStr">
        <is>
          <t>Term of loan</t>
        </is>
      </c>
      <c r="D23" s="4" t="inlineStr">
        <is>
          <t>2 months</t>
        </is>
      </c>
    </row>
    <row r="24">
      <c r="A24" s="4" t="inlineStr">
        <is>
          <t>Minimum | RPAs</t>
        </is>
      </c>
    </row>
    <row r="25">
      <c r="A25" s="3" t="inlineStr">
        <is>
          <t>Fair Value Assets And Liabilities Measured On Recurring And Nonrecurring Basis [Line Items]</t>
        </is>
      </c>
    </row>
    <row r="26">
      <c r="A26" s="4" t="inlineStr">
        <is>
          <t>Estimated delivery term</t>
        </is>
      </c>
      <c r="D26" s="4" t="inlineStr">
        <is>
          <t>6 months</t>
        </is>
      </c>
    </row>
    <row r="27">
      <c r="A27" s="4" t="inlineStr">
        <is>
          <t>Fair Value Measurements Nonrecurring Member</t>
        </is>
      </c>
    </row>
    <row r="28">
      <c r="A28" s="3" t="inlineStr">
        <is>
          <t>Fair Value Assets And Liabilities Measured On Recurring And Nonrecurring Basis [Line Items]</t>
        </is>
      </c>
    </row>
    <row r="29">
      <c r="A29" s="4" t="inlineStr">
        <is>
          <t>Assets fair value non-recurring</t>
        </is>
      </c>
      <c r="B29" s="5" t="n">
        <v>0</v>
      </c>
      <c r="C29" s="5" t="n">
        <v>0</v>
      </c>
      <c r="D29" s="6" t="n">
        <v>0</v>
      </c>
      <c r="E29" s="5" t="n">
        <v>0</v>
      </c>
      <c r="F29" s="6" t="n">
        <v>0</v>
      </c>
    </row>
    <row r="30">
      <c r="A30" s="4" t="inlineStr">
        <is>
          <t>Liabilities fair value non-recurring</t>
        </is>
      </c>
      <c r="B30" s="6" t="n">
        <v>0</v>
      </c>
      <c r="C30" s="6" t="n">
        <v>0</v>
      </c>
      <c r="D30" s="6" t="n">
        <v>0</v>
      </c>
      <c r="E30" s="6" t="n">
        <v>0</v>
      </c>
      <c r="F30"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s - Fair Value Assets and Liabilities Measured on Recurring Basis (Detail) - Fair Value, Measurements, Recurring - USD ($) $ in Thousands</t>
        </is>
      </c>
      <c r="C1" s="2" t="inlineStr">
        <is>
          <t>Jun. 30, 2020</t>
        </is>
      </c>
      <c r="D1" s="2" t="inlineStr">
        <is>
          <t>Dec. 31, 2019</t>
        </is>
      </c>
      <c r="E1" s="2" t="inlineStr">
        <is>
          <t>Jun. 30, 2019</t>
        </is>
      </c>
    </row>
    <row r="2">
      <c r="A2" s="3" t="inlineStr">
        <is>
          <t>Fair Value Assets And Liabilities Measured On Recurring And Nonrecurring Basis [Line Items]</t>
        </is>
      </c>
    </row>
    <row r="3">
      <c r="A3" s="4" t="inlineStr">
        <is>
          <t>Installment loans and RPAs</t>
        </is>
      </c>
      <c r="B3" s="4" t="inlineStr">
        <is>
          <t>[1],[2]</t>
        </is>
      </c>
      <c r="C3" s="6" t="n">
        <v>587540</v>
      </c>
    </row>
    <row r="4">
      <c r="A4" s="4" t="inlineStr">
        <is>
          <t>Line of credit accounts</t>
        </is>
      </c>
      <c r="B4" s="4" t="inlineStr">
        <is>
          <t>[1]</t>
        </is>
      </c>
      <c r="C4" s="5" t="n">
        <v>212122</v>
      </c>
    </row>
    <row r="5">
      <c r="A5" s="4" t="inlineStr">
        <is>
          <t>Non-qualified savings plan assets</t>
        </is>
      </c>
      <c r="B5" s="4" t="inlineStr">
        <is>
          <t>[3]</t>
        </is>
      </c>
      <c r="C5" s="5" t="n">
        <v>3440</v>
      </c>
      <c r="D5" s="6" t="n">
        <v>2867</v>
      </c>
      <c r="E5" s="6" t="n">
        <v>2804</v>
      </c>
    </row>
    <row r="6">
      <c r="A6" s="4" t="inlineStr">
        <is>
          <t>Investment in trading security</t>
        </is>
      </c>
      <c r="B6" s="4" t="inlineStr">
        <is>
          <t>[4]</t>
        </is>
      </c>
      <c r="C6" s="5" t="n">
        <v>14171</v>
      </c>
      <c r="D6" s="5" t="n">
        <v>11449</v>
      </c>
    </row>
    <row r="7">
      <c r="A7" s="4" t="inlineStr">
        <is>
          <t>Total</t>
        </is>
      </c>
      <c r="C7" s="5" t="n">
        <v>817273</v>
      </c>
      <c r="D7" s="5" t="n">
        <v>14316</v>
      </c>
      <c r="E7" s="5" t="n">
        <v>2804</v>
      </c>
    </row>
    <row r="8">
      <c r="A8" s="4" t="inlineStr">
        <is>
          <t>Level 1</t>
        </is>
      </c>
    </row>
    <row r="9">
      <c r="A9" s="3" t="inlineStr">
        <is>
          <t>Fair Value Assets And Liabilities Measured On Recurring And Nonrecurring Basis [Line Items]</t>
        </is>
      </c>
    </row>
    <row r="10">
      <c r="A10" s="4" t="inlineStr">
        <is>
          <t>Non-qualified savings plan assets</t>
        </is>
      </c>
      <c r="B10" s="4" t="inlineStr">
        <is>
          <t>[3]</t>
        </is>
      </c>
      <c r="C10" s="5" t="n">
        <v>3440</v>
      </c>
      <c r="D10" s="5" t="n">
        <v>2867</v>
      </c>
      <c r="E10" s="5" t="n">
        <v>2804</v>
      </c>
    </row>
    <row r="11">
      <c r="A11" s="4" t="inlineStr">
        <is>
          <t>Investment in trading security</t>
        </is>
      </c>
      <c r="B11" s="4" t="inlineStr">
        <is>
          <t>[4]</t>
        </is>
      </c>
      <c r="C11" s="5" t="n">
        <v>14171</v>
      </c>
      <c r="D11" s="5" t="n">
        <v>11449</v>
      </c>
    </row>
    <row r="12">
      <c r="A12" s="4" t="inlineStr">
        <is>
          <t>Total</t>
        </is>
      </c>
      <c r="C12" s="5" t="n">
        <v>17611</v>
      </c>
      <c r="D12" s="6" t="n">
        <v>14316</v>
      </c>
      <c r="E12" s="6" t="n">
        <v>2804</v>
      </c>
    </row>
    <row r="13">
      <c r="A13" s="4" t="inlineStr">
        <is>
          <t>Level 3</t>
        </is>
      </c>
    </row>
    <row r="14">
      <c r="A14" s="3" t="inlineStr">
        <is>
          <t>Fair Value Assets And Liabilities Measured On Recurring And Nonrecurring Basis [Line Items]</t>
        </is>
      </c>
    </row>
    <row r="15">
      <c r="A15" s="4" t="inlineStr">
        <is>
          <t>Installment loans and RPAs</t>
        </is>
      </c>
      <c r="B15" s="4" t="inlineStr">
        <is>
          <t>[1],[2]</t>
        </is>
      </c>
      <c r="C15" s="5" t="n">
        <v>587540</v>
      </c>
    </row>
    <row r="16">
      <c r="A16" s="4" t="inlineStr">
        <is>
          <t>Line of credit accounts</t>
        </is>
      </c>
      <c r="B16" s="4" t="inlineStr">
        <is>
          <t>[1]</t>
        </is>
      </c>
      <c r="C16" s="5" t="n">
        <v>212122</v>
      </c>
    </row>
    <row r="17">
      <c r="A17" s="4" t="inlineStr">
        <is>
          <t>Total</t>
        </is>
      </c>
      <c r="C17" s="6" t="n">
        <v>799662</v>
      </c>
    </row>
    <row r="18"/>
    <row r="19">
      <c r="A19" s="4" t="inlineStr">
        <is>
          <t>[1]</t>
        </is>
      </c>
      <c r="B19" s="4" t="inlineStr">
        <is>
          <t>Installment loans and RPAs and line of credit accounts are included in “Loans and finance receivables at fair value” in the consolidated balance sheets subsequent to December 31, 2019.</t>
        </is>
      </c>
    </row>
    <row r="20">
      <c r="A20" s="4" t="inlineStr">
        <is>
          <t>[2]</t>
        </is>
      </c>
      <c r="B20" s="4" t="inlineStr">
        <is>
          <t>Installment loans and RPAs include $404.7 million in assets of consolidated VIEs as of June 30, 2020</t>
        </is>
      </c>
    </row>
    <row r="21">
      <c r="A21" s="4" t="inlineStr">
        <is>
          <t>[3]</t>
        </is>
      </c>
      <c r="B21" s="4" t="inlineStr">
        <is>
          <t>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t>
        </is>
      </c>
    </row>
    <row r="22">
      <c r="A22" s="4" t="inlineStr">
        <is>
          <t>[4]</t>
        </is>
      </c>
      <c r="B22" s="4" t="inlineStr">
        <is>
          <t>Investment in trading security is included in “Other assets” in the Company’s consolidated balance sheets</t>
        </is>
      </c>
    </row>
  </sheetData>
  <mergeCells count="6">
    <mergeCell ref="A1:B1"/>
    <mergeCell ref="A18:D18"/>
    <mergeCell ref="B19:D19"/>
    <mergeCell ref="B20:D20"/>
    <mergeCell ref="B21:D21"/>
    <mergeCell ref="B22:D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VIEs) (Unaudited) (Parenthetical) - USD ($) $ in Thousands</t>
        </is>
      </c>
      <c r="B1" s="2" t="inlineStr">
        <is>
          <t>Dec. 31, 2019</t>
        </is>
      </c>
      <c r="C1" s="2" t="inlineStr">
        <is>
          <t>Jun. 30, 2019</t>
        </is>
      </c>
    </row>
    <row r="2">
      <c r="A2" s="4" t="inlineStr">
        <is>
          <t>Allowance for losses</t>
        </is>
      </c>
      <c r="B2" s="6" t="n">
        <v>176939</v>
      </c>
      <c r="C2" s="6" t="n">
        <v>137265</v>
      </c>
    </row>
    <row r="3">
      <c r="A3" s="4" t="inlineStr">
        <is>
          <t>Variable Interest Entity, Primary Beneficiary</t>
        </is>
      </c>
    </row>
    <row r="4">
      <c r="A4" s="4" t="inlineStr">
        <is>
          <t>Allowance for losses</t>
        </is>
      </c>
      <c r="B4" s="6" t="n">
        <v>38540</v>
      </c>
      <c r="C4" s="6" t="n">
        <v>315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inancial Assets and Liabilities Measured on Recurring Basis (Parenthetical) (Detail) $ in Millions</t>
        </is>
      </c>
      <c r="B1" s="2" t="inlineStr">
        <is>
          <t>Jun. 30, 2020USD ($)</t>
        </is>
      </c>
    </row>
    <row r="2">
      <c r="A2" s="4" t="inlineStr">
        <is>
          <t>Variable Interest Entity, Primary Beneficiary</t>
        </is>
      </c>
    </row>
    <row r="3">
      <c r="A3" s="3" t="inlineStr">
        <is>
          <t>Fair Value Balance Sheet Grouping Financial Statement Captions [Line Items]</t>
        </is>
      </c>
    </row>
    <row r="4">
      <c r="A4" s="4" t="inlineStr">
        <is>
          <t>Installment loans and RPAs, net</t>
        </is>
      </c>
      <c r="B4" s="10" t="n">
        <v>40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67" customWidth="1" min="2" max="2"/>
    <col width="16" customWidth="1" min="3" max="3"/>
  </cols>
  <sheetData>
    <row r="1">
      <c r="A1" s="1" t="inlineStr">
        <is>
          <t>Fair Value Measurements - Summary of Quantitative Information About the Significant Unobservable Inputs Used for Loan and Finance Receivables Fair Value Measurements (Detail) - Level 3 - Loan and Finance Receivables Fair Value</t>
        </is>
      </c>
      <c r="B1" s="2" t="inlineStr">
        <is>
          <t>Jun. 30, 2020</t>
        </is>
      </c>
    </row>
    <row r="2">
      <c r="A2" s="4" t="inlineStr">
        <is>
          <t>Minimum | Consumer Near-prime | Net Loss Rates</t>
        </is>
      </c>
    </row>
    <row r="3">
      <c r="A3" s="3" t="inlineStr">
        <is>
          <t>Fair Value Balance Sheet Grouping Financial Statement Captions [Line Items]</t>
        </is>
      </c>
    </row>
    <row r="4">
      <c r="A4" s="4" t="inlineStr">
        <is>
          <t>Loan and finance receivables fair value measurements</t>
        </is>
      </c>
      <c r="B4" s="12" t="n">
        <v>0.316</v>
      </c>
      <c r="C4" s="4" t="inlineStr">
        <is>
          <t>[1],[2]</t>
        </is>
      </c>
    </row>
    <row r="5">
      <c r="A5" s="4" t="inlineStr">
        <is>
          <t>Minimum | Consumer Near-prime | Prepayment Rates</t>
        </is>
      </c>
    </row>
    <row r="6">
      <c r="A6" s="3" t="inlineStr">
        <is>
          <t>Fair Value Balance Sheet Grouping Financial Statement Captions [Line Items]</t>
        </is>
      </c>
    </row>
    <row r="7">
      <c r="A7" s="4" t="inlineStr">
        <is>
          <t>Loan and finance receivables fair value measurements</t>
        </is>
      </c>
      <c r="B7" s="12" t="n">
        <v>0.07199999999999999</v>
      </c>
      <c r="C7" s="4" t="inlineStr">
        <is>
          <t>[1],[2]</t>
        </is>
      </c>
    </row>
    <row r="8">
      <c r="A8" s="4" t="inlineStr">
        <is>
          <t>Minimum | Consumer Near-prime | Servicing Costs</t>
        </is>
      </c>
    </row>
    <row r="9">
      <c r="A9" s="3" t="inlineStr">
        <is>
          <t>Fair Value Balance Sheet Grouping Financial Statement Captions [Line Items]</t>
        </is>
      </c>
    </row>
    <row r="10">
      <c r="A10" s="4" t="inlineStr">
        <is>
          <t>Loan and finance receivables fair value measurements</t>
        </is>
      </c>
      <c r="B10" s="12" t="n">
        <v>0.03</v>
      </c>
      <c r="C10" s="4" t="inlineStr">
        <is>
          <t>[1],[2]</t>
        </is>
      </c>
    </row>
    <row r="11">
      <c r="A11" s="4" t="inlineStr">
        <is>
          <t>Minimum | Consumer Near-prime | Discount Rates</t>
        </is>
      </c>
    </row>
    <row r="12">
      <c r="A12" s="3" t="inlineStr">
        <is>
          <t>Fair Value Balance Sheet Grouping Financial Statement Captions [Line Items]</t>
        </is>
      </c>
    </row>
    <row r="13">
      <c r="A13" s="4" t="inlineStr">
        <is>
          <t>Loan and finance receivables fair value measurements</t>
        </is>
      </c>
      <c r="B13" s="12" t="n">
        <v>0.185</v>
      </c>
      <c r="C13" s="4" t="inlineStr">
        <is>
          <t>[2]</t>
        </is>
      </c>
    </row>
    <row r="14">
      <c r="A14" s="4" t="inlineStr">
        <is>
          <t>Minimum | Consumer Sub-prime | Net Loss Rates</t>
        </is>
      </c>
    </row>
    <row r="15">
      <c r="A15" s="3" t="inlineStr">
        <is>
          <t>Fair Value Balance Sheet Grouping Financial Statement Captions [Line Items]</t>
        </is>
      </c>
    </row>
    <row r="16">
      <c r="A16" s="4" t="inlineStr">
        <is>
          <t>Loan and finance receivables fair value measurements</t>
        </is>
      </c>
      <c r="B16" s="12" t="n">
        <v>0.153</v>
      </c>
      <c r="C16" s="4" t="inlineStr">
        <is>
          <t>[1],[2]</t>
        </is>
      </c>
    </row>
    <row r="17">
      <c r="A17" s="4" t="inlineStr">
        <is>
          <t>Minimum | Consumer Sub-prime | Prepayment Rates</t>
        </is>
      </c>
    </row>
    <row r="18">
      <c r="A18" s="3" t="inlineStr">
        <is>
          <t>Fair Value Balance Sheet Grouping Financial Statement Captions [Line Items]</t>
        </is>
      </c>
    </row>
    <row r="19">
      <c r="A19" s="4" t="inlineStr">
        <is>
          <t>Loan and finance receivables fair value measurements</t>
        </is>
      </c>
      <c r="B19" s="12" t="n">
        <v>0.07199999999999999</v>
      </c>
      <c r="C19" s="4" t="inlineStr">
        <is>
          <t>[1],[2],[3]</t>
        </is>
      </c>
    </row>
    <row r="20">
      <c r="A20" s="4" t="inlineStr">
        <is>
          <t>Minimum | Consumer Sub-prime | Servicing Costs</t>
        </is>
      </c>
    </row>
    <row r="21">
      <c r="A21" s="3" t="inlineStr">
        <is>
          <t>Fair Value Balance Sheet Grouping Financial Statement Captions [Line Items]</t>
        </is>
      </c>
    </row>
    <row r="22">
      <c r="A22" s="4" t="inlineStr">
        <is>
          <t>Loan and finance receivables fair value measurements</t>
        </is>
      </c>
      <c r="B22" s="12" t="n">
        <v>0.065</v>
      </c>
      <c r="C22" s="4" t="inlineStr">
        <is>
          <t>[1],[2]</t>
        </is>
      </c>
    </row>
    <row r="23">
      <c r="A23" s="4" t="inlineStr">
        <is>
          <t>Minimum | Consumer Sub-prime | Discount Rates</t>
        </is>
      </c>
    </row>
    <row r="24">
      <c r="A24" s="3" t="inlineStr">
        <is>
          <t>Fair Value Balance Sheet Grouping Financial Statement Captions [Line Items]</t>
        </is>
      </c>
    </row>
    <row r="25">
      <c r="A25" s="4" t="inlineStr">
        <is>
          <t>Loan and finance receivables fair value measurements</t>
        </is>
      </c>
      <c r="B25" s="12" t="n">
        <v>0.235</v>
      </c>
      <c r="C25" s="4" t="inlineStr">
        <is>
          <t>[2]</t>
        </is>
      </c>
    </row>
    <row r="26">
      <c r="A26" s="4" t="inlineStr">
        <is>
          <t>Minimum | Small Business | Net Loss Rates</t>
        </is>
      </c>
    </row>
    <row r="27">
      <c r="A27" s="3" t="inlineStr">
        <is>
          <t>Fair Value Balance Sheet Grouping Financial Statement Captions [Line Items]</t>
        </is>
      </c>
    </row>
    <row r="28">
      <c r="A28" s="4" t="inlineStr">
        <is>
          <t>Loan and finance receivables fair value measurements</t>
        </is>
      </c>
      <c r="B28" s="12" t="n">
        <v>0.054</v>
      </c>
      <c r="C28" s="4" t="inlineStr">
        <is>
          <t>[1],[4]</t>
        </is>
      </c>
    </row>
    <row r="29">
      <c r="A29" s="4" t="inlineStr">
        <is>
          <t>Minimum | Small Business | Prepayment Rates</t>
        </is>
      </c>
    </row>
    <row r="30">
      <c r="A30" s="3" t="inlineStr">
        <is>
          <t>Fair Value Balance Sheet Grouping Financial Statement Captions [Line Items]</t>
        </is>
      </c>
    </row>
    <row r="31">
      <c r="A31" s="4" t="inlineStr">
        <is>
          <t>Loan and finance receivables fair value measurements</t>
        </is>
      </c>
      <c r="B31" s="12" t="n">
        <v>0.165</v>
      </c>
      <c r="C31" s="4" t="inlineStr">
        <is>
          <t>[1],[4]</t>
        </is>
      </c>
    </row>
    <row r="32">
      <c r="A32" s="4" t="inlineStr">
        <is>
          <t>Minimum | Small Business | Servicing Costs</t>
        </is>
      </c>
    </row>
    <row r="33">
      <c r="A33" s="3" t="inlineStr">
        <is>
          <t>Fair Value Balance Sheet Grouping Financial Statement Captions [Line Items]</t>
        </is>
      </c>
    </row>
    <row r="34">
      <c r="A34" s="4" t="inlineStr">
        <is>
          <t>Loan and finance receivables fair value measurements</t>
        </is>
      </c>
      <c r="B34" s="12" t="n">
        <v>0.017</v>
      </c>
      <c r="C34" s="4" t="inlineStr">
        <is>
          <t>[1],[4]</t>
        </is>
      </c>
    </row>
    <row r="35">
      <c r="A35" s="4" t="inlineStr">
        <is>
          <t>Minimum | Small Business | Discount Rates</t>
        </is>
      </c>
    </row>
    <row r="36">
      <c r="A36" s="3" t="inlineStr">
        <is>
          <t>Fair Value Balance Sheet Grouping Financial Statement Captions [Line Items]</t>
        </is>
      </c>
    </row>
    <row r="37">
      <c r="A37" s="4" t="inlineStr">
        <is>
          <t>Loan and finance receivables fair value measurements</t>
        </is>
      </c>
      <c r="B37" s="12" t="n">
        <v>0.135</v>
      </c>
      <c r="C37" s="4" t="inlineStr">
        <is>
          <t>[4]</t>
        </is>
      </c>
    </row>
    <row r="38">
      <c r="A38" s="4" t="inlineStr">
        <is>
          <t>Maximum | Consumer Near-prime | Net Loss Rates</t>
        </is>
      </c>
    </row>
    <row r="39">
      <c r="A39" s="3" t="inlineStr">
        <is>
          <t>Fair Value Balance Sheet Grouping Financial Statement Captions [Line Items]</t>
        </is>
      </c>
    </row>
    <row r="40">
      <c r="A40" s="4" t="inlineStr">
        <is>
          <t>Loan and finance receivables fair value measurements</t>
        </is>
      </c>
      <c r="B40" s="12" t="n">
        <v>0.327</v>
      </c>
      <c r="C40" s="4" t="inlineStr">
        <is>
          <t>[1],[2]</t>
        </is>
      </c>
    </row>
    <row r="41">
      <c r="A41" s="4" t="inlineStr">
        <is>
          <t>Maximum | Consumer Near-prime | Prepayment Rates</t>
        </is>
      </c>
    </row>
    <row r="42">
      <c r="A42" s="3" t="inlineStr">
        <is>
          <t>Fair Value Balance Sheet Grouping Financial Statement Captions [Line Items]</t>
        </is>
      </c>
    </row>
    <row r="43">
      <c r="A43" s="4" t="inlineStr">
        <is>
          <t>Loan and finance receivables fair value measurements</t>
        </is>
      </c>
      <c r="B43" s="12" t="n">
        <v>0.276</v>
      </c>
      <c r="C43" s="4" t="inlineStr">
        <is>
          <t>[1],[2]</t>
        </is>
      </c>
    </row>
    <row r="44">
      <c r="A44" s="4" t="inlineStr">
        <is>
          <t>Maximum | Consumer Near-prime | Servicing Costs</t>
        </is>
      </c>
    </row>
    <row r="45">
      <c r="A45" s="3" t="inlineStr">
        <is>
          <t>Fair Value Balance Sheet Grouping Financial Statement Captions [Line Items]</t>
        </is>
      </c>
    </row>
    <row r="46">
      <c r="A46" s="4" t="inlineStr">
        <is>
          <t>Loan and finance receivables fair value measurements</t>
        </is>
      </c>
      <c r="B46" s="12" t="n">
        <v>0.03</v>
      </c>
      <c r="C46" s="4" t="inlineStr">
        <is>
          <t>[1],[2]</t>
        </is>
      </c>
    </row>
    <row r="47">
      <c r="A47" s="4" t="inlineStr">
        <is>
          <t>Maximum | Consumer Near-prime | Discount Rates</t>
        </is>
      </c>
    </row>
    <row r="48">
      <c r="A48" s="3" t="inlineStr">
        <is>
          <t>Fair Value Balance Sheet Grouping Financial Statement Captions [Line Items]</t>
        </is>
      </c>
    </row>
    <row r="49">
      <c r="A49" s="4" t="inlineStr">
        <is>
          <t>Loan and finance receivables fair value measurements</t>
        </is>
      </c>
      <c r="B49" s="12" t="n">
        <v>0.185</v>
      </c>
      <c r="C49" s="4" t="inlineStr">
        <is>
          <t>[2]</t>
        </is>
      </c>
    </row>
    <row r="50">
      <c r="A50" s="4" t="inlineStr">
        <is>
          <t>Maximum | Consumer Sub-prime | Net Loss Rates</t>
        </is>
      </c>
    </row>
    <row r="51">
      <c r="A51" s="3" t="inlineStr">
        <is>
          <t>Fair Value Balance Sheet Grouping Financial Statement Captions [Line Items]</t>
        </is>
      </c>
    </row>
    <row r="52">
      <c r="A52" s="4" t="inlineStr">
        <is>
          <t>Loan and finance receivables fair value measurements</t>
        </is>
      </c>
      <c r="B52" s="12" t="n">
        <v>0.316</v>
      </c>
      <c r="C52" s="4" t="inlineStr">
        <is>
          <t>[1],[2]</t>
        </is>
      </c>
    </row>
    <row r="53">
      <c r="A53" s="4" t="inlineStr">
        <is>
          <t>Maximum | Consumer Sub-prime | Prepayment Rates</t>
        </is>
      </c>
    </row>
    <row r="54">
      <c r="A54" s="3" t="inlineStr">
        <is>
          <t>Fair Value Balance Sheet Grouping Financial Statement Captions [Line Items]</t>
        </is>
      </c>
    </row>
    <row r="55">
      <c r="A55" s="4" t="inlineStr">
        <is>
          <t>Loan and finance receivables fair value measurements</t>
        </is>
      </c>
      <c r="B55" s="12" t="n">
        <v>0.246</v>
      </c>
      <c r="C55" s="4" t="inlineStr">
        <is>
          <t>[1],[2],[3]</t>
        </is>
      </c>
    </row>
    <row r="56">
      <c r="A56" s="4" t="inlineStr">
        <is>
          <t>Maximum | Consumer Sub-prime | Servicing Costs</t>
        </is>
      </c>
    </row>
    <row r="57">
      <c r="A57" s="3" t="inlineStr">
        <is>
          <t>Fair Value Balance Sheet Grouping Financial Statement Captions [Line Items]</t>
        </is>
      </c>
    </row>
    <row r="58">
      <c r="A58" s="4" t="inlineStr">
        <is>
          <t>Loan and finance receivables fair value measurements</t>
        </is>
      </c>
      <c r="B58" s="12" t="n">
        <v>0.28</v>
      </c>
      <c r="C58" s="4" t="inlineStr">
        <is>
          <t>[1],[2]</t>
        </is>
      </c>
    </row>
    <row r="59">
      <c r="A59" s="4" t="inlineStr">
        <is>
          <t>Maximum | Consumer Sub-prime | Discount Rates</t>
        </is>
      </c>
    </row>
    <row r="60">
      <c r="A60" s="3" t="inlineStr">
        <is>
          <t>Fair Value Balance Sheet Grouping Financial Statement Captions [Line Items]</t>
        </is>
      </c>
    </row>
    <row r="61">
      <c r="A61" s="4" t="inlineStr">
        <is>
          <t>Loan and finance receivables fair value measurements</t>
        </is>
      </c>
      <c r="B61" s="12" t="n">
        <v>0.235</v>
      </c>
      <c r="C61" s="4" t="inlineStr">
        <is>
          <t>[2]</t>
        </is>
      </c>
    </row>
    <row r="62">
      <c r="A62" s="4" t="inlineStr">
        <is>
          <t>Maximum | Small Business | Net Loss Rates</t>
        </is>
      </c>
    </row>
    <row r="63">
      <c r="A63" s="3" t="inlineStr">
        <is>
          <t>Fair Value Balance Sheet Grouping Financial Statement Captions [Line Items]</t>
        </is>
      </c>
    </row>
    <row r="64">
      <c r="A64" s="4" t="inlineStr">
        <is>
          <t>Loan and finance receivables fair value measurements</t>
        </is>
      </c>
      <c r="B64" s="12" t="n">
        <v>0.321</v>
      </c>
      <c r="C64" s="4" t="inlineStr">
        <is>
          <t>[1],[4]</t>
        </is>
      </c>
    </row>
    <row r="65">
      <c r="A65" s="4" t="inlineStr">
        <is>
          <t>Maximum | Small Business | Prepayment Rates</t>
        </is>
      </c>
    </row>
    <row r="66">
      <c r="A66" s="3" t="inlineStr">
        <is>
          <t>Fair Value Balance Sheet Grouping Financial Statement Captions [Line Items]</t>
        </is>
      </c>
    </row>
    <row r="67">
      <c r="A67" s="4" t="inlineStr">
        <is>
          <t>Loan and finance receivables fair value measurements</t>
        </is>
      </c>
      <c r="B67" s="12" t="n">
        <v>0.228</v>
      </c>
      <c r="C67" s="4" t="inlineStr">
        <is>
          <t>[1],[4]</t>
        </is>
      </c>
    </row>
    <row r="68">
      <c r="A68" s="4" t="inlineStr">
        <is>
          <t>Maximum | Small Business | Servicing Costs</t>
        </is>
      </c>
    </row>
    <row r="69">
      <c r="A69" s="3" t="inlineStr">
        <is>
          <t>Fair Value Balance Sheet Grouping Financial Statement Captions [Line Items]</t>
        </is>
      </c>
    </row>
    <row r="70">
      <c r="A70" s="4" t="inlineStr">
        <is>
          <t>Loan and finance receivables fair value measurements</t>
        </is>
      </c>
      <c r="B70" s="12" t="n">
        <v>0.017</v>
      </c>
      <c r="C70" s="4" t="inlineStr">
        <is>
          <t>[1],[4]</t>
        </is>
      </c>
    </row>
    <row r="71">
      <c r="A71" s="4" t="inlineStr">
        <is>
          <t>Maximum | Small Business | Discount Rates</t>
        </is>
      </c>
    </row>
    <row r="72">
      <c r="A72" s="3" t="inlineStr">
        <is>
          <t>Fair Value Balance Sheet Grouping Financial Statement Captions [Line Items]</t>
        </is>
      </c>
    </row>
    <row r="73">
      <c r="A73" s="4" t="inlineStr">
        <is>
          <t>Loan and finance receivables fair value measurements</t>
        </is>
      </c>
      <c r="B73" s="12" t="n">
        <v>0.135</v>
      </c>
      <c r="C73" s="4" t="inlineStr">
        <is>
          <t>[4]</t>
        </is>
      </c>
    </row>
    <row r="74">
      <c r="A74" s="4" t="inlineStr">
        <is>
          <t>Weighted Average | Consumer Near-prime | Net Loss Rates</t>
        </is>
      </c>
    </row>
    <row r="75">
      <c r="A75" s="3" t="inlineStr">
        <is>
          <t>Fair Value Balance Sheet Grouping Financial Statement Captions [Line Items]</t>
        </is>
      </c>
    </row>
    <row r="76">
      <c r="A76" s="4" t="inlineStr">
        <is>
          <t>Loan and finance receivables fair value measurements</t>
        </is>
      </c>
      <c r="B76" s="12" t="n">
        <v>0.327</v>
      </c>
      <c r="C76" s="4" t="inlineStr">
        <is>
          <t>[1],[2],[5]</t>
        </is>
      </c>
    </row>
    <row r="77">
      <c r="A77" s="4" t="inlineStr">
        <is>
          <t>Weighted Average | Consumer Near-prime | Prepayment Rates</t>
        </is>
      </c>
    </row>
    <row r="78">
      <c r="A78" s="3" t="inlineStr">
        <is>
          <t>Fair Value Balance Sheet Grouping Financial Statement Captions [Line Items]</t>
        </is>
      </c>
    </row>
    <row r="79">
      <c r="A79" s="4" t="inlineStr">
        <is>
          <t>Loan and finance receivables fair value measurements</t>
        </is>
      </c>
      <c r="B79" s="12" t="n">
        <v>0.271</v>
      </c>
      <c r="C79" s="4" t="inlineStr">
        <is>
          <t>[1],[2],[5]</t>
        </is>
      </c>
    </row>
    <row r="80">
      <c r="A80" s="4" t="inlineStr">
        <is>
          <t>Weighted Average | Consumer Near-prime | Servicing Costs</t>
        </is>
      </c>
    </row>
    <row r="81">
      <c r="A81" s="3" t="inlineStr">
        <is>
          <t>Fair Value Balance Sheet Grouping Financial Statement Captions [Line Items]</t>
        </is>
      </c>
    </row>
    <row r="82">
      <c r="A82" s="4" t="inlineStr">
        <is>
          <t>Loan and finance receivables fair value measurements</t>
        </is>
      </c>
      <c r="B82" s="12" t="n">
        <v>0.03</v>
      </c>
      <c r="C82" s="4" t="inlineStr">
        <is>
          <t>[1],[2],[5]</t>
        </is>
      </c>
    </row>
    <row r="83">
      <c r="A83" s="4" t="inlineStr">
        <is>
          <t>Weighted Average | Consumer Near-prime | Discount Rates</t>
        </is>
      </c>
    </row>
    <row r="84">
      <c r="A84" s="3" t="inlineStr">
        <is>
          <t>Fair Value Balance Sheet Grouping Financial Statement Captions [Line Items]</t>
        </is>
      </c>
    </row>
    <row r="85">
      <c r="A85" s="4" t="inlineStr">
        <is>
          <t>Loan and finance receivables fair value measurements</t>
        </is>
      </c>
      <c r="B85" s="12" t="n">
        <v>0.185</v>
      </c>
      <c r="C85" s="4" t="inlineStr">
        <is>
          <t>[2],[5]</t>
        </is>
      </c>
    </row>
    <row r="86">
      <c r="A86" s="4" t="inlineStr">
        <is>
          <t>Weighted Average | Consumer Sub-prime | Net Loss Rates</t>
        </is>
      </c>
    </row>
    <row r="87">
      <c r="A87" s="3" t="inlineStr">
        <is>
          <t>Fair Value Balance Sheet Grouping Financial Statement Captions [Line Items]</t>
        </is>
      </c>
    </row>
    <row r="88">
      <c r="A88" s="4" t="inlineStr">
        <is>
          <t>Loan and finance receivables fair value measurements</t>
        </is>
      </c>
      <c r="B88" s="12" t="n">
        <v>0.281</v>
      </c>
      <c r="C88" s="4" t="inlineStr">
        <is>
          <t>[1],[2],[5]</t>
        </is>
      </c>
    </row>
    <row r="89">
      <c r="A89" s="4" t="inlineStr">
        <is>
          <t>Weighted Average | Consumer Sub-prime | Prepayment Rates</t>
        </is>
      </c>
    </row>
    <row r="90">
      <c r="A90" s="3" t="inlineStr">
        <is>
          <t>Fair Value Balance Sheet Grouping Financial Statement Captions [Line Items]</t>
        </is>
      </c>
    </row>
    <row r="91">
      <c r="A91" s="4" t="inlineStr">
        <is>
          <t>Loan and finance receivables fair value measurements</t>
        </is>
      </c>
      <c r="B91" s="12" t="n">
        <v>0.112</v>
      </c>
      <c r="C91" s="4" t="inlineStr">
        <is>
          <t>[1],[2],[3],[5]</t>
        </is>
      </c>
    </row>
    <row r="92">
      <c r="A92" s="4" t="inlineStr">
        <is>
          <t>Weighted Average | Consumer Sub-prime | Servicing Costs</t>
        </is>
      </c>
    </row>
    <row r="93">
      <c r="A93" s="3" t="inlineStr">
        <is>
          <t>Fair Value Balance Sheet Grouping Financial Statement Captions [Line Items]</t>
        </is>
      </c>
    </row>
    <row r="94">
      <c r="A94" s="4" t="inlineStr">
        <is>
          <t>Loan and finance receivables fair value measurements</t>
        </is>
      </c>
      <c r="B94" s="12" t="n">
        <v>0.07000000000000001</v>
      </c>
      <c r="C94" s="4" t="inlineStr">
        <is>
          <t>[1],[2],[5]</t>
        </is>
      </c>
    </row>
    <row r="95">
      <c r="A95" s="4" t="inlineStr">
        <is>
          <t>Weighted Average | Consumer Sub-prime | Discount Rates</t>
        </is>
      </c>
    </row>
    <row r="96">
      <c r="A96" s="3" t="inlineStr">
        <is>
          <t>Fair Value Balance Sheet Grouping Financial Statement Captions [Line Items]</t>
        </is>
      </c>
    </row>
    <row r="97">
      <c r="A97" s="4" t="inlineStr">
        <is>
          <t>Loan and finance receivables fair value measurements</t>
        </is>
      </c>
      <c r="B97" s="12" t="n">
        <v>0.235</v>
      </c>
      <c r="C97" s="4" t="inlineStr">
        <is>
          <t>[2],[5]</t>
        </is>
      </c>
    </row>
    <row r="98">
      <c r="A98" s="4" t="inlineStr">
        <is>
          <t>Weighted Average | Small Business | Net Loss Rates</t>
        </is>
      </c>
    </row>
    <row r="99">
      <c r="A99" s="3" t="inlineStr">
        <is>
          <t>Fair Value Balance Sheet Grouping Financial Statement Captions [Line Items]</t>
        </is>
      </c>
    </row>
    <row r="100">
      <c r="A100" s="4" t="inlineStr">
        <is>
          <t>Loan and finance receivables fair value measurements</t>
        </is>
      </c>
      <c r="B100" s="12" t="n">
        <v>0.27</v>
      </c>
      <c r="C100" s="4" t="inlineStr">
        <is>
          <t>[1],[4],[5]</t>
        </is>
      </c>
    </row>
    <row r="101">
      <c r="A101" s="4" t="inlineStr">
        <is>
          <t>Weighted Average | Small Business | Prepayment Rates</t>
        </is>
      </c>
    </row>
    <row r="102">
      <c r="A102" s="3" t="inlineStr">
        <is>
          <t>Fair Value Balance Sheet Grouping Financial Statement Captions [Line Items]</t>
        </is>
      </c>
    </row>
    <row r="103">
      <c r="A103" s="4" t="inlineStr">
        <is>
          <t>Loan and finance receivables fair value measurements</t>
        </is>
      </c>
      <c r="B103" s="12" t="n">
        <v>0.214</v>
      </c>
      <c r="C103" s="4" t="inlineStr">
        <is>
          <t>[1],[4],[5]</t>
        </is>
      </c>
    </row>
    <row r="104">
      <c r="A104" s="4" t="inlineStr">
        <is>
          <t>Weighted Average | Small Business | Servicing Costs</t>
        </is>
      </c>
    </row>
    <row r="105">
      <c r="A105" s="3" t="inlineStr">
        <is>
          <t>Fair Value Balance Sheet Grouping Financial Statement Captions [Line Items]</t>
        </is>
      </c>
    </row>
    <row r="106">
      <c r="A106" s="4" t="inlineStr">
        <is>
          <t>Loan and finance receivables fair value measurements</t>
        </is>
      </c>
      <c r="B106" s="12" t="n">
        <v>0.017</v>
      </c>
      <c r="C106" s="4" t="inlineStr">
        <is>
          <t>[1],[4],[5]</t>
        </is>
      </c>
    </row>
    <row r="107">
      <c r="A107" s="4" t="inlineStr">
        <is>
          <t>Weighted Average | Small Business | Discount Rates</t>
        </is>
      </c>
    </row>
    <row r="108">
      <c r="A108" s="3" t="inlineStr">
        <is>
          <t>Fair Value Balance Sheet Grouping Financial Statement Captions [Line Items]</t>
        </is>
      </c>
    </row>
    <row r="109">
      <c r="A109" s="4" t="inlineStr">
        <is>
          <t>Loan and finance receivables fair value measurements</t>
        </is>
      </c>
      <c r="B109" s="12" t="n">
        <v>0.135</v>
      </c>
      <c r="C109" s="4" t="inlineStr">
        <is>
          <t>[4],[5]</t>
        </is>
      </c>
    </row>
    <row r="110"/>
    <row r="111">
      <c r="A111" s="4" t="inlineStr">
        <is>
          <t>[1]</t>
        </is>
      </c>
      <c r="B111" s="4" t="inlineStr">
        <is>
          <t>Figure disclosed as a percentage of outstanding principal balance.</t>
        </is>
      </c>
    </row>
    <row r="112">
      <c r="A112" s="4" t="inlineStr">
        <is>
          <t>[2]</t>
        </is>
      </c>
      <c r="B112" s="4" t="inlineStr">
        <is>
          <t>Includes installment loans and line of credit accounts.</t>
        </is>
      </c>
    </row>
    <row r="113">
      <c r="A113" s="4" t="inlineStr">
        <is>
          <t>[3]</t>
        </is>
      </c>
      <c r="B113" s="4" t="inlineStr">
        <is>
          <t>Not relevant for single-pay loans.</t>
        </is>
      </c>
    </row>
    <row r="114">
      <c r="A114" s="4" t="inlineStr">
        <is>
          <t>[4]</t>
        </is>
      </c>
      <c r="B114" s="4" t="inlineStr">
        <is>
          <t>Includes installment loans, RPAs and line of credit accounts.</t>
        </is>
      </c>
    </row>
    <row r="115">
      <c r="A115" s="4" t="inlineStr">
        <is>
          <t>[5]</t>
        </is>
      </c>
      <c r="B115" s="4" t="inlineStr">
        <is>
          <t>Weighted by relative principal balance.</t>
        </is>
      </c>
    </row>
  </sheetData>
  <mergeCells count="7">
    <mergeCell ref="B1:C1"/>
    <mergeCell ref="A110:C110"/>
    <mergeCell ref="B111:C111"/>
    <mergeCell ref="B112:C112"/>
    <mergeCell ref="B113:C113"/>
    <mergeCell ref="B114:C114"/>
    <mergeCell ref="B115:C1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Fair Value Measurements - Financial Assets and Liabilities Not Measured at Fair Value (Detail) - USD ($) $ in Thousands</t>
        </is>
      </c>
      <c r="C1" s="2" t="inlineStr">
        <is>
          <t>Jun. 30, 2020</t>
        </is>
      </c>
      <c r="D1" s="2" t="inlineStr">
        <is>
          <t>Dec. 31, 2019</t>
        </is>
      </c>
      <c r="E1" s="2" t="inlineStr">
        <is>
          <t>Jun. 30, 2019</t>
        </is>
      </c>
      <c r="F1" s="2" t="inlineStr">
        <is>
          <t>Mar. 31, 2019</t>
        </is>
      </c>
      <c r="G1" s="2" t="inlineStr">
        <is>
          <t>Dec. 31, 2018</t>
        </is>
      </c>
    </row>
    <row r="2">
      <c r="A2" s="3" t="inlineStr">
        <is>
          <t>Financial liabilities:</t>
        </is>
      </c>
    </row>
    <row r="3">
      <c r="A3" s="4" t="inlineStr">
        <is>
          <t>Liability for estimated losses on consumer loans guaranteed by the Company</t>
        </is>
      </c>
      <c r="E3" s="6" t="n">
        <v>1726</v>
      </c>
      <c r="F3" s="6" t="n">
        <v>1264</v>
      </c>
      <c r="G3" s="6" t="n">
        <v>2166</v>
      </c>
    </row>
    <row r="4">
      <c r="A4" s="4" t="inlineStr">
        <is>
          <t>Carrying Value</t>
        </is>
      </c>
    </row>
    <row r="5">
      <c r="A5" s="3" t="inlineStr">
        <is>
          <t>Financial assets:</t>
        </is>
      </c>
    </row>
    <row r="6">
      <c r="A6" s="4" t="inlineStr">
        <is>
          <t>Cash and cash equivalents</t>
        </is>
      </c>
      <c r="C6" s="6" t="n">
        <v>321472</v>
      </c>
      <c r="D6" s="6" t="n">
        <v>35895</v>
      </c>
      <c r="E6" s="5" t="n">
        <v>33849</v>
      </c>
    </row>
    <row r="7">
      <c r="A7" s="4" t="inlineStr">
        <is>
          <t>Restricted cash</t>
        </is>
      </c>
      <c r="B7" s="4" t="inlineStr">
        <is>
          <t>[1]</t>
        </is>
      </c>
      <c r="C7" s="5" t="n">
        <v>43547</v>
      </c>
      <c r="D7" s="5" t="n">
        <v>45069</v>
      </c>
      <c r="E7" s="5" t="n">
        <v>20796</v>
      </c>
    </row>
    <row r="8">
      <c r="A8" s="4" t="inlineStr">
        <is>
          <t>Installment loans and RPAs, net</t>
        </is>
      </c>
      <c r="B8" s="4" t="inlineStr">
        <is>
          <t>[2],[3]</t>
        </is>
      </c>
      <c r="D8" s="5" t="n">
        <v>760815</v>
      </c>
      <c r="E8" s="5" t="n">
        <v>617052</v>
      </c>
    </row>
    <row r="9">
      <c r="A9" s="4" t="inlineStr">
        <is>
          <t>Line of credit accounts, net</t>
        </is>
      </c>
      <c r="B9" s="4" t="inlineStr">
        <is>
          <t>[3]</t>
        </is>
      </c>
      <c r="D9" s="5" t="n">
        <v>301835</v>
      </c>
      <c r="E9" s="5" t="n">
        <v>212406</v>
      </c>
    </row>
    <row r="10">
      <c r="A10" s="4" t="inlineStr">
        <is>
          <t>Investment in unconsolidated investee</t>
        </is>
      </c>
      <c r="B10" s="4" t="inlineStr">
        <is>
          <t>[4]</t>
        </is>
      </c>
      <c r="C10" s="5" t="n">
        <v>6918</v>
      </c>
      <c r="D10" s="5" t="n">
        <v>6703</v>
      </c>
      <c r="E10" s="5" t="n">
        <v>6703</v>
      </c>
    </row>
    <row r="11">
      <c r="A11" s="4" t="inlineStr">
        <is>
          <t>Total</t>
        </is>
      </c>
      <c r="C11" s="5" t="n">
        <v>371937</v>
      </c>
      <c r="D11" s="5" t="n">
        <v>1150317</v>
      </c>
      <c r="E11" s="5" t="n">
        <v>890806</v>
      </c>
    </row>
    <row r="12">
      <c r="A12" s="3" t="inlineStr">
        <is>
          <t>Financial liabilities:</t>
        </is>
      </c>
    </row>
    <row r="13">
      <c r="A13" s="4" t="inlineStr">
        <is>
          <t>Liability for estimated losses on consumer loans guaranteed by the Company</t>
        </is>
      </c>
      <c r="D13" s="5" t="n">
        <v>1511</v>
      </c>
      <c r="E13" s="5" t="n">
        <v>1726</v>
      </c>
    </row>
    <row r="14">
      <c r="A14" s="4" t="inlineStr">
        <is>
          <t>Securitization notes</t>
        </is>
      </c>
      <c r="C14" s="5" t="n">
        <v>292794</v>
      </c>
      <c r="D14" s="5" t="n">
        <v>307885</v>
      </c>
      <c r="E14" s="5" t="n">
        <v>173675</v>
      </c>
    </row>
    <row r="15">
      <c r="A15" s="4" t="inlineStr">
        <is>
          <t>Revolving line of credit</t>
        </is>
      </c>
      <c r="D15" s="5" t="n">
        <v>72000</v>
      </c>
    </row>
    <row r="16">
      <c r="A16" s="4" t="inlineStr">
        <is>
          <t>Total</t>
        </is>
      </c>
      <c r="C16" s="5" t="n">
        <v>917794</v>
      </c>
      <c r="D16" s="5" t="n">
        <v>1006396</v>
      </c>
      <c r="E16" s="5" t="n">
        <v>800401</v>
      </c>
    </row>
    <row r="17">
      <c r="A17" s="4" t="inlineStr">
        <is>
          <t>Carrying Value | 8.50% Senior Notes Due 2024</t>
        </is>
      </c>
    </row>
    <row r="18">
      <c r="A18" s="3" t="inlineStr">
        <is>
          <t>Financial liabilities:</t>
        </is>
      </c>
    </row>
    <row r="19">
      <c r="A19" s="4" t="inlineStr">
        <is>
          <t>Senior notes</t>
        </is>
      </c>
      <c r="C19" s="5" t="n">
        <v>250000</v>
      </c>
      <c r="D19" s="5" t="n">
        <v>250000</v>
      </c>
      <c r="E19" s="5" t="n">
        <v>250000</v>
      </c>
    </row>
    <row r="20">
      <c r="A20" s="4" t="inlineStr">
        <is>
          <t>Carrying Value | 8.50% Senior Notes Due 2025</t>
        </is>
      </c>
    </row>
    <row r="21">
      <c r="A21" s="3" t="inlineStr">
        <is>
          <t>Financial liabilities:</t>
        </is>
      </c>
    </row>
    <row r="22">
      <c r="A22" s="4" t="inlineStr">
        <is>
          <t>Senior notes</t>
        </is>
      </c>
      <c r="C22" s="5" t="n">
        <v>375000</v>
      </c>
      <c r="D22" s="5" t="n">
        <v>375000</v>
      </c>
      <c r="E22" s="5" t="n">
        <v>375000</v>
      </c>
    </row>
    <row r="23">
      <c r="A23" s="4" t="inlineStr">
        <is>
          <t>Level 1 | Estimated Fair Value</t>
        </is>
      </c>
    </row>
    <row r="24">
      <c r="A24" s="3" t="inlineStr">
        <is>
          <t>Financial assets:</t>
        </is>
      </c>
    </row>
    <row r="25">
      <c r="A25" s="4" t="inlineStr">
        <is>
          <t>Cash and cash equivalents</t>
        </is>
      </c>
      <c r="C25" s="5" t="n">
        <v>321472</v>
      </c>
      <c r="D25" s="5" t="n">
        <v>35895</v>
      </c>
      <c r="E25" s="5" t="n">
        <v>33849</v>
      </c>
    </row>
    <row r="26">
      <c r="A26" s="4" t="inlineStr">
        <is>
          <t>Restricted cash</t>
        </is>
      </c>
      <c r="B26" s="4" t="inlineStr">
        <is>
          <t>[1]</t>
        </is>
      </c>
      <c r="C26" s="5" t="n">
        <v>43547</v>
      </c>
      <c r="D26" s="5" t="n">
        <v>45069</v>
      </c>
      <c r="E26" s="5" t="n">
        <v>20796</v>
      </c>
    </row>
    <row r="27">
      <c r="A27" s="4" t="inlineStr">
        <is>
          <t>Total</t>
        </is>
      </c>
      <c r="C27" s="5" t="n">
        <v>365019</v>
      </c>
      <c r="D27" s="5" t="n">
        <v>80964</v>
      </c>
      <c r="E27" s="5" t="n">
        <v>54645</v>
      </c>
    </row>
    <row r="28">
      <c r="A28" s="4" t="inlineStr">
        <is>
          <t>Level 2 | Estimated Fair Value</t>
        </is>
      </c>
    </row>
    <row r="29">
      <c r="A29" s="3" t="inlineStr">
        <is>
          <t>Financial liabilities:</t>
        </is>
      </c>
    </row>
    <row r="30">
      <c r="A30" s="4" t="inlineStr">
        <is>
          <t>Securitization notes</t>
        </is>
      </c>
      <c r="C30" s="5" t="n">
        <v>293098</v>
      </c>
      <c r="D30" s="5" t="n">
        <v>308513</v>
      </c>
      <c r="E30" s="5" t="n">
        <v>174293</v>
      </c>
    </row>
    <row r="31">
      <c r="A31" s="4" t="inlineStr">
        <is>
          <t>Total</t>
        </is>
      </c>
      <c r="C31" s="5" t="n">
        <v>855697</v>
      </c>
      <c r="D31" s="5" t="n">
        <v>902954</v>
      </c>
      <c r="E31" s="5" t="n">
        <v>768415</v>
      </c>
    </row>
    <row r="32">
      <c r="A32" s="4" t="inlineStr">
        <is>
          <t>Level 2 | Estimated Fair Value | 8.50% Senior Notes Due 2024</t>
        </is>
      </c>
    </row>
    <row r="33">
      <c r="A33" s="3" t="inlineStr">
        <is>
          <t>Financial liabilities:</t>
        </is>
      </c>
    </row>
    <row r="34">
      <c r="A34" s="4" t="inlineStr">
        <is>
          <t>Senior notes</t>
        </is>
      </c>
      <c r="C34" s="5" t="n">
        <v>223475</v>
      </c>
      <c r="D34" s="5" t="n">
        <v>238750</v>
      </c>
      <c r="E34" s="5" t="n">
        <v>239308</v>
      </c>
    </row>
    <row r="35">
      <c r="A35" s="4" t="inlineStr">
        <is>
          <t>Level 2 | Estimated Fair Value | 8.50% Senior Notes Due 2025</t>
        </is>
      </c>
    </row>
    <row r="36">
      <c r="A36" s="3" t="inlineStr">
        <is>
          <t>Financial liabilities:</t>
        </is>
      </c>
    </row>
    <row r="37">
      <c r="A37" s="4" t="inlineStr">
        <is>
          <t>Senior notes</t>
        </is>
      </c>
      <c r="C37" s="5" t="n">
        <v>339124</v>
      </c>
      <c r="D37" s="5" t="n">
        <v>355691</v>
      </c>
      <c r="E37" s="5" t="n">
        <v>354814</v>
      </c>
    </row>
    <row r="38">
      <c r="A38" s="4" t="inlineStr">
        <is>
          <t>Level 3 | Estimated Fair Value</t>
        </is>
      </c>
    </row>
    <row r="39">
      <c r="A39" s="3" t="inlineStr">
        <is>
          <t>Financial assets:</t>
        </is>
      </c>
    </row>
    <row r="40">
      <c r="A40" s="4" t="inlineStr">
        <is>
          <t>Installment loans and RPAs, net</t>
        </is>
      </c>
      <c r="B40" s="4" t="inlineStr">
        <is>
          <t>[2],[3]</t>
        </is>
      </c>
      <c r="D40" s="5" t="n">
        <v>848818</v>
      </c>
      <c r="E40" s="5" t="n">
        <v>653078</v>
      </c>
    </row>
    <row r="41">
      <c r="A41" s="4" t="inlineStr">
        <is>
          <t>Line of credit accounts, net</t>
        </is>
      </c>
      <c r="B41" s="4" t="inlineStr">
        <is>
          <t>[3]</t>
        </is>
      </c>
      <c r="D41" s="5" t="n">
        <v>338765</v>
      </c>
      <c r="E41" s="5" t="n">
        <v>212406</v>
      </c>
    </row>
    <row r="42">
      <c r="A42" s="4" t="inlineStr">
        <is>
          <t>Investment in unconsolidated investee</t>
        </is>
      </c>
      <c r="B42" s="4" t="inlineStr">
        <is>
          <t>[4]</t>
        </is>
      </c>
      <c r="C42" s="5" t="n">
        <v>6918</v>
      </c>
      <c r="D42" s="5" t="n">
        <v>6703</v>
      </c>
      <c r="E42" s="5" t="n">
        <v>6703</v>
      </c>
    </row>
    <row r="43">
      <c r="A43" s="4" t="inlineStr">
        <is>
          <t>Total</t>
        </is>
      </c>
      <c r="C43" s="6" t="n">
        <v>6918</v>
      </c>
      <c r="D43" s="5" t="n">
        <v>1194286</v>
      </c>
      <c r="E43" s="5" t="n">
        <v>872187</v>
      </c>
    </row>
    <row r="44">
      <c r="A44" s="3" t="inlineStr">
        <is>
          <t>Financial liabilities:</t>
        </is>
      </c>
    </row>
    <row r="45">
      <c r="A45" s="4" t="inlineStr">
        <is>
          <t>Liability for estimated losses on consumer loans guaranteed by the Company</t>
        </is>
      </c>
      <c r="D45" s="5" t="n">
        <v>1511</v>
      </c>
      <c r="E45" s="5" t="n">
        <v>1726</v>
      </c>
    </row>
    <row r="46">
      <c r="A46" s="4" t="inlineStr">
        <is>
          <t>Revolving line of credit</t>
        </is>
      </c>
      <c r="D46" s="5" t="n">
        <v>72000</v>
      </c>
    </row>
    <row r="47">
      <c r="A47" s="4" t="inlineStr">
        <is>
          <t>Total</t>
        </is>
      </c>
      <c r="D47" s="6" t="n">
        <v>73511</v>
      </c>
      <c r="E47" s="6" t="n">
        <v>1726</v>
      </c>
    </row>
    <row r="48"/>
    <row r="49">
      <c r="A49" s="4" t="inlineStr">
        <is>
          <t>[1]</t>
        </is>
      </c>
      <c r="B49" s="4" t="inlineStr">
        <is>
          <t>Restricted cash includes $41.2 million, $20.8 million and $42.4 million in assets of consolidated VIEs as of June 30, 2020 and 2019 and December 31, 2019, respectively</t>
        </is>
      </c>
    </row>
    <row r="50">
      <c r="A50" s="4" t="inlineStr">
        <is>
          <t>[2]</t>
        </is>
      </c>
      <c r="B50" s="4" t="inlineStr">
        <is>
          <t>Installment loan and RPAs, net include $306.3 million and $420.7 million in net assets of consolidated VIEs as of June 30, 2019 and December 31, 2019, respectively</t>
        </is>
      </c>
    </row>
    <row r="51">
      <c r="A51" s="4" t="inlineStr">
        <is>
          <t>[3]</t>
        </is>
      </c>
      <c r="B51" s="4" t="inlineStr">
        <is>
          <t>Installment loans and RPAs and line of credit accounts are included in “Loans and finance receivables, net” in the consolidated balance sheets prior to January 1, 2020.</t>
        </is>
      </c>
    </row>
    <row r="52">
      <c r="A52" s="4" t="inlineStr">
        <is>
          <t>[4]</t>
        </is>
      </c>
      <c r="B52" s="4" t="inlineStr">
        <is>
          <t>Investment in unconsolidated investee is included in “Other assets” in the consolidated balance sheets.</t>
        </is>
      </c>
    </row>
  </sheetData>
  <mergeCells count="6">
    <mergeCell ref="A1:B1"/>
    <mergeCell ref="A48:F48"/>
    <mergeCell ref="B49:F49"/>
    <mergeCell ref="B50:F50"/>
    <mergeCell ref="B51:F51"/>
    <mergeCell ref="B52:F5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 Financial Assets and Liabilities Not Measured at Fair Value (Parenthetical) (Detail) - USD ($) $ in Millions</t>
        </is>
      </c>
      <c r="B1" s="2" t="inlineStr">
        <is>
          <t>6 Months Ended</t>
        </is>
      </c>
      <c r="D1" s="2" t="inlineStr">
        <is>
          <t>12 Months Ended</t>
        </is>
      </c>
    </row>
    <row r="2">
      <c r="B2" s="2" t="inlineStr">
        <is>
          <t>Jun. 30, 2020</t>
        </is>
      </c>
      <c r="C2" s="2" t="inlineStr">
        <is>
          <t>Jun. 30, 2019</t>
        </is>
      </c>
      <c r="D2" s="2" t="inlineStr">
        <is>
          <t>Dec. 31, 2019</t>
        </is>
      </c>
      <c r="E2" s="2" t="inlineStr">
        <is>
          <t>Sep. 19, 2018</t>
        </is>
      </c>
      <c r="F2" s="2" t="inlineStr">
        <is>
          <t>Sep. 01, 2017</t>
        </is>
      </c>
    </row>
    <row r="3">
      <c r="A3" s="4" t="inlineStr">
        <is>
          <t>Variable Interest Entity, Primary Beneficiary</t>
        </is>
      </c>
    </row>
    <row r="4">
      <c r="A4" s="3" t="inlineStr">
        <is>
          <t>Fair Value Balance Sheet Grouping Financial Statement Captions [Line Items]</t>
        </is>
      </c>
    </row>
    <row r="5">
      <c r="A5" s="4" t="inlineStr">
        <is>
          <t>Restricted cash</t>
        </is>
      </c>
      <c r="B5" s="10" t="n">
        <v>41.2</v>
      </c>
      <c r="C5" s="10" t="n">
        <v>20.8</v>
      </c>
      <c r="D5" s="10" t="n">
        <v>42.4</v>
      </c>
    </row>
    <row r="6">
      <c r="A6" s="4" t="inlineStr">
        <is>
          <t>Installment loans and RPAs, net</t>
        </is>
      </c>
      <c r="C6" s="10" t="n">
        <v>306.3</v>
      </c>
      <c r="D6" s="10" t="n">
        <v>420.7</v>
      </c>
    </row>
    <row r="7">
      <c r="A7" s="4" t="inlineStr">
        <is>
          <t>8.50% Senior Notes Due 2024</t>
        </is>
      </c>
    </row>
    <row r="8">
      <c r="A8" s="3" t="inlineStr">
        <is>
          <t>Fair Value Balance Sheet Grouping Financial Statement Captions [Line Items]</t>
        </is>
      </c>
    </row>
    <row r="9">
      <c r="A9" s="4" t="inlineStr">
        <is>
          <t>Debt instrument, interest rate</t>
        </is>
      </c>
      <c r="B9" s="4" t="inlineStr">
        <is>
          <t>8.50%</t>
        </is>
      </c>
      <c r="C9" s="4" t="inlineStr">
        <is>
          <t>8.50%</t>
        </is>
      </c>
      <c r="D9" s="4" t="inlineStr">
        <is>
          <t>8.50%</t>
        </is>
      </c>
      <c r="F9" s="4" t="inlineStr">
        <is>
          <t>8.50%</t>
        </is>
      </c>
    </row>
    <row r="10">
      <c r="A10" s="4" t="inlineStr">
        <is>
          <t>Debt instrument, maturity period</t>
        </is>
      </c>
      <c r="B10" s="4" t="inlineStr">
        <is>
          <t>2024</t>
        </is>
      </c>
      <c r="C10" s="4" t="inlineStr">
        <is>
          <t>2024</t>
        </is>
      </c>
      <c r="D10" s="4" t="inlineStr">
        <is>
          <t>2024</t>
        </is>
      </c>
    </row>
    <row r="11">
      <c r="A11" s="4" t="inlineStr">
        <is>
          <t>8.50% Senior Notes Due 2025</t>
        </is>
      </c>
    </row>
    <row r="12">
      <c r="A12" s="3" t="inlineStr">
        <is>
          <t>Fair Value Balance Sheet Grouping Financial Statement Captions [Line Items]</t>
        </is>
      </c>
    </row>
    <row r="13">
      <c r="A13" s="4" t="inlineStr">
        <is>
          <t>Debt instrument, interest rate</t>
        </is>
      </c>
      <c r="B13" s="4" t="inlineStr">
        <is>
          <t>8.50%</t>
        </is>
      </c>
      <c r="C13" s="4" t="inlineStr">
        <is>
          <t>8.50%</t>
        </is>
      </c>
      <c r="D13" s="4" t="inlineStr">
        <is>
          <t>8.50%</t>
        </is>
      </c>
      <c r="E13" s="4" t="inlineStr">
        <is>
          <t>8.50%</t>
        </is>
      </c>
    </row>
    <row r="14">
      <c r="A14" s="4" t="inlineStr">
        <is>
          <t>Debt instrument, maturity period</t>
        </is>
      </c>
      <c r="B14" s="4" t="inlineStr">
        <is>
          <t>2025</t>
        </is>
      </c>
      <c r="C14" s="4" t="inlineStr">
        <is>
          <t>2025</t>
        </is>
      </c>
      <c r="D14" s="4" t="inlineStr">
        <is>
          <t>2025</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USD ($) $ / shares in Units, $ in Thousands</t>
        </is>
      </c>
      <c r="B1" s="2" t="inlineStr">
        <is>
          <t>Jul. 28, 2020</t>
        </is>
      </c>
      <c r="C1" s="2" t="inlineStr">
        <is>
          <t>Dec. 31, 2019</t>
        </is>
      </c>
      <c r="D1" s="2" t="inlineStr">
        <is>
          <t>Jun. 30, 2019</t>
        </is>
      </c>
    </row>
    <row r="2">
      <c r="A2" s="3" t="inlineStr">
        <is>
          <t>Subsequent Event [Line Items]</t>
        </is>
      </c>
    </row>
    <row r="3">
      <c r="A3" s="4" t="inlineStr">
        <is>
          <t>Loans to customers</t>
        </is>
      </c>
      <c r="C3" s="6" t="n">
        <v>1239589</v>
      </c>
      <c r="D3" s="6" t="n">
        <v>966723</v>
      </c>
    </row>
    <row r="4">
      <c r="A4" s="4" t="inlineStr">
        <is>
          <t>Subsequent Event | On Deck Capital, Inc.</t>
        </is>
      </c>
    </row>
    <row r="5">
      <c r="A5" s="3" t="inlineStr">
        <is>
          <t>Subsequent Event [Line Items]</t>
        </is>
      </c>
    </row>
    <row r="6">
      <c r="A6" s="4" t="inlineStr">
        <is>
          <t>Business acquisition per share price to be received by shareholders</t>
        </is>
      </c>
      <c r="B6" s="8" t="n">
        <v>0.12</v>
      </c>
    </row>
    <row r="7">
      <c r="A7" s="4" t="inlineStr">
        <is>
          <t>Business acquisition number of common shares issuable for each common stock held by shareholders</t>
        </is>
      </c>
      <c r="B7" s="12" t="n">
        <v>0.092</v>
      </c>
    </row>
    <row r="8">
      <c r="A8" s="4" t="inlineStr">
        <is>
          <t>Subsequent Event | On Deck Capital, Inc. | Minimum [Member]</t>
        </is>
      </c>
    </row>
    <row r="9">
      <c r="A9" s="3" t="inlineStr">
        <is>
          <t>Subsequent Event [Line Items]</t>
        </is>
      </c>
    </row>
    <row r="10">
      <c r="A10" s="4" t="inlineStr">
        <is>
          <t>Loans to customers</t>
        </is>
      </c>
      <c r="B10" s="6" t="n">
        <v>13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253061</v>
      </c>
      <c r="C4" s="6" t="n">
        <v>259445</v>
      </c>
      <c r="D4" s="6" t="n">
        <v>615313</v>
      </c>
      <c r="E4" s="6" t="n">
        <v>523883</v>
      </c>
    </row>
    <row r="5">
      <c r="A5" s="4" t="inlineStr">
        <is>
          <t>Change in Fair Value</t>
        </is>
      </c>
      <c r="B5" s="5" t="n">
        <v>-120672</v>
      </c>
      <c r="D5" s="5" t="n">
        <v>-356391</v>
      </c>
    </row>
    <row r="6">
      <c r="A6" s="4" t="inlineStr">
        <is>
          <t>Cost of Revenue</t>
        </is>
      </c>
      <c r="C6" s="5" t="n">
        <v>-123433</v>
      </c>
      <c r="E6" s="5" t="n">
        <v>-242291</v>
      </c>
    </row>
    <row r="7">
      <c r="A7" s="4" t="inlineStr">
        <is>
          <t>Net Revenue/Gross Profit</t>
        </is>
      </c>
      <c r="B7" s="5" t="n">
        <v>132389</v>
      </c>
      <c r="C7" s="5" t="n">
        <v>136012</v>
      </c>
      <c r="D7" s="5" t="n">
        <v>258922</v>
      </c>
      <c r="E7" s="5" t="n">
        <v>281592</v>
      </c>
    </row>
    <row r="8">
      <c r="A8" s="3" t="inlineStr">
        <is>
          <t>Expenses</t>
        </is>
      </c>
    </row>
    <row r="9">
      <c r="A9" s="4" t="inlineStr">
        <is>
          <t>Marketing</t>
        </is>
      </c>
      <c r="B9" s="5" t="n">
        <v>2988</v>
      </c>
      <c r="C9" s="5" t="n">
        <v>25861</v>
      </c>
      <c r="D9" s="5" t="n">
        <v>37546</v>
      </c>
      <c r="E9" s="5" t="n">
        <v>44922</v>
      </c>
    </row>
    <row r="10">
      <c r="A10" s="4" t="inlineStr">
        <is>
          <t>Operations and technology</t>
        </is>
      </c>
      <c r="B10" s="5" t="n">
        <v>16504</v>
      </c>
      <c r="C10" s="5" t="n">
        <v>20057</v>
      </c>
      <c r="D10" s="5" t="n">
        <v>47770</v>
      </c>
      <c r="E10" s="5" t="n">
        <v>40636</v>
      </c>
    </row>
    <row r="11">
      <c r="A11" s="4" t="inlineStr">
        <is>
          <t>General and administrative</t>
        </is>
      </c>
      <c r="B11" s="5" t="n">
        <v>22336</v>
      </c>
      <c r="C11" s="5" t="n">
        <v>28244</v>
      </c>
      <c r="D11" s="5" t="n">
        <v>50287</v>
      </c>
      <c r="E11" s="5" t="n">
        <v>57295</v>
      </c>
    </row>
    <row r="12">
      <c r="A12" s="4" t="inlineStr">
        <is>
          <t>Depreciation and amortization</t>
        </is>
      </c>
      <c r="B12" s="5" t="n">
        <v>4004</v>
      </c>
      <c r="C12" s="5" t="n">
        <v>3681</v>
      </c>
      <c r="D12" s="5" t="n">
        <v>7674</v>
      </c>
      <c r="E12" s="5" t="n">
        <v>7615</v>
      </c>
    </row>
    <row r="13">
      <c r="A13" s="4" t="inlineStr">
        <is>
          <t>Total Expenses</t>
        </is>
      </c>
      <c r="B13" s="5" t="n">
        <v>45832</v>
      </c>
      <c r="C13" s="5" t="n">
        <v>77843</v>
      </c>
      <c r="D13" s="5" t="n">
        <v>143277</v>
      </c>
      <c r="E13" s="5" t="n">
        <v>150468</v>
      </c>
    </row>
    <row r="14">
      <c r="A14" s="4" t="inlineStr">
        <is>
          <t>Income from Operations</t>
        </is>
      </c>
      <c r="B14" s="5" t="n">
        <v>86557</v>
      </c>
      <c r="C14" s="5" t="n">
        <v>58169</v>
      </c>
      <c r="D14" s="5" t="n">
        <v>115645</v>
      </c>
      <c r="E14" s="5" t="n">
        <v>131124</v>
      </c>
    </row>
    <row r="15">
      <c r="A15" s="4" t="inlineStr">
        <is>
          <t>Interest expense, net</t>
        </is>
      </c>
      <c r="B15" s="5" t="n">
        <v>-20372</v>
      </c>
      <c r="C15" s="5" t="n">
        <v>-18116</v>
      </c>
      <c r="D15" s="5" t="n">
        <v>-40753</v>
      </c>
      <c r="E15" s="5" t="n">
        <v>-37618</v>
      </c>
    </row>
    <row r="16">
      <c r="A16" s="4" t="inlineStr">
        <is>
          <t>Foreign currency transaction (loss) gain</t>
        </is>
      </c>
      <c r="B16" s="5" t="n">
        <v>-18</v>
      </c>
      <c r="C16" s="5" t="n">
        <v>-35</v>
      </c>
      <c r="D16" s="5" t="n">
        <v>23</v>
      </c>
      <c r="E16" s="5" t="n">
        <v>-178</v>
      </c>
    </row>
    <row r="17">
      <c r="A17" s="4" t="inlineStr">
        <is>
          <t>Loss on early extinguishment of debt</t>
        </is>
      </c>
      <c r="E17" s="5" t="n">
        <v>-2321</v>
      </c>
    </row>
    <row r="18">
      <c r="A18" s="4" t="inlineStr">
        <is>
          <t>Income before Income Taxes</t>
        </is>
      </c>
      <c r="B18" s="5" t="n">
        <v>66167</v>
      </c>
      <c r="C18" s="5" t="n">
        <v>40018</v>
      </c>
      <c r="D18" s="5" t="n">
        <v>74915</v>
      </c>
      <c r="E18" s="5" t="n">
        <v>91007</v>
      </c>
    </row>
    <row r="19">
      <c r="A19" s="4" t="inlineStr">
        <is>
          <t>Provision for income taxes</t>
        </is>
      </c>
      <c r="B19" s="5" t="n">
        <v>18141</v>
      </c>
      <c r="C19" s="5" t="n">
        <v>9392</v>
      </c>
      <c r="D19" s="5" t="n">
        <v>21141</v>
      </c>
      <c r="E19" s="5" t="n">
        <v>21402</v>
      </c>
    </row>
    <row r="20">
      <c r="A20" s="4" t="inlineStr">
        <is>
          <t>Net income from continuing operations</t>
        </is>
      </c>
      <c r="B20" s="5" t="n">
        <v>48026</v>
      </c>
      <c r="C20" s="5" t="n">
        <v>30626</v>
      </c>
      <c r="D20" s="5" t="n">
        <v>53774</v>
      </c>
      <c r="E20" s="5" t="n">
        <v>69605</v>
      </c>
    </row>
    <row r="21">
      <c r="A21" s="4" t="inlineStr">
        <is>
          <t>Net loss from discontinued operations</t>
        </is>
      </c>
      <c r="C21" s="5" t="n">
        <v>-5563</v>
      </c>
      <c r="D21" s="5" t="n">
        <v>-288</v>
      </c>
      <c r="E21" s="5" t="n">
        <v>-9525</v>
      </c>
    </row>
    <row r="22">
      <c r="A22" s="4" t="inlineStr">
        <is>
          <t>Net Income</t>
        </is>
      </c>
      <c r="B22" s="6" t="n">
        <v>48026</v>
      </c>
      <c r="C22" s="6" t="n">
        <v>25063</v>
      </c>
      <c r="D22" s="6" t="n">
        <v>53486</v>
      </c>
      <c r="E22" s="6" t="n">
        <v>60080</v>
      </c>
    </row>
    <row r="23">
      <c r="A23" s="3" t="inlineStr">
        <is>
          <t>Earnings per common share – basic:</t>
        </is>
      </c>
    </row>
    <row r="24">
      <c r="A24" s="4" t="inlineStr">
        <is>
          <t>Continuing operations</t>
        </is>
      </c>
      <c r="B24" s="8" t="n">
        <v>1.59</v>
      </c>
      <c r="C24" s="8" t="n">
        <v>0.91</v>
      </c>
      <c r="D24" s="8" t="n">
        <v>1.72</v>
      </c>
      <c r="E24" s="8" t="n">
        <v>2.07</v>
      </c>
    </row>
    <row r="25">
      <c r="A25" s="4" t="inlineStr">
        <is>
          <t>Discontinued operations</t>
        </is>
      </c>
      <c r="C25" s="9" t="n">
        <v>-0.17</v>
      </c>
      <c r="D25" s="9" t="n">
        <v>-0.01</v>
      </c>
      <c r="E25" s="9" t="n">
        <v>-0.29</v>
      </c>
    </row>
    <row r="26">
      <c r="A26" s="4" t="inlineStr">
        <is>
          <t>Earnings per common share – basic</t>
        </is>
      </c>
      <c r="B26" s="9" t="n">
        <v>1.59</v>
      </c>
      <c r="C26" s="9" t="n">
        <v>0.74</v>
      </c>
      <c r="D26" s="9" t="n">
        <v>1.71</v>
      </c>
      <c r="E26" s="9" t="n">
        <v>1.78</v>
      </c>
    </row>
    <row r="27">
      <c r="A27" s="3" t="inlineStr">
        <is>
          <t>Earnings per common share – diluted:</t>
        </is>
      </c>
    </row>
    <row r="28">
      <c r="A28" s="4" t="inlineStr">
        <is>
          <t>Continuing operations</t>
        </is>
      </c>
      <c r="B28" s="9" t="n">
        <v>1.58</v>
      </c>
      <c r="C28" s="9" t="n">
        <v>0.89</v>
      </c>
      <c r="D28" s="9" t="n">
        <v>1.7</v>
      </c>
      <c r="E28" s="9" t="n">
        <v>2.02</v>
      </c>
    </row>
    <row r="29">
      <c r="A29" s="4" t="inlineStr">
        <is>
          <t>Discontinued operations</t>
        </is>
      </c>
      <c r="C29" s="9" t="n">
        <v>-0.16</v>
      </c>
      <c r="D29" s="9" t="n">
        <v>-0.01</v>
      </c>
      <c r="E29" s="9" t="n">
        <v>-0.28</v>
      </c>
    </row>
    <row r="30">
      <c r="A30" s="4" t="inlineStr">
        <is>
          <t>Earnings per common share – diluted</t>
        </is>
      </c>
      <c r="B30" s="8" t="n">
        <v>1.58</v>
      </c>
      <c r="C30" s="8" t="n">
        <v>0.73</v>
      </c>
      <c r="D30" s="8" t="n">
        <v>1.69</v>
      </c>
      <c r="E30" s="8" t="n">
        <v>1.74</v>
      </c>
    </row>
    <row r="31">
      <c r="A31" s="3" t="inlineStr">
        <is>
          <t>Weighted average common shares outstanding:</t>
        </is>
      </c>
    </row>
    <row r="32">
      <c r="A32" s="4" t="inlineStr">
        <is>
          <t>Basic</t>
        </is>
      </c>
      <c r="B32" s="5" t="n">
        <v>30203</v>
      </c>
      <c r="C32" s="5" t="n">
        <v>33826</v>
      </c>
      <c r="D32" s="5" t="n">
        <v>31270</v>
      </c>
      <c r="E32" s="5" t="n">
        <v>33660</v>
      </c>
    </row>
    <row r="33">
      <c r="A33" s="4" t="inlineStr">
        <is>
          <t>Diluted</t>
        </is>
      </c>
      <c r="B33" s="5" t="n">
        <v>30352</v>
      </c>
      <c r="C33" s="5" t="n">
        <v>34469</v>
      </c>
      <c r="D33" s="5" t="n">
        <v>31592</v>
      </c>
      <c r="E33" s="5" t="n">
        <v>3445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Unaudited)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tatement Of Income And Comprehensive Income [Abstract]</t>
        </is>
      </c>
    </row>
    <row r="4">
      <c r="A4" s="4" t="inlineStr">
        <is>
          <t>Net Income</t>
        </is>
      </c>
      <c r="C4" s="6" t="n">
        <v>48026</v>
      </c>
      <c r="D4" s="6" t="n">
        <v>25063</v>
      </c>
      <c r="E4" s="6" t="n">
        <v>53486</v>
      </c>
      <c r="F4" s="6" t="n">
        <v>60080</v>
      </c>
    </row>
    <row r="5">
      <c r="A5" s="3" t="inlineStr">
        <is>
          <t>Other comprehensive loss, net of tax:</t>
        </is>
      </c>
    </row>
    <row r="6">
      <c r="A6" s="4" t="inlineStr">
        <is>
          <t>Foreign currency translation loss</t>
        </is>
      </c>
      <c r="B6" s="4" t="inlineStr">
        <is>
          <t>[1]</t>
        </is>
      </c>
      <c r="C6" s="5" t="n">
        <v>-792</v>
      </c>
      <c r="D6" s="5" t="n">
        <v>-2523</v>
      </c>
      <c r="E6" s="5" t="n">
        <v>-5533</v>
      </c>
      <c r="F6" s="5" t="n">
        <v>-969</v>
      </c>
    </row>
    <row r="7">
      <c r="A7" s="4" t="inlineStr">
        <is>
          <t>Total other comprehensive loss, net of tax</t>
        </is>
      </c>
      <c r="C7" s="5" t="n">
        <v>-792</v>
      </c>
      <c r="D7" s="5" t="n">
        <v>-2523</v>
      </c>
      <c r="E7" s="5" t="n">
        <v>-5533</v>
      </c>
      <c r="F7" s="5" t="n">
        <v>-969</v>
      </c>
    </row>
    <row r="8">
      <c r="A8" s="4" t="inlineStr">
        <is>
          <t>Comprehensive Income</t>
        </is>
      </c>
      <c r="C8" s="6" t="n">
        <v>47234</v>
      </c>
      <c r="D8" s="6" t="n">
        <v>22540</v>
      </c>
      <c r="E8" s="6" t="n">
        <v>47953</v>
      </c>
      <c r="F8" s="6" t="n">
        <v>59111</v>
      </c>
    </row>
    <row r="9"/>
    <row r="10">
      <c r="A10" s="4" t="inlineStr">
        <is>
          <t>[1]</t>
        </is>
      </c>
      <c r="B10" s="4" t="inlineStr">
        <is>
          <t>Net of tax benefit (provision) of $244 and $467 for the three months ended June 30, 2020 and 2019, respectively, and $1,705 and $(33) for the six months ended June 30, 2020 and 2019, respectively.</t>
        </is>
      </c>
    </row>
  </sheetData>
  <mergeCells count="5">
    <mergeCell ref="A1:B2"/>
    <mergeCell ref="C1:D1"/>
    <mergeCell ref="E1:F1"/>
    <mergeCell ref="A9:E9"/>
    <mergeCell ref="B10:E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Tax benefit (provision) of foreign currency translation (loss) gain</t>
        </is>
      </c>
      <c r="B4" s="6" t="n">
        <v>244</v>
      </c>
      <c r="C4" s="6" t="n">
        <v>467</v>
      </c>
      <c r="D4" s="6" t="n">
        <v>1705</v>
      </c>
      <c r="E4" s="6" t="n">
        <v>-3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3" customWidth="1" min="5" max="5"/>
    <col width="27" customWidth="1" min="6" max="6"/>
    <col width="18" customWidth="1" min="7" max="7"/>
    <col width="67" customWidth="1" min="8" max="8"/>
    <col width="37" customWidth="1" min="9" max="9"/>
    <col width="15" customWidth="1" min="10" max="10"/>
  </cols>
  <sheetData>
    <row r="1">
      <c r="A1" s="1" t="inlineStr">
        <is>
          <t>CONSOLIDATED STATEMENTS OF STOCKHOLDERS' EQUITY (Unaudited) - USD ($) $ in Thousands</t>
        </is>
      </c>
      <c r="B1" s="2" t="inlineStr">
        <is>
          <t>Total</t>
        </is>
      </c>
      <c r="D1" s="2" t="inlineStr">
        <is>
          <t>Cumulative Effect, Period of Adoption, Adjustment</t>
        </is>
      </c>
      <c r="E1" s="2" t="inlineStr">
        <is>
          <t>Common Stock</t>
        </is>
      </c>
      <c r="F1" s="2" t="inlineStr">
        <is>
          <t>Additional Paid in Capital</t>
        </is>
      </c>
      <c r="G1" s="2" t="inlineStr">
        <is>
          <t>Retained Earnings</t>
        </is>
      </c>
      <c r="H1" s="2" t="inlineStr">
        <is>
          <t>Retained EarningsCumulative Effect, Period of Adoption, Adjustment</t>
        </is>
      </c>
      <c r="I1" s="2" t="inlineStr">
        <is>
          <t>Accumulated Other Comprehensive Loss</t>
        </is>
      </c>
      <c r="J1" s="2" t="inlineStr">
        <is>
          <t>Treasury Stock</t>
        </is>
      </c>
    </row>
    <row r="2">
      <c r="A2" s="4" t="inlineStr">
        <is>
          <t>Balance at Dec. 31, 2018</t>
        </is>
      </c>
      <c r="B2" s="6" t="n">
        <v>347768</v>
      </c>
      <c r="F2" s="6" t="n">
        <v>48175</v>
      </c>
      <c r="G2" s="6" t="n">
        <v>336415</v>
      </c>
      <c r="I2" s="6" t="n">
        <v>-13805</v>
      </c>
      <c r="J2" s="6" t="n">
        <v>-23017</v>
      </c>
    </row>
    <row r="3">
      <c r="A3" s="4" t="inlineStr">
        <is>
          <t>Balance (Adjustments for New Accounting Pronouncement) at Dec. 31, 2018</t>
        </is>
      </c>
      <c r="D3" s="6" t="n">
        <v>-346</v>
      </c>
      <c r="H3" s="6" t="n">
        <v>-346</v>
      </c>
    </row>
    <row r="4">
      <c r="A4" s="4" t="inlineStr">
        <is>
          <t>Balance, in shares at Dec. 31, 2018</t>
        </is>
      </c>
      <c r="E4" s="5" t="n">
        <v>34857000</v>
      </c>
      <c r="J4" s="5" t="n">
        <v>-1272000</v>
      </c>
    </row>
    <row r="5">
      <c r="A5" s="4" t="inlineStr">
        <is>
          <t>Stock-based compensation expense</t>
        </is>
      </c>
      <c r="B5" s="5" t="n">
        <v>6397</v>
      </c>
      <c r="F5" s="5" t="n">
        <v>6397</v>
      </c>
    </row>
    <row r="6">
      <c r="A6" s="4" t="inlineStr">
        <is>
          <t>Shares issued for vested RSUs, in shares</t>
        </is>
      </c>
      <c r="E6" s="5" t="n">
        <v>524000</v>
      </c>
    </row>
    <row r="7">
      <c r="A7" s="4" t="inlineStr">
        <is>
          <t>Shares issued for stock option exercises</t>
        </is>
      </c>
      <c r="B7" s="5" t="n">
        <v>2338</v>
      </c>
      <c r="F7" s="5" t="n">
        <v>2338</v>
      </c>
    </row>
    <row r="8">
      <c r="A8" s="4" t="inlineStr">
        <is>
          <t>Shares issued for stock option exercises, in shares</t>
        </is>
      </c>
      <c r="E8" s="5" t="n">
        <v>290000</v>
      </c>
    </row>
    <row r="9">
      <c r="A9" s="4" t="inlineStr">
        <is>
          <t>Net income from continuing operations</t>
        </is>
      </c>
      <c r="B9" s="5" t="n">
        <v>69605</v>
      </c>
      <c r="G9" s="5" t="n">
        <v>69605</v>
      </c>
    </row>
    <row r="10">
      <c r="A10" s="4" t="inlineStr">
        <is>
          <t>Net loss from discontinued operations</t>
        </is>
      </c>
      <c r="B10" s="5" t="n">
        <v>-9525</v>
      </c>
      <c r="G10" s="5" t="n">
        <v>-9525</v>
      </c>
    </row>
    <row r="11">
      <c r="A11" s="4" t="inlineStr">
        <is>
          <t>Foreign currency translation loss, net of tax</t>
        </is>
      </c>
      <c r="B11" s="5" t="n">
        <v>-969</v>
      </c>
      <c r="C11" s="4" t="inlineStr">
        <is>
          <t>[1]</t>
        </is>
      </c>
      <c r="I11" s="5" t="n">
        <v>-969</v>
      </c>
    </row>
    <row r="12">
      <c r="A12" s="4" t="inlineStr">
        <is>
          <t>Purchases of treasury shares, at cost</t>
        </is>
      </c>
      <c r="B12" s="5" t="n">
        <v>-8815</v>
      </c>
      <c r="J12" s="6" t="n">
        <v>-8815</v>
      </c>
    </row>
    <row r="13">
      <c r="A13" s="4" t="inlineStr">
        <is>
          <t>Purchases of treasury shares, at cost, in shares</t>
        </is>
      </c>
      <c r="J13" s="5" t="n">
        <v>-410000</v>
      </c>
    </row>
    <row r="14">
      <c r="A14" s="4" t="inlineStr">
        <is>
          <t>Balance at Jun. 30, 2019</t>
        </is>
      </c>
      <c r="B14" s="6" t="n">
        <v>406453</v>
      </c>
      <c r="F14" s="5" t="n">
        <v>56910</v>
      </c>
      <c r="G14" s="5" t="n">
        <v>396149</v>
      </c>
      <c r="I14" s="5" t="n">
        <v>-14774</v>
      </c>
      <c r="J14" s="6" t="n">
        <v>-31832</v>
      </c>
    </row>
    <row r="15">
      <c r="A15" s="4" t="inlineStr">
        <is>
          <t>Balance, in shares at Jun. 30, 2019</t>
        </is>
      </c>
      <c r="B15" s="5" t="n">
        <v>35671114</v>
      </c>
      <c r="E15" s="5" t="n">
        <v>35671000</v>
      </c>
      <c r="J15" s="5" t="n">
        <v>-1682000</v>
      </c>
    </row>
    <row r="16">
      <c r="A16" s="4" t="inlineStr">
        <is>
          <t>Balance at Mar. 31, 2019</t>
        </is>
      </c>
      <c r="B16" s="6" t="n">
        <v>379214</v>
      </c>
      <c r="F16" s="5" t="n">
        <v>51638</v>
      </c>
      <c r="G16" s="5" t="n">
        <v>371086</v>
      </c>
      <c r="I16" s="5" t="n">
        <v>-12251</v>
      </c>
      <c r="J16" s="6" t="n">
        <v>-31259</v>
      </c>
    </row>
    <row r="17">
      <c r="A17" s="4" t="inlineStr">
        <is>
          <t>Balance, in shares at Mar. 31, 2019</t>
        </is>
      </c>
      <c r="E17" s="5" t="n">
        <v>35340000</v>
      </c>
      <c r="J17" s="5" t="n">
        <v>-1656000</v>
      </c>
    </row>
    <row r="18">
      <c r="A18" s="4" t="inlineStr">
        <is>
          <t>Stock-based compensation expense</t>
        </is>
      </c>
      <c r="B18" s="5" t="n">
        <v>3323</v>
      </c>
      <c r="F18" s="5" t="n">
        <v>3323</v>
      </c>
    </row>
    <row r="19">
      <c r="A19" s="4" t="inlineStr">
        <is>
          <t>Shares issued for vested RSUs, in shares</t>
        </is>
      </c>
      <c r="E19" s="5" t="n">
        <v>97000</v>
      </c>
    </row>
    <row r="20">
      <c r="A20" s="4" t="inlineStr">
        <is>
          <t>Shares issued for stock option exercises</t>
        </is>
      </c>
      <c r="B20" s="5" t="n">
        <v>1949</v>
      </c>
      <c r="F20" s="5" t="n">
        <v>1949</v>
      </c>
    </row>
    <row r="21">
      <c r="A21" s="4" t="inlineStr">
        <is>
          <t>Shares issued for stock option exercises, in shares</t>
        </is>
      </c>
      <c r="E21" s="5" t="n">
        <v>234000</v>
      </c>
    </row>
    <row r="22">
      <c r="A22" s="4" t="inlineStr">
        <is>
          <t>Net income from continuing operations</t>
        </is>
      </c>
      <c r="B22" s="5" t="n">
        <v>30626</v>
      </c>
      <c r="G22" s="5" t="n">
        <v>30626</v>
      </c>
    </row>
    <row r="23">
      <c r="A23" s="4" t="inlineStr">
        <is>
          <t>Net loss from discontinued operations</t>
        </is>
      </c>
      <c r="B23" s="5" t="n">
        <v>-5563</v>
      </c>
      <c r="G23" s="5" t="n">
        <v>-5563</v>
      </c>
    </row>
    <row r="24">
      <c r="A24" s="4" t="inlineStr">
        <is>
          <t>Foreign currency translation loss, net of tax</t>
        </is>
      </c>
      <c r="B24" s="5" t="n">
        <v>-2523</v>
      </c>
      <c r="C24" s="4" t="inlineStr">
        <is>
          <t>[1]</t>
        </is>
      </c>
      <c r="I24" s="5" t="n">
        <v>-2523</v>
      </c>
    </row>
    <row r="25">
      <c r="A25" s="4" t="inlineStr">
        <is>
          <t>Purchases of treasury shares, at cost</t>
        </is>
      </c>
      <c r="B25" s="5" t="n">
        <v>-573</v>
      </c>
      <c r="J25" s="6" t="n">
        <v>-573</v>
      </c>
    </row>
    <row r="26">
      <c r="A26" s="4" t="inlineStr">
        <is>
          <t>Purchases of treasury shares, at cost, in shares</t>
        </is>
      </c>
      <c r="J26" s="5" t="n">
        <v>-26000</v>
      </c>
    </row>
    <row r="27">
      <c r="A27" s="4" t="inlineStr">
        <is>
          <t>Balance at Jun. 30, 2019</t>
        </is>
      </c>
      <c r="B27" s="6" t="n">
        <v>406453</v>
      </c>
      <c r="F27" s="5" t="n">
        <v>56910</v>
      </c>
      <c r="G27" s="5" t="n">
        <v>396149</v>
      </c>
      <c r="I27" s="5" t="n">
        <v>-14774</v>
      </c>
      <c r="J27" s="6" t="n">
        <v>-31832</v>
      </c>
    </row>
    <row r="28">
      <c r="A28" s="4" t="inlineStr">
        <is>
          <t>Balance, in shares at Jun. 30, 2019</t>
        </is>
      </c>
      <c r="B28" s="5" t="n">
        <v>35671114</v>
      </c>
      <c r="E28" s="5" t="n">
        <v>35671000</v>
      </c>
      <c r="J28" s="5" t="n">
        <v>-1682000</v>
      </c>
    </row>
    <row r="29">
      <c r="A29" s="4" t="inlineStr">
        <is>
          <t>Balance at Dec. 31, 2019</t>
        </is>
      </c>
      <c r="B29" s="6" t="n">
        <v>376613</v>
      </c>
      <c r="F29" s="5" t="n">
        <v>63791</v>
      </c>
      <c r="G29" s="5" t="n">
        <v>372681</v>
      </c>
      <c r="I29" s="5" t="n">
        <v>-3066</v>
      </c>
      <c r="J29" s="6" t="n">
        <v>-56793</v>
      </c>
    </row>
    <row r="30">
      <c r="A30" s="4" t="inlineStr">
        <is>
          <t>Balance (Adjustments for New Accounting Pronouncement) at Dec. 31, 2019</t>
        </is>
      </c>
      <c r="D30" s="6" t="n">
        <v>98941</v>
      </c>
      <c r="H30" s="6" t="n">
        <v>98941</v>
      </c>
    </row>
    <row r="31">
      <c r="A31" s="4" t="inlineStr">
        <is>
          <t>Balance, in shares at Dec. 31, 2019</t>
        </is>
      </c>
      <c r="B31" s="5" t="n">
        <v>35764943</v>
      </c>
      <c r="E31" s="5" t="n">
        <v>35765000</v>
      </c>
      <c r="J31" s="5" t="n">
        <v>-2790000</v>
      </c>
    </row>
    <row r="32">
      <c r="A32" s="4" t="inlineStr">
        <is>
          <t>Stock-based compensation expense</t>
        </is>
      </c>
      <c r="B32" s="6" t="n">
        <v>7120</v>
      </c>
      <c r="F32" s="5" t="n">
        <v>7120</v>
      </c>
    </row>
    <row r="33">
      <c r="A33" s="4" t="inlineStr">
        <is>
          <t>Shares issued for vested RSUs, in shares</t>
        </is>
      </c>
      <c r="E33" s="5" t="n">
        <v>399000</v>
      </c>
    </row>
    <row r="34">
      <c r="A34" s="4" t="inlineStr">
        <is>
          <t>Shares issued for stock option exercises</t>
        </is>
      </c>
      <c r="B34" s="5" t="n">
        <v>189</v>
      </c>
      <c r="F34" s="5" t="n">
        <v>189</v>
      </c>
    </row>
    <row r="35">
      <c r="A35" s="4" t="inlineStr">
        <is>
          <t>Shares issued for stock option exercises, in shares</t>
        </is>
      </c>
      <c r="E35" s="5" t="n">
        <v>16000</v>
      </c>
    </row>
    <row r="36">
      <c r="A36" s="4" t="inlineStr">
        <is>
          <t>Net income from continuing operations</t>
        </is>
      </c>
      <c r="B36" s="5" t="n">
        <v>53774</v>
      </c>
      <c r="G36" s="5" t="n">
        <v>53774</v>
      </c>
    </row>
    <row r="37">
      <c r="A37" s="4" t="inlineStr">
        <is>
          <t>Net loss from discontinued operations</t>
        </is>
      </c>
      <c r="B37" s="5" t="n">
        <v>-288</v>
      </c>
      <c r="G37" s="5" t="n">
        <v>-288</v>
      </c>
    </row>
    <row r="38">
      <c r="A38" s="4" t="inlineStr">
        <is>
          <t>Foreign currency translation loss, net of tax</t>
        </is>
      </c>
      <c r="B38" s="5" t="n">
        <v>-5533</v>
      </c>
      <c r="C38" s="4" t="inlineStr">
        <is>
          <t>[1]</t>
        </is>
      </c>
      <c r="I38" s="5" t="n">
        <v>-5533</v>
      </c>
    </row>
    <row r="39">
      <c r="A39" s="4" t="inlineStr">
        <is>
          <t>Purchases of treasury shares, at cost</t>
        </is>
      </c>
      <c r="B39" s="5" t="n">
        <v>-54596</v>
      </c>
      <c r="J39" s="6" t="n">
        <v>-54596</v>
      </c>
    </row>
    <row r="40">
      <c r="A40" s="4" t="inlineStr">
        <is>
          <t>Purchases of treasury shares, at cost, in shares</t>
        </is>
      </c>
      <c r="J40" s="5" t="n">
        <v>-3288000</v>
      </c>
    </row>
    <row r="41">
      <c r="A41" s="4" t="inlineStr">
        <is>
          <t>Balance at Jun. 30, 2020</t>
        </is>
      </c>
      <c r="B41" s="6" t="n">
        <v>476220</v>
      </c>
      <c r="F41" s="5" t="n">
        <v>71100</v>
      </c>
      <c r="G41" s="5" t="n">
        <v>525108</v>
      </c>
      <c r="I41" s="5" t="n">
        <v>-8599</v>
      </c>
      <c r="J41" s="6" t="n">
        <v>-111389</v>
      </c>
    </row>
    <row r="42">
      <c r="A42" s="4" t="inlineStr">
        <is>
          <t>Balance, in shares at Jun. 30, 2020</t>
        </is>
      </c>
      <c r="B42" s="5" t="n">
        <v>36179966</v>
      </c>
      <c r="E42" s="5" t="n">
        <v>36180000</v>
      </c>
      <c r="J42" s="5" t="n">
        <v>-6078000</v>
      </c>
    </row>
    <row r="43">
      <c r="A43" s="4" t="inlineStr">
        <is>
          <t>Balance at Mar. 31, 2020</t>
        </is>
      </c>
      <c r="B43" s="6" t="n">
        <v>438214</v>
      </c>
      <c r="F43" s="5" t="n">
        <v>67440</v>
      </c>
      <c r="G43" s="5" t="n">
        <v>477082</v>
      </c>
      <c r="I43" s="5" t="n">
        <v>-7807</v>
      </c>
      <c r="J43" s="6" t="n">
        <v>-98501</v>
      </c>
    </row>
    <row r="44">
      <c r="A44" s="4" t="inlineStr">
        <is>
          <t>Balance, in shares at Mar. 31, 2020</t>
        </is>
      </c>
      <c r="E44" s="5" t="n">
        <v>36112000</v>
      </c>
      <c r="J44" s="5" t="n">
        <v>-5104000</v>
      </c>
    </row>
    <row r="45">
      <c r="A45" s="4" t="inlineStr">
        <is>
          <t>Stock-based compensation expense</t>
        </is>
      </c>
      <c r="B45" s="5" t="n">
        <v>3660</v>
      </c>
      <c r="F45" s="5" t="n">
        <v>3660</v>
      </c>
    </row>
    <row r="46">
      <c r="A46" s="4" t="inlineStr">
        <is>
          <t>Shares issued for vested RSUs, in shares</t>
        </is>
      </c>
      <c r="E46" s="5" t="n">
        <v>68000</v>
      </c>
    </row>
    <row r="47">
      <c r="A47" s="4" t="inlineStr">
        <is>
          <t>Net income from continuing operations</t>
        </is>
      </c>
      <c r="B47" s="5" t="n">
        <v>48026</v>
      </c>
      <c r="G47" s="5" t="n">
        <v>48026</v>
      </c>
    </row>
    <row r="48">
      <c r="A48" s="4" t="inlineStr">
        <is>
          <t>Foreign currency translation loss, net of tax</t>
        </is>
      </c>
      <c r="B48" s="5" t="n">
        <v>-792</v>
      </c>
      <c r="C48" s="4" t="inlineStr">
        <is>
          <t>[1]</t>
        </is>
      </c>
      <c r="I48" s="5" t="n">
        <v>-792</v>
      </c>
    </row>
    <row r="49">
      <c r="A49" s="4" t="inlineStr">
        <is>
          <t>Purchases of treasury shares, at cost</t>
        </is>
      </c>
      <c r="B49" s="5" t="n">
        <v>-12888</v>
      </c>
      <c r="J49" s="6" t="n">
        <v>-12888</v>
      </c>
    </row>
    <row r="50">
      <c r="A50" s="4" t="inlineStr">
        <is>
          <t>Purchases of treasury shares, at cost, in shares</t>
        </is>
      </c>
      <c r="J50" s="5" t="n">
        <v>-974000</v>
      </c>
    </row>
    <row r="51">
      <c r="A51" s="4" t="inlineStr">
        <is>
          <t>Balance at Jun. 30, 2020</t>
        </is>
      </c>
      <c r="B51" s="6" t="n">
        <v>476220</v>
      </c>
      <c r="F51" s="6" t="n">
        <v>71100</v>
      </c>
      <c r="G51" s="6" t="n">
        <v>525108</v>
      </c>
      <c r="I51" s="6" t="n">
        <v>-8599</v>
      </c>
      <c r="J51" s="6" t="n">
        <v>-111389</v>
      </c>
    </row>
    <row r="52">
      <c r="A52" s="4" t="inlineStr">
        <is>
          <t>Balance, in shares at Jun. 30, 2020</t>
        </is>
      </c>
      <c r="B52" s="5" t="n">
        <v>36179966</v>
      </c>
      <c r="E52" s="5" t="n">
        <v>36180000</v>
      </c>
      <c r="J52" s="5" t="n">
        <v>-6078000</v>
      </c>
    </row>
    <row r="53"/>
    <row r="54">
      <c r="A54" s="4" t="inlineStr">
        <is>
          <t>[1]</t>
        </is>
      </c>
      <c r="B54" s="4" t="inlineStr">
        <is>
          <t>Net of tax benefit (provision) of $244 and $467 for the three months ended June 30, 2020 and 2019, respectively, and $1,705 and $(33) for the six months ended June 30, 2020 and 2019, respectively.</t>
        </is>
      </c>
    </row>
  </sheetData>
  <mergeCells count="3">
    <mergeCell ref="B1:C1"/>
    <mergeCell ref="A53:J53"/>
    <mergeCell ref="B54:J5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6:17:40Z</dcterms:created>
  <dcterms:modified xmlns:dcterms="http://purl.org/dc/terms/" xmlns:xsi="http://www.w3.org/2001/XMLSchema-instance" xsi:type="dcterms:W3CDTF">2020-07-29T16:17:40Z</dcterms:modified>
</cp:coreProperties>
</file>